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om6" sheetId="6" r:id="rId6"/>
    <s:sheet name="Consolidated Statement of Share" sheetId="7" r:id="rId7"/>
    <s:sheet name="Consolidated Statement of Shar8" sheetId="8" r:id="rId8"/>
    <s:sheet name="Consolidated Statements of Cash" sheetId="9" r:id="rId9"/>
    <s:sheet name="Note 1 - Basis of Presentation" sheetId="10" r:id="rId10"/>
    <s:sheet name="Note 2 - Recent Accounting Pron" sheetId="11" r:id="rId11"/>
    <s:sheet name="Note 3 - Stock-based Compensati" sheetId="12" r:id="rId12"/>
    <s:sheet name="Note 4 - Share Repurchase Plan" sheetId="13" r:id="rId13"/>
    <s:sheet name="Note 5 - Earnings Per Share" sheetId="14" r:id="rId14"/>
    <s:sheet name="Note 6 - Comprehensive Income" sheetId="15" r:id="rId15"/>
    <s:sheet name="Note 7 - Investment Securities" sheetId="16" r:id="rId16"/>
    <s:sheet name="Note 8 - Loans and Allowance fo" sheetId="17" r:id="rId17"/>
    <s:sheet name="Note 9 - Fair Value Measurement" sheetId="18" r:id="rId18"/>
    <s:sheet name="Note 10 - Off-balance-sheet Fin" sheetId="19" r:id="rId19"/>
    <s:sheet name="Note 11 - Regulatory Restrictio" sheetId="20" r:id="rId20"/>
    <s:sheet name="Note 3 - Stock-based Compensa21" sheetId="21" r:id="rId21"/>
    <s:sheet name="Note 5 - Earnings Per Share (Ta" sheetId="22" r:id="rId22"/>
    <s:sheet name="Note 6 - Comprehensive Income (" sheetId="23" r:id="rId23"/>
    <s:sheet name="Note 7 - Investment Securities " sheetId="24" r:id="rId24"/>
    <s:sheet name="Note 8 - Loans and Allowance 25" sheetId="25" r:id="rId25"/>
    <s:sheet name="Note 9 - Fair Value Measureme26" sheetId="26" r:id="rId26"/>
    <s:sheet name="Note 10 - Off-balance-sheet F27" sheetId="27" r:id="rId27"/>
    <s:sheet name="Note 11 - Regulatory Restrict28" sheetId="28" r:id="rId28"/>
    <s:sheet name="Note 3 - Stock-based Compensa29" sheetId="29" r:id="rId29"/>
    <s:sheet name="Note 3 - Stock-based Compensa30" sheetId="30" r:id="rId30"/>
    <s:sheet name="Note 3 - Stock-based Compensa31" sheetId="31" r:id="rId31"/>
    <s:sheet name="Note 4 - Share Repurchase Plan " sheetId="32" r:id="rId32"/>
    <s:sheet name="Note 5 - Earnings Per Share (De" sheetId="33" r:id="rId33"/>
    <s:sheet name="Note 5 - Earnings Per Share (34" sheetId="34" r:id="rId34"/>
    <s:sheet name="Note 6 - Comprehensive Income35" sheetId="35" r:id="rId35"/>
    <s:sheet name="Note 6 - Comprehensive Income36" sheetId="36" r:id="rId36"/>
    <s:sheet name="Note 7 - Investment Securitie37" sheetId="37" r:id="rId37"/>
    <s:sheet name="Note 7 - Investment Securitie38" sheetId="38" r:id="rId38"/>
    <s:sheet name="Note 7 - Investment Securitie39" sheetId="39" r:id="rId39"/>
    <s:sheet name="Note 7 - Investment Securitie40" sheetId="40" r:id="rId40"/>
    <s:sheet name="Note 7 - Investment Securitie41" sheetId="41" r:id="rId41"/>
    <s:sheet name="Note 7 - Investment Securitie42" sheetId="42" r:id="rId42"/>
    <s:sheet name="Note 7 - Investment Securitie43" sheetId="43" r:id="rId43"/>
    <s:sheet name="Note 7 - Investment Securitie44" sheetId="44" r:id="rId44"/>
    <s:sheet name="Note 7 - Investment Securitie45" sheetId="45" r:id="rId45"/>
    <s:sheet name="Note 8 - Loans and Allowance 46" sheetId="46" r:id="rId46"/>
    <s:sheet name="Note 8 - Loans and Allowance 47" sheetId="47" r:id="rId47"/>
    <s:sheet name="Note 8 - Loans and Allowance 48" sheetId="48" r:id="rId48"/>
    <s:sheet name="Note 8 - Loans and Allowance 49" sheetId="49" r:id="rId49"/>
    <s:sheet name="Note 8 - Loans and Allowance 50" sheetId="50" r:id="rId50"/>
    <s:sheet name="Note 8 - Loans and Allowance 51" sheetId="51" r:id="rId51"/>
    <s:sheet name="Note 8 - Loans and Allowance 52" sheetId="52" r:id="rId52"/>
    <s:sheet name="Note 8 - Loans and Allowance 53" sheetId="53" r:id="rId53"/>
    <s:sheet name="Note 8 - Loans and Allowance 54" sheetId="54" r:id="rId54"/>
    <s:sheet name="Note 8 - Loans and Allowance 55" sheetId="55" r:id="rId55"/>
    <s:sheet name="Note 9 - Fair Value Measureme56" sheetId="56" r:id="rId56"/>
    <s:sheet name="Note 9 - Fair Value Measureme57" sheetId="57" r:id="rId57"/>
    <s:sheet name="Note 9 - Fair Value Measureme58" sheetId="58" r:id="rId58"/>
    <s:sheet name="Note 9 - Fair Value Measureme59" sheetId="59" r:id="rId59"/>
    <s:sheet name="Note 9 - Fair Value Measureme60" sheetId="60" r:id="rId60"/>
    <s:sheet name="Note 10 - Off-balance-sheet F61" sheetId="61" r:id="rId61"/>
    <s:sheet name="Note 11 - Regulatory Restrict62" sheetId="62" r:id="rId62"/>
  </s:sheets>
  <s:definedNames/>
  <s:calcPr calcId="124519" calcMode="auto" fullCalcOnLoad="1"/>
</s:workbook>
</file>

<file path=xl/sharedStrings.xml><?xml version="1.0" encoding="utf-8"?>
<sst xmlns="http://schemas.openxmlformats.org/spreadsheetml/2006/main" uniqueCount="786">
  <si>
    <t>Document And Entity Information - shares</t>
  </si>
  <si>
    <t>9 Months Ended</t>
  </si>
  <si>
    <t>Sep. 30, 2015</t>
  </si>
  <si>
    <t>Oct. 30, 2015</t>
  </si>
  <si>
    <t>Document and Entity Information [Abstract]</t>
  </si>
  <si>
    <t>Entity Registrant Name</t>
  </si>
  <si>
    <t>QNB CORP</t>
  </si>
  <si>
    <t>Trading Symbol</t>
  </si>
  <si>
    <t>qnb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Sep. 30,
		2015</t>
  </si>
  <si>
    <t>Document Fiscal Year Focus</t>
  </si>
  <si>
    <t>Document Fiscal Period Focus</t>
  </si>
  <si>
    <t>Q3</t>
  </si>
  <si>
    <t>Consolidated Balance Sheets (Unaudited) - USD ($) $ in Thousands</t>
  </si>
  <si>
    <t>Dec. 31, 2014</t>
  </si>
  <si>
    <t>Assets</t>
  </si>
  <si>
    <t>Cash and due from banks</t>
  </si>
  <si>
    <t>Interest-bearing deposits in banks</t>
  </si>
  <si>
    <t>Total cash and cash equivalents</t>
  </si>
  <si>
    <t>Investment securities</t>
  </si>
  <si>
    <t>Trading</t>
  </si>
  <si>
    <t>Available-for-sale (amortized cost $360,660 and $373,844)</t>
  </si>
  <si>
    <t>Held-to-maturity (fair value $153 and $156)</t>
  </si>
  <si>
    <t>Restricted investment in bank stocks</t>
  </si>
  <si>
    <t>Loans held-for-sale</t>
  </si>
  <si>
    <t>Loans receivable</t>
  </si>
  <si>
    <t>Allowance for loan losses</t>
  </si>
  <si>
    <t>Net loans</t>
  </si>
  <si>
    <t>Bank-owned life insurance</t>
  </si>
  <si>
    <t>Premises and equipment, net</t>
  </si>
  <si>
    <t>Accrued interest receivable</t>
  </si>
  <si>
    <t>Other real estate owned</t>
  </si>
  <si>
    <t>Net deferred tax assets</t>
  </si>
  <si>
    <t>Other assets</t>
  </si>
  <si>
    <t>Total assets</t>
  </si>
  <si>
    <t>Deposits</t>
  </si>
  <si>
    <t>Demand, non-interest bearing</t>
  </si>
  <si>
    <t>Interest-bearing demand</t>
  </si>
  <si>
    <t>Money market</t>
  </si>
  <si>
    <t>Savings</t>
  </si>
  <si>
    <t>Time</t>
  </si>
  <si>
    <t>Time of $100 or more</t>
  </si>
  <si>
    <t>Total deposits</t>
  </si>
  <si>
    <t>Short-term borrowings</t>
  </si>
  <si>
    <t>Accrued interest payable</t>
  </si>
  <si>
    <t>Other liabilities</t>
  </si>
  <si>
    <t>Total liabilities</t>
  </si>
  <si>
    <t>Shareholders' Equity</t>
  </si>
  <si>
    <t>Common stock, par value $0.625 per share; authorized 10,000,000 shares; 3,515,046 shares and 3,481,227 shares issued; 3,350,477 and 3,316,658 shares outstanding</t>
  </si>
  <si>
    <t>Surplus</t>
  </si>
  <si>
    <t>Retained earnings</t>
  </si>
  <si>
    <t>Accumulated other comprehensive income, net of tax</t>
  </si>
  <si>
    <t>Treasury stock, at cost; 164,569 shares</t>
  </si>
  <si>
    <t>Total shareholders' equity</t>
  </si>
  <si>
    <t>Total liabilities and shareholders' equity</t>
  </si>
  <si>
    <t>Consolidated Balance Sheets (Unaudited) (Parentheticals) - USD ($) $ in Thousands</t>
  </si>
  <si>
    <t>Available-for-sale, amortized cost (in Dollars)</t>
  </si>
  <si>
    <t>Held-to-maturity, fair value (in Dollars)</t>
  </si>
  <si>
    <t>Common stock, par value (in Dollars per share)</t>
  </si>
  <si>
    <t>Common stock, shares authorized</t>
  </si>
  <si>
    <t>Common stock, shares issued</t>
  </si>
  <si>
    <t>Common stock, shares outstanding</t>
  </si>
  <si>
    <t>Treasury stock, shares</t>
  </si>
  <si>
    <t>Consolidated Statements of Income (Unaudited) - USD ($)</t>
  </si>
  <si>
    <t>3 Months Ended</t>
  </si>
  <si>
    <t>Sep. 30, 2014</t>
  </si>
  <si>
    <t>Interest income</t>
  </si>
  <si>
    <t>Interest and fees on loans</t>
  </si>
  <si>
    <t>Interest and dividends on investment securities (AFS &amp; HTM):</t>
  </si>
  <si>
    <t>Taxable</t>
  </si>
  <si>
    <t>Tax-exempt</t>
  </si>
  <si>
    <t>Interest on trading securities</t>
  </si>
  <si>
    <t>Interest on interest-bearing balances and other interest income</t>
  </si>
  <si>
    <t>Total interest incom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Net gain on sale of investment securities</t>
  </si>
  <si>
    <t>Net gain on trading activities</t>
  </si>
  <si>
    <t>Fees for services to customers</t>
  </si>
  <si>
    <t>ATM and debit card</t>
  </si>
  <si>
    <t>Retail brokerage and advisory income</t>
  </si>
  <si>
    <t>Merchant Income</t>
  </si>
  <si>
    <t>Net gain on sale of loans</t>
  </si>
  <si>
    <t>Other</t>
  </si>
  <si>
    <t>Total non-interest income</t>
  </si>
  <si>
    <t>Non-interest expense</t>
  </si>
  <si>
    <t>Salaries and employee benefits</t>
  </si>
  <si>
    <t>Net occupancy</t>
  </si>
  <si>
    <t>Furniture and equipment</t>
  </si>
  <si>
    <t>Marketing</t>
  </si>
  <si>
    <t>Third party services</t>
  </si>
  <si>
    <t>Telephone, postage and supplies</t>
  </si>
  <si>
    <t>State taxes</t>
  </si>
  <si>
    <t>FDIC insurance premiums</t>
  </si>
  <si>
    <t>Total non-interest expense</t>
  </si>
  <si>
    <t>Income before income taxes</t>
  </si>
  <si>
    <t>Provision for income taxes</t>
  </si>
  <si>
    <t>Net income</t>
  </si>
  <si>
    <t>Earnings per share - basic (in Dollars per share)</t>
  </si>
  <si>
    <t>Earnings per share - diluted (in Dollars per share)</t>
  </si>
  <si>
    <t>Cash dividends per share (in Dollars per share)</t>
  </si>
  <si>
    <t>Consolidated Statements of Comprehensive Income - USD ($) $ in Thousands</t>
  </si>
  <si>
    <t>Net unrealized holding gains on securities:</t>
  </si>
  <si>
    <t>Unrealized holding gains arising during the period</t>
  </si>
  <si>
    <t>Reclassification adjustment for gains included in net income</t>
  </si>
  <si>
    <t>Other comprehensive income</t>
  </si>
  <si>
    <t>Total comprehensive income</t>
  </si>
  <si>
    <t>Consolidated Statements of Comprehensive Income (Parentheticals) - USD ($) $ in Thousands</t>
  </si>
  <si>
    <t>Tax expense (benefit)</t>
  </si>
  <si>
    <t>Net of tax amount</t>
  </si>
  <si>
    <t>Unrealized holding gains (losses) arising during the period, tax expense</t>
  </si>
  <si>
    <t>Unrealized holding gains (losses) arising during the period, net of tax amount</t>
  </si>
  <si>
    <t>Reclassification adjustment for (gains) losses included in net income, tax expense (benefit)</t>
  </si>
  <si>
    <t>Reclassification adjustment for (gains) losses included in net income, net of tax amount</t>
  </si>
  <si>
    <t>Other comprehensive (loss) income, tax expense (benefit)</t>
  </si>
  <si>
    <t>Other comprehensive (loss) income, net of tax amount</t>
  </si>
  <si>
    <t>Total comprehensive income, tax expense (benefit)</t>
  </si>
  <si>
    <t>Total comprehensive income, net of tax amount</t>
  </si>
  <si>
    <t>Consolidated Statement of Shareholders' Equity (Unaudited) - USD ($) $ in Thousands</t>
  </si>
  <si>
    <t>Common Stock [Member]Employee Stock [Member]</t>
  </si>
  <si>
    <t>Common Stock [Member]</t>
  </si>
  <si>
    <t>Additional Paid-in Capital [Member]Employee Stock [Member]</t>
  </si>
  <si>
    <t>Additional Paid-in Capital [Member]</t>
  </si>
  <si>
    <t>Retained Earnings [Member]</t>
  </si>
  <si>
    <t>AOCI Attributable to Parent [Member]</t>
  </si>
  <si>
    <t>Treasury Stock [Member]</t>
  </si>
  <si>
    <t>Employee Stock [Member]</t>
  </si>
  <si>
    <t>Total</t>
  </si>
  <si>
    <t>Balance at Dec. 31, 2013</t>
  </si>
  <si>
    <t>Balance (in Shares) at Dec. 31, 2013</t>
  </si>
  <si>
    <t>Other comprehensive income, net of tax</t>
  </si>
  <si>
    <t>Cash dividends declared</t>
  </si>
  <si>
    <t>Stock issued in connection with dividend reinvestment and stock purchase plan</t>
  </si>
  <si>
    <t>Stock issued in connection with dividend reinvestment and stock purchase plan (in Shares)</t>
  </si>
  <si>
    <t>Stock issued for options exercised</t>
  </si>
  <si>
    <t>Stock issued for options exercised (in Shares)</t>
  </si>
  <si>
    <t>Tax benefit of stock options exercised</t>
  </si>
  <si>
    <t>Stock-based compensation expense</t>
  </si>
  <si>
    <t>Balance at Sep. 30, 2014</t>
  </si>
  <si>
    <t>Balance (in Shares) at Sep. 30, 2014</t>
  </si>
  <si>
    <t>Balance at Dec. 31, 2014</t>
  </si>
  <si>
    <t>Balance (in Shares) at Dec. 31, 2014</t>
  </si>
  <si>
    <t>Balance at Sep. 30, 2015</t>
  </si>
  <si>
    <t>Balance (in Shares) at Sep. 30, 2015</t>
  </si>
  <si>
    <t>Consolidated Statement of Shareholders' Equity (Unaudited) (Parentheticals) - $ / shares</t>
  </si>
  <si>
    <t>Cash dividends declared, per share</t>
  </si>
  <si>
    <t>Consolidated Statements of Cash Flows (Unaudited) - USD ($) $ in Thousands</t>
  </si>
  <si>
    <t>Operating Activities</t>
  </si>
  <si>
    <t>Adjustments to reconcile net income to net cash provided by operating activities:</t>
  </si>
  <si>
    <t>Depreciation and amortization</t>
  </si>
  <si>
    <t>Net gain on investment securities available-for-sale</t>
  </si>
  <si>
    <t>Net loss on sale of repossessed assets and other real estate owned</t>
  </si>
  <si>
    <t>Proceeds from sales of residential mortgages held-for-sale</t>
  </si>
  <si>
    <t>Origination of residential mortgages held-for-sale</t>
  </si>
  <si>
    <t>Income on bank-owned life insurance</t>
  </si>
  <si>
    <t>Net decrease (increase) in trading securities</t>
  </si>
  <si>
    <t>Deferred income tax provision</t>
  </si>
  <si>
    <t>Net increase (decrease) in income taxes payable</t>
  </si>
  <si>
    <t>Net decrease (increase) in accrued interest receivable</t>
  </si>
  <si>
    <t>Amortization of mortgage servicing rights and change in valuation allowance</t>
  </si>
  <si>
    <t>Net amortization of premiums and discounts on investment securities</t>
  </si>
  <si>
    <t>Net decrease in accrued interest payable</t>
  </si>
  <si>
    <t>Increase in other assets</t>
  </si>
  <si>
    <t>Decrease in other liabilities</t>
  </si>
  <si>
    <t>Net cash provided by operating activities</t>
  </si>
  <si>
    <t>Investing Activities</t>
  </si>
  <si>
    <t>Proceeds from payments, maturities and calls of investment securities available-for-sale</t>
  </si>
  <si>
    <t>Proceeds from the sale of investment securities available-for-sale</t>
  </si>
  <si>
    <t>Purchases of investment securities available-for-sale</t>
  </si>
  <si>
    <t>Proceeds from redemption of investment in restricted bank stock</t>
  </si>
  <si>
    <t>Purchase of restricted bank stock</t>
  </si>
  <si>
    <t>Net increase in loans</t>
  </si>
  <si>
    <t>Net purchases of premises and equipment</t>
  </si>
  <si>
    <t>Proceeds from sales of repossessed assets and other real estate owned</t>
  </si>
  <si>
    <t>Net cash used in investing activities</t>
  </si>
  <si>
    <t>Financing Activities</t>
  </si>
  <si>
    <t>Net increase in non-interest bearing deposits</t>
  </si>
  <si>
    <t>Net increase in interest-bearing deposits</t>
  </si>
  <si>
    <t>Net decrease in short-term borrowings</t>
  </si>
  <si>
    <t>Repayments of long-term debt</t>
  </si>
  <si>
    <t>Tax benefit from exercise of stock options</t>
  </si>
  <si>
    <t>Cash dividends paid, net of reinvestment</t>
  </si>
  <si>
    <t>Proceeds from issuance of common stock</t>
  </si>
  <si>
    <t>Net cash provided by financing activities</t>
  </si>
  <si>
    <t>Increase in cash and cash equivalents</t>
  </si>
  <si>
    <t>Cash and cash equivalents at beginning of year</t>
  </si>
  <si>
    <t>Cash and cash equivalents at end of period</t>
  </si>
  <si>
    <t>Supplemental Cash Flow Disclosures</t>
  </si>
  <si>
    <t>Interest paid</t>
  </si>
  <si>
    <t>Income taxes paid</t>
  </si>
  <si>
    <t>Non-cash transactions:</t>
  </si>
  <si>
    <t>Transfer of loans to repossessed assets or other real estate owned</t>
  </si>
  <si>
    <t>Unsettled trades to purchase securities</t>
  </si>
  <si>
    <t>Note 1 - Basis of Presentation</t>
  </si>
  <si>
    <t>Disclosure Text Block [Abstract]</t>
  </si>
  <si>
    <t>Basis of Presentation and Significant Accounting Policies [Text Block]</t>
  </si>
  <si>
    <t>1. BASIS OF PRESENTATION The accompanying unaudited consolidated financial statements include the accounts of QNB Corp. and its wholly-owned subsidiary, QNB Bank (the “Bank”). The consolidated entity is referred to herein as “QNB” or the “Company”. All significant intercompany accounts and transactions are eliminated in the consolidated financial statements. These consolidated financial statements should be read in conjunction with the audited consolidated financial statements and notes thereto included in QNB's 2014 Annual Report incorporated in the Form 10-K. Operating results for the three and nine month periods ended September 30, 2015 are not necessarily indicative of the results that may be expected for the year ending December 31, 2015. The unaudited consolidated financial statements reflect all adjustments which, in the opinion of management, are necessary for a fair presentation of the results of operations for the period and are of a normal and recurring nature. Tabular information, other than share and per share data, is presented in thousands of dollars. In preparing the consolidated financial statements, management is required to make estimates and assumptions that affect the reported amounts of assets and liabilities at the dates of the consolidated financial statements and the reported amounts of revenues and expenses during the reporting periods. Actual results could differ from such estimates. The Company has evaluated events and transactions occurring subsequent to the balance sheet date of September 30, 2015, for items that should potentially be recognized or disclosed in these financial statements.</t>
  </si>
  <si>
    <t>Note 2 - Recent Accounting Pronouncements</t>
  </si>
  <si>
    <t>New Accounting Pronouncements and Changes in Accounting Principles [Abstract]</t>
  </si>
  <si>
    <t>New Accounting Pronouncements and Changes in Accounting Principles [Text Block]</t>
  </si>
  <si>
    <t>2. RECENT ACCOUNTING PRONOUNCEMENTS In May 2014, the FASB issued Accounting Standard Update (“ASU”) 2014-09, Revenue from Contracts with Customers (Topic 606). This ASU was issued to help improve comparability of revenue recognition practices across entities, industries, jurisdictions, and capital markets. The ASU’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ASU is effective for annual reporting periods beginning after December 15, 2017, including interim periods within that reporting period. QNB is evaluating the effect of adopting this new ASU. In August 2014, the FASB issued ASU 2014-14, Receivables – Troubled Debt Restructurings by Creditors On January 9, 2015, the FASB issued ASU 2015-01 Extraordinary and Unusual Items (Subtopic 225-20) which eliminates from U.S. GAAP the concept of an extraordinary item. The Board released the new guidance as part of its simplification initiative, which, as explained in the ASU, is intended to “identify, evaluate, and improve areas of U.S. GAAP for which cost and complexity can be reduced while maintaining or improving the usefulness of the information provided to the users of financial statements.” To be considered an extraordinary item under existing U.S. GAAP, an event or transaction must be unusual in nature and must occur infrequently. Stakeholders often questioned the decision-usefulness of labeling a transaction or event as extraordinary and indicated that it is difficult to ascertain whether an event or transaction satisfies both criteria. In light of this feedback and in a manner consistent with its simplification initiative, the FASB decided to eliminate the concept of an extraordinary item.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However, the ASU does not affect the reporting and disclosure requirements for an event that is unusual in nature or that occurs infrequently. For all entities, the ASU is effective for annual periods beginning after December 15, 2015, and interim periods within those annual periods. Entities may apply the guidance prospectively or retrospectively to all prior periods presented in the financial statements. If an entity chooses to apply the guidance prospectively, it must disclose whether amounts included in income from continuing operations after adoption of the ASU are related to events and transactions previously recognized and classified as extraordinary items before the date of adoption. Early adoption is permitted if the guidance is applied as of the beginning of the annual period of adoption. QNB is evaluating the effect of adopting this new ASU. On February 18, 2015, the FASB issued ASU 2015-02, Consolidation (Topic 810): Amendments to the Consolidation Analysis
● Limited partnerships will be variable interest entities (VIEs), unless the limited partners have either substantive kick-out or participating rights. Although more partnerships will be VIEs, it is less likely that a general partner will consolidate a limited partnership.
● The ASU changes the effect that fees paid to a decision maker or service provider have on the consolidation analysis. Specifically, it is less likely that the fees themselves will be considered a variable interest, that an entity will be a VIE, or that consolidation will result.
● The ASU significantly amends how variable interests held by a reporting entity’s related parties or de facto agents affect its consolidation conclusion. Specifically, the ASU will result in less frequent performance of the related-party tiebreaker test (and mandatory consolidation by one of the related parties) than under current U.S. GAAP.
● For entities other than limited partnerships, the ASU clarifies how to determine whether the equity holders (as a group) have power over the entity (this will most likely result in a change to current practice). The clarification could affect whether the entity is a VIE. This ASU will be effective for periods beginning after December 15, 2015, for public companies. Early adoption is permitted, including adoption in an interim period. QNB does not anticipate the adoption of this guidance will have a material impact on its financial statements. On April 7, 2015, the FASB issued ASU 2015-03, Interest—Imputation of Interest (Subtopic 835-30): Simplifying the Presentation of Debt Issuance Costs</t>
  </si>
  <si>
    <t>Note 3 - Stock-based Compensation and Shareholders' Equity</t>
  </si>
  <si>
    <t>Disclosure of Compensation Related Costs, Share-based Payments [Abstract]</t>
  </si>
  <si>
    <t>Disclosure of Compensation Related Costs, Share-based Payments [Text Block]</t>
  </si>
  <si>
    <t xml:space="preserve">3. STOCK-BASED COMPENSATION AND SHAREHOLDERS’ EQUITY QNB sponsors stock-based compensation plans, administered by a Board Committee, under which both qualified and non-qualified stock options may be granted periodically to certain employees. Compensation cost has been measured using the fair value of an award on the grant date and is recognized over the service period, which is usually the vesting period. Stock-based compensation expense was $18,000 and $17,000 for the three months ended September 30, 2015 and 2014, respectively. Stock-based compensation expense was $64,000 and $60,000 for the nine months ended September 30, 2015 and 2014, respectively. As of September 30, 2015, there was approximately $90,000 of unrecognized compensation cost related to unvested share-based compensation award grants that is expected to be recognized over the next 28 months. Options are granted to certain employees at prices equal to the market value of the stock on the date the options are granted. The 1998 Plan authorized the issuance of 220,500 shares. The time period during which any option is exercisable under the Plan is determined by the Committee but shall not commence before the expiration of six months after the date of grant or continue beyond the expiration of ten years after the date the option is awarded. The granted options vest ratably over a three-year period. As of September 30, 2015, there were 225,058 options granted, 60,244 options forfeited, 164,814 options exercised and no remaining options outstanding under this Plan. The 1998 Plan expired on March 10, 2008. The 2005 Plan authorized the issuance of 200,000 shares. The terms of the 2005 Plan are identical to the 1998 Plan, except options expire five years after the grant date. As of September 30, 2015, there were 184,200 options granted, 55,225 options forfeited, 44,400 options exercised, and 84,575 options outstanding under this Plan. The 2005 Plan expired March 15, 2015. The QNB Corp. 2015 Stock Incentive Plan authorizing the issuance of 300,000 shares was approved at the Company’s 2015 Annual Meeting of Shareholders. The terms of the 2015 Plan are identical to the 2005 plan. There were no options granted, forfeited, exercised or outstanding under this Plan as of September 30, 2015.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
Nine months ended September 30, 2015 2014
Risk free interest rate 1.06 % 0.69 %
Dividend yield 3.86 4.28
Volatility 26.74 28.12
Expected life (years) 5.00 5.00 The risk-free interest rate was selected based upon yields of U.S. Treasury issues with a term approximating the expected life of the option being valued. Historical information was the primary basis for the selection of the expected dividend yield, expected volatility and expected lives of the options. The fair market value of options granted in the first nine months of 2015 and 2014 was $4.38 and $3.81, respectively. Stock option activity during the nine months ended September 30, 2015 and 2014 is as follows:
Number of options Weighted average exercise price Weighted average remaining contractual term (in years) Aggregate intrinsic value
Outstanding at December 31, 2014 88,375 $ 23.27
Granted 21,000 29.25
Exercised (12,150 ) 17.81
Forfeited (12,650 ) 31.87
Outstanding at September 30, 2015 84,575 $ 24.25 2.50 $ 444
Exercisable at September 30, 2015 30,375 $ 20.87 0.89 $ 262
Number of options Weighted average exercise price Weighted average remaining contractual term (in years) Aggregate intrinsic value
Outstanding at December 31, 2013 115,800 $ 23.51
Granted 20,000 25.16
Exercised (19,425 ) 17.76
Forfeited (24,625 ) 29.35
Outstanding at September 30, 2014 91,750 $ 23.52 3.33 $ 172
Exercisable at September 30, 2014 87,893 $ 23.53 2.10 $ 384 </t>
  </si>
  <si>
    <t>Note 4 - Share Repurchase Plan</t>
  </si>
  <si>
    <t>Disclosure Text Block Supplement [Abstract]</t>
  </si>
  <si>
    <t>Treasury Stock [Text Block]</t>
  </si>
  <si>
    <t>4. SHARE REPURCHASE PLAN The Board of Directors has authorized the repurchase of up to 100,000 shares of its common stock in open market or privately negotiated transactions. The repurchase authorization does not bear a termination date. There were no shares repurchased during the nine months ended September 30, 2015 and 2014. As of September 30, 2015, 57,883 shares were repurchased under this authorization at an average price of $16.97 and a total cost of $982,000.</t>
  </si>
  <si>
    <t>Note 5 - Earnings Per Share</t>
  </si>
  <si>
    <t>Earnings Per Share [Abstract]</t>
  </si>
  <si>
    <t>Earnings Per Share [Text Block]</t>
  </si>
  <si>
    <t>5. EARNINGS PER SHARE The following sets forth the computation of basic and diluted earnings per share:
Three months ended September 30, Nine months ended September 30,
2015 2014 2015 2014
Numerator for basic and diluted earnings per share - net income $ 2,220 $ 2,044 $ 6,290 $ 6,512
Denominator for basic earnings per share - weighted average shares outstanding 3,343,011 3,298,057 3,332,650 3,286,438
Effect of dilutive securities - employee stock options 13,778 11,408 12,980 9,766
Denominator for diluted earnings per share - adjusted weighted average shares outstanding 3,356,789 3,309,465 3,345,630 3,296,204
Earnings per share - basic $ 0.66 $ 0.62 $ 1.89 $ 1.98
Earnings per share - diluted $ 0.66 $ 0.62 1.88 $ 1.98 There were 21,000 stock options that were anti-dilutive for both the three and nine-month periods ended September 30, 2015. There were 31,450 stock options that were anti-dilutive for both the three and nine-month periods ended September 30, 2014. These stock options were not included in the above calculation.</t>
  </si>
  <si>
    <t>Note 6 - Comprehensive Income</t>
  </si>
  <si>
    <t>Comprehensive Income (Loss) Note [Text Block]</t>
  </si>
  <si>
    <t>6. OTHER COMPREHENSIVE INCOME The following shows the components of accumulated other comprehensive income at September 30, 2015 and December 31, 2014:
September 30, December 31,
2015 2014
Unrealized net holding gains on available-for-sale securities $ 2,284 $ 1,975
Unrealized losses on available-for-sale securities for which a portion of an other-than-temporary impairment loss has been recognized in earnings (376 ) (600 )
Accumulated other comprehensive income 1,908 1,375
Tax effect (648 ) (468 )
Accumulated other comprehensive income, net of tax $ 1,260 $ 907 The following tables present amounts reclassified out of accumulated other comprehensive income for the three and nine months ended September 30, 2015 and 2014:
Three months ended September 30, Amount reclassified from accumulated other comprehensive income
Details about accumulated other comprehensive income 2015 2014 Affected line item in statement of income
Unrealized net holding gains on available-for-sale securities $ 83 $ 180 Net gain on sale of investment securities
Tax effect (29 ) (61 ) Provision for income taxes
Total reclass out of accumulated other comprehensive income, net of tax $ 54 $ 119 Net of tax
Nine months ended September 30, Amount reclassified from accumulated other comprehensive income
Details about accumulated other comprehensive income 2015 2014 Affected line item in statement of income
Unrealized net holding gains on available-for-sale securities $ 800 $ 1,087 Net gain on sale of investment securities
Tax effect (273 ) (370 ) Provision for income taxes
Total reclass out of accumulated other comprehensive income, net of tax $ 527 $ 717 Net of tax</t>
  </si>
  <si>
    <t>Note 7 - Investment Securities</t>
  </si>
  <si>
    <t>Investments, Debt and Equity Securities [Abstract]</t>
  </si>
  <si>
    <t>Investments in Debt and Marketable Equity Securities (and Certain Trading Assets) Disclosure [Text Block]</t>
  </si>
  <si>
    <t>7. INVESTMENT SECURITIES QNB engages in trading activities for its own account. Municipal securities that are held principally for resale in the near term are recorded in the trading account at fair value with changes in fair value recorded in non-interest income. There were net realized and unrealized gains of $36,000 and $40,000 recorded for the three months ended September 30, 2015 and 2014, respectively. There were net realized and unrealized gains of $17,000 and $155,000 recorded for the nine months ended September 30, 2015 and 2014, respectively. Unrealized gains on trading activity related to trading securities still held at September 30, 2015 and December 31, 2014 totaled $29,000 and $24,000, respectively. Interest and dividends are included in interest income. Trading securities, at fair value, at September 30, 2015 and December 31, 2014 were as follows:
September 30, December 31,
2015 2014
State and municipal securities $ 3,625 $ 4,207 The amortized cost and estimated fair values of investment securities available-for-sale at September 30, 2015 and December 31, 2014 were as follows:
Gross Gross
unrealized unrealized
Fair holding holding Amortized
September 30, 2015 value gains losses cost
U.S. Government agency $ 57,490 $ 308 $ (44 ) $ 57,226
State and municipal 83,042 1,493 (85 ) 81,634
U.S. Government agencies and sponsored enterprises (GSEs):
Mortgage-backed 133,281 1,793 (203 ) 131,691
Collateralized mortgage obligations (CMOs) 73,034 494 (599 ) 73,139
Pooled trust preferred 2,600 215 (1,024 ) 3,409
Corporate debt 6,029 23 (11 ) 6,017
Equity 7,092 309 (761 ) 7,544
Total investment securities available-for-sale $ 362,568 $ 4,635 $ (2,727 ) $ 360,660
Gross Gross
unrealized unrealized
Fair holding holding Amortized
December 31, 2014 value gains losses cost
U.S. Government agency $ 62,665 $ 212 $ (472 ) $ 62,925
State and municipal 72,569 1,500 (150 ) 71,219
U.S. Government agencies and sponsored enterprises (GSEs):
Mortgage-backed 136,192 1,819 (466 ) 134,839
Collateralized mortgage obligations (CMOs) 87,662 330 (1,300 ) 88,632
Pooled trust preferred 2,439 160 (1,240 ) 3,519
Corporate debt 6,037 30 - 6,007
Equity 7,655 1,022 (70 ) 6,703
Total investment securities available-for-sale $ 375,219 $ 5,073 $ (3,698 ) $ 373,844 The amortized cost and estimated fair value of securities available-for-sale by contractual maturity at September 30, 2015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se securities and municipal securities that have been pre-refunded.
Amortized
September 30, 2015 Fair value cost
Due in one year or less $ 5,954 $ 5,910
Due after one year through five years 245,136 243,167
Due after five years through ten years 82,140 81,254
Due after ten years 22,246 22,785
Equity securities 7,092 7,544
Total investment securities available-for-sale $ 362,568 $ 360,660 For the three months ended September 30, 2015 and 2014, proceeds from sales of investment securities available-for-sale were approximately $685,000 and $534,000. Proceeds from sales of investment securities available-for-sale were approximately $27,480,000 and $19,504,000 for the nine months ended September 30, 2015 and 2014, respectively. At September 30, 2015 and December 31, 2014, investment securities available-for-sale totaling approximately $238,281,000 and $206,774,000, respectively, were pledged as collateral for repurchase agreements and deposits of public funds.
Three months ended September 30, 2015 Three months ended September 30, 2014
Other-than- Other-than-
Gross Gross temporary Gross Gross temporary
realized realized impairment realized realized impairment
gains losses losses Net gains gains losses losses Net gains
Equity securities $ 83 $ - $ - $ 83 $ 181 $ - $ - $ 181
Debt securities - - - - - (1 ) - (1 )
Total $ 83 $ - $ - $ 83 $ 181 $ (1 ) $ - $ 180
Nine months ended September 30, 2015 Nine months ended September 30, 2014
Other-than- Other-than-
Gross Gross temporary Gross Gross temporary
realized realized impairment realized realized impairment
gains losses losses Net gains gains losses losses Net gains
Equity securities $ 713 $ (23 ) $ - $ 690 $ 1,051 $ (6 ) $ - $ 1,045
Debt securities 154 (44 ) - 110 137 (95 ) - 42
Total $ 867 $ (67 ) $ - $ 800 $ 1,188 $ (101 ) $ - $ 1,087 The tax expense applicable to the net realized gains for the nine-month periods ended September 30, 2015 and 2014 amounted to approximately $273,000 and $370,000, respectively. QNB recognizes OTTI for debt securities classified as available-for-sale in accordance with FASB ASC 320, Investments – Debt and Equity Securities The following table presents a roll forward of the credit loss component recognized in earnings. The credit loss component of the amortized cost represents the difference between the present value of expected future cash flows and the amortized cost basis of the security prior to considering credit losses. The beginning balance represents the credit loss component for debt securities for which OTTI occurred prior to the beginning of the year. Credit-impaired debt securities must be presented in two components based upon whether the current period is the first time the debt security was credit-impaired (initial credit impairment) or is not the first time the debt security was credit-impaired (subsequent credit impairments). No credit impairments were recognized on debt securities in the first nine months of 2015 or 2014. The following table presents a summary of the cumulative credit-related other-than-temporary impairment charges recognized as components of earnings for debt securities still held by QNB:
Nine months ended September 30, 2015 2014
Balance, beginning of period $ 1,153 $ 1,271
Additions:
Initial credit impairments - -
Subsequent credit impairments - -
Balance, end of period $ 1,153 $ 1,271 The amortized cost and estimated fair values of investment securities held-to-maturity at September 30, 2015 and December 31, 2014 were as follows:
Held-To-Maturity
September 30, 2015 December 31, 2014
Gross Gross Gross Gross
unrealized unrealized unrealized unrealized
Amortized holding holding Fair Amortized holding holding Fair
cost gains losses value cost gains losses value
State and municipal securities $ 147 $ 6 - $ 153 $ 146 $ 10 - $ 156 The amortized cost and estimated fair value of securities held-to-maturity by contractual maturity at September 30, 2015 are shown in the following table. Expected maturities will differ from contractual maturities because borrowers may have the right to call or prepay obligations with or without call or prepayment penalties.
Amortized
September 30, 2015 Fair value cost
Due in one year or less
Due after one year through five years $ 153 $ 147
Due after five years through ten years - -
Due after ten years - -
Total investment securities held-to-maturity $ 153 $ 147 There were no sales of investment securities classified as held-to-maturity during the three and nine months ended September 30, 2015 or 2014. The following table indicates the length of time individual securities have been in a continuous unrealized loss position at September 30, 2015 and December 31, 2014:
September 30, 2015
Less than 12 months 12 months or longer Total
No. of Fair Unrealized Fair Unrealized Fair Unrealized
securities value losses value losses value losses
U.S. Government agency 11 $ 10,330 $ (23 ) $ 4,477 $ (21 ) $ 14,807 $ (44 )
State and municipal 37 11,973 (58 ) 2,688 (27 ) 14,661 (85 )
U.S. Government agencies and sponsored enterprises (GSEs):
Mortgage-backed 24 34,497 (171 ) 1,469 (32 ) 35,966 (203 )
Collateralized mortgage obligations (CMOs) 30 5,259 (19 ) 26,858 (580 ) 32,117 (599 )
Pooled trust preferred 5 - - 2,131 (1,024 ) 2,131 (1,024 )
Corporate debt 2 2,003 (11 ) - - 2,003 (11 )
Equity 23 5,232 (683 ) 190 (78 ) 5,422 (761 )
Total 132 $ 69,294 $ (965 ) $ 37,813 $ (1,762 ) $ 107,107 $ (2,727 )
December 31, 2014
Less than 12 months 12 months or longer Total
No. of Fair Unrealized Fair Unrealized Fair Unrealized
securities value losses value losses value losses
U.S. Government agency 29 $ 15,466 $ (30 ) $ 23,941 $ (442 ) $ 39,407 $ (472 )
State and municipal 39 3,452 (31 ) 11,964 (119 ) 15,416 (150 )
U.S. Government agencies and sponsored enterprises (GSEs):
Mortgage-backed 34 6,521 (15 ) 38,586 (451 ) 45,107 (466 )
Collateralized mortgage obligations (CMOs) 51 2,003 (205 ) 35,687 (1,095 ) 37,690 (1,300 )
Pooled trust preferred 5 - - 1,978 (1,240 ) 1,978 (1,240 )
Equity 7 1,303 (70 ) - - 1,303 (70 )
Total 165 $ 28,745 $ (351 ) $ 112,156 $ (3,347 ) $ 140,901 $ (3,698 ) Management evaluates debt securities, which are comprised of U.S. Government agencies, state and municipalities, mortgage-backed securities, CMOs and corporate debt securities, for other-than-temporary impairment and considers the current economic conditions, the length of time and the extent to which the fair value has been less than cost, interest rates and the bond rating of each security. The unrealized losses at September 30, 2015 in U.S. Government securities, state and municipal securities, mortgage-backed securities, CMOs and corporate debt securities are primarily the result of interest rate fluctuations. If held to maturity, these bonds will mature at par, and QNB will not realize a loss. The Company has the intent to hold the securities and does not believe it will be required to sell the securities before recovery occurs. The Company’s investment in marketable equity securities primarily consists of investments in large cap stock companies. These equity securities are analyzed for impairment on an ongoing basis. Management believes these equity securities will recover in the foreseeable future. QNB evaluated the near-term prospects of the issuers in relation to the severity and duration of the impairment. Based on that evaluation and the Company’s ability and intent to hold those securities for a reasonable period of time sufficient for a forecasted recovery of fair value, the Company does not consider these equity securities to be other-than-temporarily impaired. QNB holds six pooled trust preferred securities as of September 30, 2015. These securities have a total amortized cost of approximately $3,409,000 and a fair value of $2,600,000. Five of the six securities have been in an unrealized loss position for more than twelve months. All of the pooled trust preferred securities are available-for-sale securities and are carried at fair value. The following table provides additional information related to pooled trust preferred securities (PreTSLs) as of September 30, 2015:
Deal Class Book value Fair value Unreal-ized gains (losses) Realized OTTI credit loss (YTD 2015) Total recognized OTTI credit loss Moody's /Fitch ratings Current number of performing banks Current number of performing insurance companies Actual deferrals and defaults as a % of total collateral Total performing collateral as a % of outstanding bonds
PreTSL IV Mezzanine* $ 243 $ 217 $ (26 ) $ - $ (1 ) B1/BB 5 - 18.0 % 140.7 %
PreTSL XVII Mezzanine 705 523 (182 ) - (222 ) C/CC 33 5 26.7 91.2
PreTSL XIX Mezzanine 987 554 (433 ) - - Caa3/CC 40 12 12.2 94.8
PreTSL XXV Mezzanine 766 480 (286 ) - (222 ) C/C 46 5 28.3 88.8
PreTSL XXVI Mezzanine 454 357 (97 ) - (270 ) Caa3/C 42 7 21.0 94.4
PreTSL XXVI Mezzanine 254 469 215 - (438 ) Caa3/C 42 7 21.0 94.4
$ 3,409 $ 2,600 $ (809 ) $ - $ (1,153 )
Mezzanine* - only class of bonds still outstanding (represents the senior-most obligation of the trust) On January 14, 2014, Federal bank regulatory agencies released a final rule authorizing retention of pooled trust preferred securities backed primarily by bank-issued trust preferred securities which included the PreTSLs held by QNB. Due to the uncertainty invoked between the original release of the Volcker Rule and the final rule, there was a noticeable increase in trading activity. However, we believe most of these trades occurred under distress and do not represent trades made in an orderly market. Despite the trades that took place as discussed previously, the market for these securities at September 30, 2015 was not active and markets for similar securities also are not active. The new issue market is also inactive and the market values for these securities are depressed relative to historical levels. Lack of liquidity in the market for trust preferred collateralized debt obligations, credit rating downgrades and market uncertainties related to the financial industry are all factors contributing to the temporary impairment of these securities. Although these securities are classified as available-for-sale, the Company has the intent to hold the securities and does not believe it will be required to sell the securities before recovery occurs. As illustrated in the previous table, these securities are comprised mainly of securities issued by banks, and to a lesser degree, insurance companies. QNB owns the mezzanine tranches of these securities, except for PreTSL IV which represents the senior-most obligation of the trust. On a quarterly basis we evaluate our debt securities for other-than-temporary impairment (OTTI), which involves the use of a third-party valuation firm to assist management with the valuation. When evaluating these investments a credit-related portion and a non-credit related portion of impairment are determined. The credit related portion is recognized in earnings and represents the expected shortfall in future cash flows. The non-credit related portion is recognized in other comprehensive income and represents the difference between the book value and the fair value of the security less any current quarter credit related impairment. For the three and nine months ended September 30, 2015 and 2014, no other-than-temporary impairment charges representing credit impairment were recognized on our pooled trust preferred collateralized debt obligations. A discounted cash flow analysis provides the best estimate of credit related OTTI for these securities. Additional information related to this analysis follows: All of the pooled trust preferred collateralized debt obligations held by QNB are rated lower than AA and are measured for OTTI within the scope of ASC 325 (formerly known as EITF 99-20), Recognition of Interest Income and Impairment on Purchased Beneficial Interests and Beneficial Interests That Continue to be Held by a Transferor in Securitized Financial Assets, and Amendments to the Impairment Guidance of EITF Issue No. 99-20 them at the effective yield implicit in the security at the date of acquisition or the prospective yield for those securities with prior OTTI charges. The discounted cash flow analysis is considered to be the primary evidence when determining whether credit related other-than-temporary impairment exists. Results of a discounted cash flow test are significantly affected by other variables such as the estimate of future cash flows (including prepayments), credit worthiness of the underlying banks and insurance companies and determination of probability and severity of default of the underlying collateral. The following provides additional information for each of these variables:
● Estimate of Future Cash Flows – Cash flows are constructed in an INTEXcalc valuation model. INTEX is a proprietary cash flow model recognized as the industry standard for analyzing all types of structured debt products. It includes each deal’s structural features updated with trustee information, including asset-by-asset detail, as it becomes available. The modeled cash flows are then used to determine if all the scheduled principal and interest payments of the investments will be returned. For purposes of the cash flow analysis, relatively modest rates of prepayment of 1% were forecasted. In addition to the base prepayment assumption, due to the enactment of the Dodd-Frank Act additional prepayment analysis was performed. First, trust preferred securities issued by banks with more than $15 billion in total assets at December 31, 2009 were identified. The current credit rating of these institutions was reviewed and it was assumed that any issuer with an investment grade credit rating would prepay their issuance as soon as possible. For those institutions rated below investment grade the holding companies’ approximate cost of long-term funding given their rating and marketplace interest rate was estimated. We then assumed any holding company that could refinance for a cost savings of more than 2% will refinance and will do so as soon as possible. For issuers not impacted by the Tier 1 regulatory capital legislation enacted by the Dodd-Frank Act, the issuers that have shown a recent history of prepayment of both floating rate and fixed rate issues were identified and it was assumed these issuers will prepay as soon as possible.
● Credit Analysis – A quarterly credit evaluation is performed for the companies comprising the collateral across the various pooled trust preferred securities. This credit evaluation considers any available evidence and focuses on capitalization, asset quality, profitability, liquidity, stock price performance, whether the institution has received TARP funding and whether the institution has shown the ability to generate additional capital either internally or externally.
● Probability of Default – A near-term probability of default is determined for each issuer based on its financial condition and is used to calculate the expected impact of future deferrals and defaults on the expected cash flows. Each issuer in the collateral pool is assigned a near-term probability of default based on individual performance and financial characteristics. Various studies suggest that the rate of bank failures between 1934
● Severity of Loss – In addition to the probability of default discussed above, a severity of loss (projected recovery) is determined in all cases. In the current analysis, the severity of loss ranges from 0% to 100% depending on the estimated credit worthiness of the individual issuer. Based on information from various published studies, a 95% severity of loss was utilized for defaults projected in 2016 and thereafter. Based upon the analysis performed by management as of September 30, 2015, it is probable that we will collect all contractual principal and interest payments on one of our six pooled trust preferred securities, PreTSL XIX. The expected principal shortfall on the remaining pooled trust preferred securities has resulted in credit related other-than-temporary impairment charges in previous years. All of these pooled trust preferred securities held by QNB could be subject to additional write-downs in the future if additional deferrals and defaults occur.</t>
  </si>
  <si>
    <t>Note 8 - Loans and Allowance for Loan Losses</t>
  </si>
  <si>
    <t>Receivables [Abstract]</t>
  </si>
  <si>
    <t>Loans, Notes, Trade and Other Receivables Disclosure [Text Block]</t>
  </si>
  <si>
    <t>8. LOANS &amp; ALLOWANCE FOR LOAN LOSSE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s of residential mortgage loans that are carried at the lower of aggregate cost or fair value. Net unrealized losses, if any, are recognized through a valuation allowance charged to income. Gains and losses on residential mortgages held-for-sale are included in non-interest income. QNB maintains an allowance for loan losses, which is intended to absorb probable known and inherent losses in the outstanding loan portfolio. The allowance is reduced by actual credit losses and is increased by the provision for loan losses and recoveries of previous losses. The provisions for loan losses are charged to earnings to bring the total allowance for loan losses to a level considered necessary by management. The allowance for loan losses is based on management’s continuing review and evaluation of the loan portfolio. The level of the allowance is determined by assigning specific reserves to individually identified problem credits and general reserves to all other loans. For such loans that are also classified as impaired, an allowance is established when the discounted cash flows (or collateral value) of the impaired loan is lower than the carrying value of that loan. The portion of the allowance that is allocated to internally criticized and non-accrual loans is determined by estimating the inherent loss on each credit after giving consideration to the value of underlying collateral.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These loss rates are based on a three year history of charge-offs and are more heavily weighted for recent experience for each of these categories of loans, adjusted for qualitative factors. These qualitative risk factors include:
1. Lending policies and procedures, including underwriting standards and collection, charge-off and recovery practices.
2. Effect of external factors, such as legal and regulatory requirements.
3. National, regional, and local economic and business conditions as well as the condition of various market segments, including the value of underlying collateral for collateral dependent loans.
4. Nature and volume of the portfolio including growth.
5. Experience, ability, and depth of lending management and staff.
6. Volume and severity of past due, classified and nonaccrual loans.
7. Quality of the Company’s loan review system, and the degree of oversight by the Company’s Board of Directors.
8.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uncollectibility. Each commercial loan is assigned a grade based upon an assessment of the borrower’s financial capacity to service the debt and the presence and value of collateral for the loan. An independent loan review group tests risk assessments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QNB’s allowance for loan losses.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loan losses in accordance with GAAP. If circumstances differ substantially from the assumptions used in making determinations, future adjustments to the allowance for loan losses may be necessary and results of operations could be affected. Because future events affecting borrowers and collateral cannot be predicted with certainty, there can be no assurance that increases to the allowance will not be necessary should the quality of any loans deteriorate as a result of the factors discussed above. Major classes of loans are as follows:
September 30, December 31,
2015 2014
Commercial:
Commercial and industrial $ 121,217 $ 118,845
Construction 25,681 23,471
Secured by commercial real estate 212,962 203,534
Secured by residential real estate 57,755 53,077
State and political subdivisions 41,443 44,104
Indirect lease financing 9,858 7,685
Retail:
1-4 family residential mortgages 41,691 37,147
Home equity loans and lines 67,341 63,213
Consumer 4,277 4,175
Total loans 582,225 555,251
Net unearned costs (fees) 30 31
Loans receivable $ 582,255 $ 555,282 Loans secured by commercial real estate include all loans collateralized at least in part by commercial real estate. These loans may not be for the expressed purpose of conducting commercial real estate transactions. Overdrafts are reclassified as loans and are included in consumer loans above and total loans on the balance sheet. At September 30, 2015 and December 31, 2014, overdrafts were approximately $214,000 and $142,000, respectively. QNB generally lends in its trade area which is comprised of Quakertown and the surrounding communities. To a large extent, QNB makes loans collateralized at least in part by real estate. Its lending activities could be affected by changes in the general economy, the regional economy, or real estate values. Other than disclosed in the table above, at September 30, 2015, there were no concentrations of loans exceeding 10% of total loans. The Company engages in a variety of lending activities, including commercial, residential real estate and consumer transactions. The Company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These loans may involve greater risk because the availability of funds to repay these loans depends on the successful operation of the borrower’s business. The assets financed are used within the business for its ongoing operation. Repayment of these kind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Commercial real estate and residential real estate loans secured for a business purpose are originated primarily within the eastern Pennsylvania market area at conservative loan-to-value ratios and often backed by the individual guarantees of the borrowers or owners. Repayment of this kind of loan is dependent upon either the ongoing cash flow of the borrowing entity or the resale of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Loans to state and political subdivisions are tax-exempt or taxable loans to municipalities, school districts and housing and industrial development authorities. These loans can be general obligations of the municipality or school district repaid through their taxing authority, revenue obligations repaid through the income generated by the operations of the authority, such as a water or sewer authority, or loans issued to a housing and industrial development agency, for which a private corporation is responsible for payments on the loans. Indirect lease financing receivables represent loans to small businesses that are collateralized by equipment. These loans tend to have higher risk characteristics but generally provide higher rates of return. These loans are originated by a third party and purchased by QNB based on criteria specified by QNB. The criteria include minimum credit scores of the borrower, term of the lease, type and age of equipment financed and geographic area. The geographic area primarily represents states contiguous to Pennsylvania. QNB is not the lessor and does not service these loans. The Company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loan-to-value ratio criterion are generally insured by private mortgage insurance. The real estate-home equity portfolio consists of fixed-rate home equity loans and variable-rate home equity lines of credit.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The Company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The Company employs an eight (8) grade risk rating system related to the credit quality of commercial loans, loans to state and political subdivisions and indirect lease financing of which the first four categories are pass categories (credits not adversely rated). The following is a description of the internal risk ratings and the likelihood of loss related to each risk rating. 1 - Excellent - no apparent risk 2 - Good - minimal risk 3 - Acceptable - average risk 4 - Watch List - greater than average risk 5 - Special Mention - potential weaknesses 6 - Substandard - well defined weaknesses 7 - Doubtful - full collection unlikely 8 - Loss - considered uncollectible The Company maintains a loan review system, which allows for a periodic review of our loan portfolio and the early identification of potential problem loans. Each loan officer assigns a rating to all loans in the portfolio at the time the loan is originated. Loans with risk ratings of one through three are reviewed annually based on the borrower’s fiscal year. Loans with risk ratings of four are reviewed every six to twelve months based on the dollar amount of the relationship with the borrower. Loans with risk ratings of five through eight are reviewed at least quarterly, and as often as monthly, at management’s discretion. The Company also utilizes an outside loan review firm to review the portfolio on a semi-annual basis to provide the Board of Directors and senior management an independent review of the Bank’s loan portfolio on an ongoing basis. These reviews are designed to recognize deteriorating credits in their earliest stages in an effort to reduce and control risk in the lending function as well as identifying potential shifts in the quality of the loan portfolio. The examinations by the outside loan review firm include the review of lending activities with respect to underwriting and processing new loans, monitoring the risk of existing loans and to provide timely follow-up and corrective action for loans showing signs of deterioration in quality. In addition, the outside firm reviews the methodology for the allowance for loan losses to determine compliance to policy and regulatory guidance. The following tables present the classes of the loan portfolio summarized by the aggregate pass rating and the classified ratings of special mention, substandard and doubtful within the Company’s internal risk rating system as of September 30, 2015 and December 31, 2014:
September 30, 2015 Pass Special mention Substandard Doubtful Total
Commercial:
Commercial and industrial $ 115,993 $ 329 $ 4,895 $ - $ 121,217
Construction 25,661 - 20 - 25,681
Secured by commercial real estate 196,047 2,019 14,896 - 212,962
Secured by residential real estate 54,866 711 2,178 - 57,755
State and political subdivisions 40,170 - 1,273 - 41,443
Indirect lease financing 9,658 - 200 - 9,858
$ 442,395 $ 3,059 $ 23,462 $ - $ 468,916
December 31, 2014 Pass Special mention Substandard Doubtful Total
Commercial:
Commercial and industrial $ 111,560 $ 42 $ 7,243 $ - $ 118,845
Construction 22,981 128 362 - 23,471
Secured by commercial real estate 178,339 2,418 22,777 - 203,534
Secured by residential real estate 50,172 408 2,497 - 53,077
State and political subdivisions 42,771 - 1,333 - 44,104
Indirect lease financing 7,543 - 142 - 7,685
$ 413,366 $ 2,996 $ 34,354 $ - $ 450,716 For retail loans, the Company evaluates credit quality based on the performance of the individual credits. The following tables present the recorded investment in the retail classes of the loan portfolio based on payment activity as of September 30, 2015 and December 31, 2014:
September 30, 2015 Performing Non-performing Total
Retail:
1-4 family residential mortgages $ 41,399 $ 292 $ 41,691
Home equity loans and lines 67,210 131 67,341
Consumer 4,250 27 4,277
$ 112,859 $ 450 $ 113,309
December 31, 2014 Performing Non-performing Total
Retail:
1-4 family residential mortgages $ 36,922 $ 225 $ 37,147
Home equity loans and lines 63,109 104 63,213
Consumer 4,174 1 4,175
$ 104,205 $ 330 $ 104,535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15 and December 31, 2014:
September 30, 2015 30-59 days past due 60-89 days past due 90 days or more past due Total past due loans Current Total loans receivable
Commercial:
Commercial and industrial $ 54 - - $ 54 $ 121,163 $ 121,217
Construction - - - - 25,681 25,681
Secured by commercial real estate - $ 65 $ 1,075 1,140 211,822 212,962
Secured by residential real estate 102 512 164 778 56,977 57,755
State and political subdivisions - - - - 41,443 41,443
Indirect lease financing 66 26 133 225 9,633 9,858
Retail:
1-4 family residential mortgages - 59 - 59 41,632 41,691
Home equity loans and lines 94 - 45 139 67,202 67,341
Consumer 32 28 - 60 4,217 4,277
$ 348 $ 690 $ 1,417 $ 2,455 $ 579,770 $ 582,225
December 31, 2014 30-59 days past due 60-89 days past due 90 days or more past due Total past due loans Current Total loans receivable
Commercial:
Commercial and industrial - - - - $ 118,845 $ 118,845
Construction $ 466 - - $ 466 23,005 23,471
Secured by commercial real estate 28 $ 332 $ 3,747 4,107 199,427 203,534
Secured by residential real estate 600 574 - 1,174 51,903 53,077
State and political subdivisions - - - - 44,104 44,104
Indirect lease financing 291 - - 291 7,394 7,685
Retail:
1-4 family residential mortgages 526 - - 526 36,621 37,147
Home equity loans and lines 66 49 - 115 63,098 63,213
Consumer 16 8 - 24 4,151 4,175
$ 1,993 $ 963 $ 3,747 $ 6,703 $ 548,548 $ 555,251 The following tables disclose the recorded investment in loans receivable that are either on non-accrual status or past due 90 days or more and still accruing interest as of September 30, 2015 and December 31, 2014:
September 30, 2015 90 days or more past due (still accruing) Non-accrual
Commercial:
Commercial and industrial - $ 3,488
Construction - -
Secured by commercial real estate - 2,621
Secured by residential real estate - 1,443
State and political subdivisions - -
Indirect lease financing $ 52 80
Retail:
1-4 family residential mortgages - 292
Home equity loans and lines - 131
Consumer - 27
$ 52 $ 8,082
December 31, 2014 90 days or more past due (still accruing) Non-accrual
Commercial:
Commercial and industrial $ - $ 2,171
Construction - 337
Secured by commercial real estate - 6,465
Secured by residential real estate - 1,467
State and political subdivisions - -
Indirect lease financing - -
Retail:
1-4 family residential mortgages - 225
Home equity loans and lines - 104
Consumer - 1
$ - $ 10,770 Activity in the allowance for loan losses for the three months ended September 30, 2015 and 2014 are as follows:
Three months ended September 30, 2015 Balance, beginning of period Provision for (credit to) loan losses Charge-offs Recoveries Balance, end of period
Commercial:
Commercial and industrial $ 1,603 $ (79 ) $ - $ 11 $ 1,535
Construction 149 118 - - 267
Secured by commercial real estate 2,655 (494 ) - 3 2,164
Secured by residential real estate 1,635 (53 ) (4 ) 2 1,580
State and political subdivisions 232 (4 ) - - 228
Indirect lease financing 121 (4 ) - 5 122
Retail:
1-4 family residential mortgages 313 (7 ) - - 306
Home equity loans and lines 474 (28 ) - 4 450
Consumer 71 18 (17 ) 10 82
Unallocated 402 533 N/A N/A 935
$ 7,655 $ - $ (21 ) $ 35 $ 7,669
Three months ended September 30, 2014 Balance, beginning of period Provision (credit) for loan losses Charge-offs Recoveries Balance, end of period
Commercial:
Commercial and industrial $ 2,407 $ (139 ) $ - $ 8 $ 2,276
Construction 240 (67 ) - - 173
Secured by commercial real estate 2,600 (129 ) - 1 2,472
Secured by residential real estate 1,708 555 (452 ) 13 1,824
State and political subdivisions 214 (20 ) - - 194
Loans to depository institutions 1 (1 ) - - -
Indirect lease financing 92 (6 ) (14 ) 4 76
Retail:
1-4 family residential mortgages 372 39 (92 ) 1 320
Home equity loans and lines 520 25 (3 ) 5 547
Consumer 67 59 (17 ) 12 121
Unallocated 679 (316 ) N/A N/A 363
$ 8,900 $ - $ (578 ) $ 44 $ 8,366 Activity in the allowance for loan losses for the nine months ended September 30, 2015 and 2014 are as follows:
Nine months ended September 30, 2015 Balance, beginning of period Provision for (credit to) loan losses Charge-offs Recoveries Balance, end of period
Commercial:
Commercial and industrial $ 1,892 $ (357 ) $ (30 ) $ 30 $ 1,535
Construction 297 (30 ) - - 267
Secured by commercial real estate 2,700 (458 ) (85 ) 7 2,164
Secured by residential real estate 1,630 251 (321 ) 20 1,580
State and political subdivisions 221 7 - - 228
Indirect lease financing 93 22 (8 ) 15 122
Retail:
1-4 family residential mortgages 312 (6 ) - - 306
Home equity loans and lines 453 (19 ) - 16 450
Consumer 85 33 (58 ) 22 82
Unallocated 318 617 N/A N/A 935
$ 8,001 $ 60 $ (502 ) $ 110 $ 7,669
Nine months ended September 30, 2014 Balance, beginning of period Provision (credit) for loan losses Charge-offs Recoveries Balance, end of period
Commercial:
Commercial and industrial $ 2,044 $ 190 $ (17 ) $ 59 $ 2,276
Construction 439 (266 ) - - 173
Secured by commercial real estate 2,898 (427 ) - 1 2,472
Secured by residential real estate 1,632 623 (453 ) 22 1,824
State and political subdivisions 186 8 - - 194
Loans to depository institutions 4 (4 ) - - -
Indirect lease financing 103 (20 ) (20 ) 13 76
Retail:
1-4 family residential mortgages 303 108 (92 ) 1 320
Home equity loans and lines 583 (15 ) (124 ) 103 547
Consumer 64 109 (88 ) 36 121
Unallocated 669 (306 ) N/A N/A 363
$ 8,925 $ - $ (794 ) $ 235 $ 8,366 As previously discussed, the Company maintains a loan review system, which includes a continuous review of the loan portfolio by internal and external parties to aid in the early identification of potential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loans to state and political subdivisions and indirect lease financing loans by using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n allowance for loan losses is established for an impaired loan if its carrying value exceeds its estimated fair value. The estimated fair values of the majority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 The concessions made for TDRs involve lowering the monthly payments on loans through periods of interest only payments, a reduction in interest rate below a market rate or an extension of the term of the loan without a corresponding adjustment to the risk premium reflected in the interest rate, or a combination of these three methods. The restructurings rarely result in the forgiveness of principal or accrued interest.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DR loans that are in compliance with their modified terms and that yield a market rate may be removed from the TDR status after a period of performance. Performing TDRs (not reported as non-accrual or past due 90 days or more and still accruing) totaled $626,000 and $1,897,000 as of September 30, 2015 and December 31, 2014, respectively. Non-performing TDRs totaled $1,239,000 and $3,690,000 as of September 30, 2015 and December 31, 2014, respectively. All TDRs are included in impaired loans. The following table illustrates the specific reserve for loan losses allocated to loans modified as TDRs. These specific reserves are included in the allowance for loan losses for loans individually evaluated for impairment.
September 30, 2015 December 31, 2014 2013
Unpaid principal balance Related allowance Unpaid principal balance Related allowance
TDRs with no specific allowance recorded $ 969 - $ 4,588 -
TDRs with an allowance recorded 896 $ 588 999 $ 813
$ 1,865 $ 588 $ 5,587 $ 813 There was one newly identified TDR during the nine months ended September 30, 2015. QNB granted a concession to an existing retail borrower who was experiencing financial difficulties. As of September 30, 2015 and December 31, 2014, QNB had commitments of $1,939,000 and $1,729,000, respectively, to lend additional funds to customers with loans whose terms have been modified in troubled debt restructurings. There were charge-offs of $5,000 and $522,000 during the nine months ended September 30, 2015 and 2014, respectively, resulting from loans previously modified as TDRs. The following tables present loans, by loan class, modified as TDRs during the three and nine months ended September 30, 2015 and 2014. The pre-modification and post-modification outstanding recorded investments disclosed in the tables below, represent carrying amounts immediately prior to the modification and as of the period end indicated.
Three months ended September 30, 2015 2014
Number of contracts Pre-modification outstanding recorded investment Post-modification outstanding recorded investment Number of contracts Pre-modification outstanding recorded investment Post-modification outstanding recorded investment
Retail:
1-4 family residential mortgages 1 $ 142 $ 142 - $ - $ -
1 $ 142 $ 142 - $ - $ -
Nine months ended September 30, 2015 2014
Number of contracts Pre-modification outstanding recorded investment Post-modification outstanding recorded investment Number of contracts Pre-modification outstanding recorded investment Post-modification outstanding recorded investment
Commercial:
Commercial and industrial - - - 1 $ 288 $ 233
Retail:
1-4 family residential mortgages 1 $ 142 $ 142 - - -
1 $ 142 $ 142 1 $ 288 $ 233 There were no loans modified as TDRs within 12 months prior to September 30, 2015 for which there was a payment default (60 days or more past due) during the three and nine months ended September 30, 2015. There were no loans modified as TDRs within 12 months prior to September 30, 2014 for which there was a payment default during the three months ended September 30, 2014. There were 12 loans modified as TDRs within 12 months prior to September 20, 2014 with a recorded balance of $658,000 for which there was a payment default during the nine months ended September 30, 2014. All of these loans were either charged off or repaid during the thrid quarter 2014, resulting in $0 recorded balance at September 30, 2014. The company has one consumer mortgage loan secured by residential real estate for which foreclosure proceedings are in process at September 30, 2015. The recorded investment is $45,000. The following tables present the balance in the allowance for loan losses at September 30, 2015 and December 31, 2014 disaggregated on the basis of the Company’s impairment method by class of loans receivable along with the balance of loans receivable by class, excluding unearned fees and costs, disaggregated on the basis of the Company’s impairment methodology:
Allowance for Loan Losses Loans Receivable
September 30, 2015 Balance Balance related to loans individually evaluated for impairment Balance related to loans collectively evaluated for impairment Balance Balance individually evaluated for impairment Balance collectively evaluated for impairment
Commercial:
Commercial and industrial $ 1,535 $ 745 $ 790 $ 121,217 $ 4,188 $ 117,029
Construction 267 - 267 25,681 346 25,335
Secured by commercial real estate 2,164 - 2,164 212,962 5,244 207,718
Secured by residential real estate 1,580 89 1,491 57,755 1,443 56,312
State and political subdivisions 228 - 228 41,443 - 41,443
Indirect lease financing 122 - 122 9,858 104 9,754
Retail:
1-4 family residential mortgages 306 33 273 41,691 547 41,144
Home equity loans and lines 450 - 450 67,341 155 67,186
Consumer 82 - 82 4,277 27 4,250
Unallocated 935 N/A N/A N/A N/A N/A
$ 7,669 $ 867 $ 5,867 $ 582,225 $ 12,054 $ 570,171
Allowance for Loan Losses Loans Receivable
December 31, 2014 Balance Balance related to loans individually evaluated for impairment Balance related to loans collectively evaluated for impairment Balance Balance individually evaluated for impairment Balance collectively evaluated for impairment
Commercial:
Commercial and industrial $ 1,892 $ 1,095 $ 797 $ 118,845 $ 7,115 $ 111,730
Construction 297 - 297 23,471 362 23,109
Secured by commercial real estate 2,700 - 2,700 203,534 11,546 191,988
Secured by residential real estate 1,630 91 1,539 53,077 1,567 51,510
State and political subdivisions 221 - 221 44,104 - 44,104
Indirect lease financing 93 - 93 7,685 16 7,669
Retail:
1-4 family residential mortgages 312 4 308 37,147 341 36,806
Home equity loans and lines 453 4 449 63,213 129 63,084
Consumer 85 - 85 4,175 1 4,174
Unallocated 318 N/A N/A N/A N/A N/A
$ 8,001 $ 1,194 $ 6,489 $ 555,251 $ 21,077 $ 534,174 The following tables summarize additional information in regards to impa</t>
  </si>
  <si>
    <t>Note 9 - Fair Value Measurements and Disclosures</t>
  </si>
  <si>
    <t>Fair Value Disclosures [Abstract]</t>
  </si>
  <si>
    <t>Fair Value Disclosures [Text Block]</t>
  </si>
  <si>
    <t xml:space="preserve">9. FAIR VALUE MEASUREMENTS AND DISCLOSURES Financial Accounting Standards Board (FASB) ASC 820, Fair Value Measurements and Disclosures, defines fair value as an exit price, representing the amount that would be received to sell an asset or paid to transfer a liability in an orderly transaction between market participants (fair values are not adjusted for transaction costs). ASC 820 also establishes a framework (fair value hierarchy) for measuring fair value under GAAP, and expands disclosures about fair value measurements.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y’s relationship to other benchmark quoted securities. The following table sets forth QNB’s financial assets measured at fair value on a recurring and nonrecurring basis and the fair value measurements by level within the fair value hierarchy as of September 30, 2015:
September 30, 2015 Quoted prices in active markets for identical assets (Level 1) Significant other observable input (Level 2) Significant unobservable inputs (Level 3) Balance at end of period
Recurring fair value measurements
Trading Securities
State and municipal securities $ - $ 3,625 $ - $ 3,625
Securities available-for-sale
U.S. Government agency securities - $ 57,490 - $ 57,490
State and municipal securities - 83,042 - 83,042
U.S. Government agencies and sponsored enterprises (GSEs):
Mortgage-backed securities - 133,281 - 133,281
Collateralized mortgage obligations (CMOs) - 73,034 - 73,034
Pooled trust preferred securities - - $ 2,600 2,600
Corporate debt securities - 6,029 - 6,029
Equity securities $ 7,092 - - 7,092
Total securities available-for-sale $ 7,092 $ 352,876 $ 2,600 $ 362,568
Total recurring fair value measurements $ 7,092 $ 356,501 $ 2,600 $ 366,193
Nonrecurring fair value measurements
Impaired loans $ - $ - $ 903 $ 903
Mortgage servicing rights - - 135 135
Total nonrecurring fair value measurements $ - $ - $ 1,038 $ 1,038 There were no transfers in and out of Level 1 and Level 2 fair value measurements during the nine months ended September 30, 2015. There were also no transfers in or out of level 3 for the same period. There were no losses included in earnings attributable to the change in unrealized gains or losses relating to the available-for-sale securities above with fair value measurements utilizing significant unobservable inputs for the nine-month period ended September 30, 2015. The following table sets forth QNB’s financial assets measured at fair value on a recurring and nonrecurring basis, the fair value measurements by level within the fair value hierarchy as of December 31, 2014:
December 31, 2014 Quoted prices in active markets for identical assets (Level 1) Significant other observable input (Level 2) Significant unobservable inputs (Level 3) Balance at end of period
Recurring fair value measurements
Trading Securities
State and municipal securities $ - $ 4,207 $ - $ 4,207
Securities available-for-sale
U.S. Government agency securities - $ 62,665 - $ 62,665
State and municipal securities - 72,569 - 72,569
U.S. Government agencies and sponsored enterprises (GSEs):
Mortgage-backed securities - 136,192 - 136,192
Collateralized mortgage obligations (CMOs) - 87,662 - 87,662
Pooled trust preferred securities - - $ 2,439 2,439
Corporate debt securities - 6,037 - 6,037
Equity securities $ 7,655 - - 7,655
Total securities available-for-sale $ 7,655 $ 365,125 $ 2,439 $ 375,219
Total recurring fair value measurements $ 7,655 $ 369,332 $ 2,439 $ 379,426
Nonrecurring fair value measurements
Impaired loans $ - $ - $ 3,715 $ 3,715
Mortgage servicing rights - - 112 112
Total nonrecurring fair value measurements $ - $ - $ 3,827 $ 3,827 The following table presents additional quantitative information about assets measured at fair value on a nonrecurring basis and for which QNB has utilized Level 3 inputs to determine fair value:
Quantitative information about Level 3 fair value measurements
Fair value Valuation techniques Unobservable input Value or range of values
September 30, 2015 - Impaired loans $ 793 Appraisal of collateral (1) Appraisal adjustments (2) -10% to -100 %
Liquidation expenses (3) -10 %
September 30, 2015 - Impaired loans 110 Discounted cash flow (4) Discount rate 6.375 %
September 30, 2015 - Mortgage servicing rights 135 Discounted cash flow Remaining term 2 - 23 yrs
Discount rate 10% to 12 %
Quantitative information about Level 3 fair value measurements
Fair value Valuation techniques Unobservable input Value or range of values
December 31, 2014 - Impaired loans $ 953 Appraisal of collateral (1) Appraisal adjustments (2) -20% to -100 %
Liquidation expenses (3) -10 %
December 31, 2014 - Impaired loans 112 Discounted cash flow (4) Discount rate 6.375 %
December 31, 2014 - Impaired loans 2,650 Agreement of sale (5)
December 31, 2014 - Mortgage servicing rights 112 Discounted cash flow Remaining term 2 - 28 yrs
Discount rate 10% to 12 %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4) Fair value is determined using the cash flow of the borrower and the effective interest rate of the original note.
(5) Fair value is determined by the net amount due. The following table presents additional information about the securities available-for-sale measured at fair value on a recurring basis and for which QNB utilized significant unobservable inputs (Level 3 inputs) to determine fair value for the nine months ended September 30, 2015:
Fair value measurements using
significant unobservable inputs
(Level 3)
Balance, January 1, 2015 $ 2,439
Payments received (110 )
Total gains or losses (realized/unrealized)
Included in earnings -
Included in other comprehensive income 271
Transfers in and/or out of Level 3 -
Balance, September 30, 2015 $ 2,600 The Level 3 securities consist of six collateralized debt obligation securities, PreTSL securities, which are backed by trust preferred securities issued by banks, thrifts, and insurance companies. As discussed in Note 7, despite the fact that there were some trades during 2015, the market for these securities at September 30, 2015 was not active and markets for similar securities also are not active. The inactivity was evidenced first by a significant widening of the bid-ask spread in the brokered markets in which PreTSLs trade and then by a significant decrease in the volume of trades relative to historical levels. The new issue market is also inactive and there are currently very few market participants who are willing and or able to transact for these securities. Given conditions in the debt markets today and the absence of observable transactions in the secondary and new issue markets, we determined:
● The few observable transactions and market quotations that are available are not reliable for purposes of determining fair value at September 30, 2015;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PreTSLs will be classified within Level 3 of the fair value hierarchy because significant adjustments are required to determine fair value at the measurement date. The Bank is aware of several factors indicating that recent transactions of PreTSL securities are not orderly including an increased spread between bid/ask prices, lower sales transaction volumes for these types of securities, and a lack of new issuances. As a result, the Bank engaged an independent third party to value the securities using a discounted cash flow analysis. The estimated cash flows are based on specific assumptions about defaults, deferrals and prepayments of the trust preferred securities underlying each PreTSL. The resulting collateral cash flows are allocated to the bond waterfall using the INTEXcalc valuation model. Default rates are calculated based upon a comparison of key financial ratios of active individual issuers without a short-term probability of default compared to all FDIC insured banks. The base loss severity assumption and long-term loss severity assumptions are modeled at 95%. The severity factor for near-term default is vectored to reflect the relative expected performance of the institutions modeled to default, with lower forecasted severities used for the higher quality institutions. Prepayments are modeled to take into account the disruption in the asset-backed securities marketplace and the lack of new pooled trust preferred issuances. For those institutions rated below investment grade the holding companies’ approximate cost of long-term funding given their rating and marketplace interest rate was estimated. The following assumption was made; any holding company that could refinance for a cost savings of more than 2% will refinance and will do so as soon as possible. Finally, for issuers not impacted by the Tier 1 regulatory capital legislation enacted by the Dodd-Frank Act, the issuers that have shown a recent history of prepayment of both floating rate and fixed rate issues were identified and it was assumed these issuers will prepay as soon as possible. The internal rate of return is the pre-tax yield used to discount the best estimate of future cash flows after credit losses. The cash flows have been discounted using estimated market discount rates of 3-month LIBOR plus spreads ranging from 3.36% to 7.80%. The determination of appropriate market discount rates involved the consideration of the following:
● the time value of money
● the price for bearing uncertainty in cash flows
● other factors that would be considered by market participants The analysis of discount rates involved the review of corporate bond spreads for banks, U.S. Treasury yields, credit default swap rates for financial companies (utilized as a proxy for credit), the swap/LIBOR yield curve and the characteristics of the individual securities being valued. For a further discussion of PreTSL valuation, see Note 7, Investment Securities. The following information should not be interpreted as an estimate of the fair value of the entire Company since a fair value calculation is only provided for a limited portion of QNB’s assets and liabilities. Due to a wide range of valuation techniques and the degree of subjectivity used in making the estimates, comparisons between QNB’s disclosures and those of other companies may not be meaningful. The following methods and assumptions were used to estimate the fair values of each major classification of financial instrument and non-financial asset at September 30, 2015 and December 31, 2014: Cash and cash equivalents, accrued interest receivable and accrued interest payable (carried at cost) Investment securities - trading (carried at fair value), available for sale (carried at fair value) and held-to-maturity (carried at amortized cost) : Restricted investment in bank stocks (carried at cost) Loans Held - for - Sale (carried at lower of cost or fair value) Loans Receivable (carried at cost) Impaired Loans (generally carried at fair value) Mortgage Servicing Rights (carried at lower of cost or fair value) Foreclosed assets (other real estate owned and repossessed assets) Deposit liabilities (carried at cost) sources of funding. Deposits with a stated maturity (time deposits) have been valued using the present value of cash flows discounted at rates approximating the current market for similar deposits. Short-term borrowings (carried at cost) Off-balance-sheet instruments (disclosed at cost)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 respective period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 The estimated fair values and carrying amounts of the Company’s financial and off-balance sheet instruments are summarized as follows:
Fair value measurements
September 30, 2015 Carrying amount Fair value Quoted prices in active markets for identical assets (Level 1) Significant other observable inputs (Level 2) Significant unobservable inputs (Level 3)
Financial assets
Cash and cash equivalents $ 69,704 $ 69,704 $ 69,704 - -
Investment securities:
Trading 3,625 3,625 - $ 3,625 -
Available-for-sale 362,568 362,568 7,092 352,876 $ 2,600
Held-to-maturity 147 153 - 153 -
Restricted investment in bank stocks 508 508 - 508 -
Loans held-for-sale 320 333 - 333 -
Net loans 574,586 579,168 - - 579,168
Mortgage servicing rights 522 653 - - 653
Accrued interest receivable 2,555 2,555 - 2,555 -
Financial liabilities
Deposits with no stated maturities $ 679,580 $ 679,580 $ 679,580 - $ -
Deposits with stated maturities 229,094 230,844 - $ 230,844 -
Short-term borrowings 32,588 32,588 32,588 - -
Accrued interest payable 323 323 - 323 -
Off-balance sheet instruments
Commitments to extend credit $ - $ - $ - $ - $ -
Standby letters of credit - - - - -
Fair value measurements
December 31, 2014 Carrying amount Fair value Quoted prices in active markets for identical assets (Level 1) Significant other observable inputs (Level 2) Significant unobservable inputs (Level 3)
Financial assets
Cash and cash equivalents $ 18,245 $ 18,245 $ 18,245 - -
Investment securities:
Trading 4,207 4,207 - $ 4,207 -
Available-for-sale 375,219 375,219 7,655 365,125 $ 2,439
Held-to-maturity 146 156 - 156 -
Restricted investment in bank stocks 647 647 - 647 -
Loans held-for-sale 380 394 - 394 -
Net loans 547,281 544,126 - - 544,126
Mortgage servicing rights 504 601 - - 601
Accrued interest receivable 2,568 2,568 - 2,568 -
Financial liabilities
Deposits with no stated maturities $ 608,345 $ 608,345 $ 608,345 - $ -
Deposits with stated maturities 243,247 244,152 - $ 244,152 -
Short-term borrowings 35,189 35,189 35,189 - -
Accrued interest payable 344 344 - 344 -
Off-balance sheet instruments
Commitments to extend credit $ - $ - $ - $ - $ -
Standby letters of credit - - - - - </t>
  </si>
  <si>
    <t>Note 10 - Off-balance-sheet Financial Instruments and Guarantees</t>
  </si>
  <si>
    <t>Commitments and Contingencies Disclosure [Abstract]</t>
  </si>
  <si>
    <t>Commitments and Contingencies Disclosure [Text Block]</t>
  </si>
  <si>
    <t>10. OFF-BALANCE-SHEET FINANCIAL INSTRUMENTS AND GUARANTEES In the normal course of business there are various legal proceedings, commitments, and contingent liabilities which are not reflected in the financial statements. Management does not anticipate any material losses as a result of these transactions and activities. They include, among other things, commitments to extend credit and standby letters of credit. The maximum exposure to credit loss, which represents the possibility of sustaining a loss due to the failure of the other parties to a financial instrument to perform according to the terms of the contract, is represented by the contractual amount of these instruments. QNB uses the same lending standards and policies in making credit commitments as it does for on-balance sheet instruments. The activity is controlled through credit approvals, control limits, and monitoring procedures. A summary of the Bank's financial instrument commitments is as follows:
September 30, December 31,
2015 2014
Commitments to extend credit and unused lines of credit $ 233,308 $ 203,496
Standby letters of credit 9,650 6,276
Total financial instrument commitments $ 242,958 $ 209,772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QNB evaluates each customer’s creditworthiness on a case-by-case basis. Standby letters of credit are conditional commitments issued by the Bank to guarantee the financial or performance obligation of a customer to a third party. QNB’s exposure to credit loss in the event of nonperformance by the other party to the financial instrument for standby letters of credit is represented by the contractual amount of those instruments. The Bank uses the same credit policies in making conditional obligations as it does for on-balance sheet instruments. These standby letters of credit expire within three years. The credit risk involved in issuing letters of credit is essentially the same as that involved in extending other loan commitments. The Bank requires collateral and personal guarantees supporting these letters of credit as deemed necessary. Management believes that the proceeds obtained through a liquidation of such collateral and the enforcement of personal guarantees would be sufficient to cover the maximum potential amount of future payments required under the corresponding guarantees. The amount of the liability as of September 30, 2015 and December 31, 2014 for guarantees under standby letters of credit issued is not material. The amount of collateral obtained for letters of credit and commitments to extend credit is based on management’s credit evaluation of the customer. Collateral varies, but may include real estate, accounts receivable, marketable securities, pledged deposits, inventory or equipment.</t>
  </si>
  <si>
    <t>Note 11 - Regulatory Restrictions</t>
  </si>
  <si>
    <t>Regulatory Capital Requirements under Banking Regulations [Text Block]</t>
  </si>
  <si>
    <t xml:space="preserve">11. REGULATORY RESTRICTIONS Dividends payable by the Company and the Bank are subject to various limitations imposed by statutes, regulations and policies adopted by both State and Federal bank regulatory agencies. Under Pennsylvania banking law, the Bank is subject to certain restrictions on the amount of dividends that it may declare without prior regulatory approval. Under Federal Reserve regulations, the Bank is limited as to the amount it may lend affiliates, including QNB Corp., unless such loans are collateralized by specific obligations. Both the Company and the Bank are subject to regulatory capital requirements administered by Federal bank regulatory agencies. Failure to meet minimum capital requirements can initiate actions by regulators that could have an effect on the financial statements and the amount of dividens that can be paid to shareholders. Under the framework for prompt corrective action, both the Company and the Bank must meet capital guidelines that involve quantitative measures of their assets, liabilities, and certain off-balance-sheet items. The capital amounts and classification are also subject to qualitative judgments by the regulators. Management believes, as of September 30, 2015, that the Company and the Bank met capital adequacy requirements to which they were subject. The Bank is presently considered it to be “well capitalized” under the regulatory framework. To be categorized as well capitalized, the Company and the Bank must maintain minimum ratios as set forth in the following table.
Capital levels
Actual Minimum required Well capitalized
As of September 30, 2015 Amount Ratio Amount Ratio Amount Ratio
Total risk-based capital (to risk-weighted assets):
Consolidated $ 97,163 13.01 % $ 59,765 8.00 % $ 74,706 10.00 %
Bank 89,971 12.40 58,057 8.00 72,571 10.00
Tier I capital (to risk-weighted assets):
Consolidated 89,435 11.97 44,824 6.00 44,824 6.00
Bank 82,243 11.33 43,543 6.00 58,057 8.00
Common equity tier 1 capital (to risk-weighted assets):
Consolidated 89,435 11.97 33,618 4.50 N/A N/A
Bank 82,243 11.33 32,657 4.50 47,171 6.50
Tier I capital (to average assets):
Consolidated 89,435 8.99 39,811 4.00 N/A N/A
Bank 82,243 8.32 39,522 4.00 49,403 5.00
Capital levels
Actual Adequately capitalized Well capitalized
As of December 31, 2014 Amount Ratio Amount Ratio Amount Ratio
Total risk-based capital (to risk-weighted assets):
Consolidated $ 93,927 14.06 % $ 53,425 8.00 % N/A N/A
Bank 86,884 13.14 52,891 8.00 $ 66,114 10.00 %
Tier I capital (to risk-weighted assets):
Consolidated 85,439 12.79 26,713 4.00 N/A N/A
Bank 78,824 11.92 26,446 4.00 39,669 6.00
Tier I capital (to average assets):
Consolidated 85,439 8.65 39,501 4.00 N/A N/A
Bank 78,824 8.04 39,237 4.00 49,047 5.00 </t>
  </si>
  <si>
    <t>Note 3 - Stock-based Compensation and Shareholders' Equity (Tables)</t>
  </si>
  <si>
    <t>Schedule of Share-based Payment Award, Stock Options, Valuation Assumptions [Table Text Block]</t>
  </si>
  <si>
    <t xml:space="preserve">Nine months ended September 30, 2015 2014
Risk free interest rate 1.06 % 0.69 %
Dividend yield 3.86 4.28
Volatility 26.74 28.12
Expected life (years) 5.00 5.00 </t>
  </si>
  <si>
    <t>Schedule of Share-based Compensation, Stock Options, Activity [Table Text Block]</t>
  </si>
  <si>
    <t xml:space="preserve">Number of options Weighted average exercise price Weighted average remaining contractual term (in years) Aggregate intrinsic value
Outstanding at December 31, 2014 88,375 $ 23.27
Granted 21,000 29.25
Exercised (12,150 ) 17.81
Forfeited (12,650 ) 31.87
Outstanding at September 30, 2015 84,575 $ 24.25 2.50 $ 444
Exercisable at September 30, 2015 30,375 $ 20.87 0.89 $ 262
Number of options Weighted average exercise price Weighted average remaining contractual term (in years) Aggregate intrinsic value
Outstanding at December 31, 2013 115,800 $ 23.51
Granted 20,000 25.16
Exercised (19,425 ) 17.76
Forfeited (24,625 ) 29.35
Outstanding at September 30, 2014 91,750 $ 23.52 3.33 $ 172
Exercisable at September 30, 2014 87,893 $ 23.53 2.10 $ 384 </t>
  </si>
  <si>
    <t>Note 5 - Earnings Per Share (Tables)</t>
  </si>
  <si>
    <t>Schedule of Earnings Per Share, Basic and Diluted [Table Text Block]</t>
  </si>
  <si>
    <t xml:space="preserve">Three months ended September 30, Nine months ended September 30,
2015 2014 2015 2014
Numerator for basic and diluted earnings per share - net income $ 2,220 $ 2,044 $ 6,290 $ 6,512
Denominator for basic earnings per share - weighted average shares outstanding 3,343,011 3,298,057 3,332,650 3,286,438
Effect of dilutive securities - employee stock options 13,778 11,408 12,980 9,766
Denominator for diluted earnings per share - adjusted weighted average shares outstanding 3,356,789 3,309,465 3,345,630 3,296,204
Earnings per share - basic $ 0.66 $ 0.62 $ 1.89 $ 1.98
Earnings per share - diluted $ 0.66 $ 0.62 1.88 $ 1.98 </t>
  </si>
  <si>
    <t>Note 6 - Comprehensive Income (Tables)</t>
  </si>
  <si>
    <t>Schedule of Accumulated Other Comprehensive Income (Loss) [Table Text Block]</t>
  </si>
  <si>
    <t xml:space="preserve">September 30, December 31,
2015 2014
Unrealized net holding gains on available-for-sale securities $ 2,284 $ 1,975
Unrealized losses on available-for-sale securities for which a portion of an other-than-temporary impairment loss has been recognized in earnings (376 ) (600 )
Accumulated other comprehensive income 1,908 1,375
Tax effect (648 ) (468 )
Accumulated other comprehensive income, net of tax $ 1,260 $ 907 </t>
  </si>
  <si>
    <t>Reclassification out of Accumulated Other Comprehensive Income [Table Text Block]</t>
  </si>
  <si>
    <t>Three months ended September 30, Amount reclassified from accumulated other comprehensive income
Details about accumulated other comprehensive income 2015 2014 Affected line item in statement of income
Unrealized net holding gains on available-for-sale securities $ 83 $ 180 Net gain on sale of investment securities
Tax effect (29 ) (61 ) Provision for income taxes
Total reclass out of accumulated other comprehensive income, net of tax $ 54 $ 119 Net of tax
Nine months ended September 30, Amount reclassified from accumulated other comprehensive income
Details about accumulated other comprehensive income 2015 2014 Affected line item in statement of income
Unrealized net holding gains on available-for-sale securities $ 800 $ 1,087 Net gain on sale of investment securities
Tax effect (273 ) (370 ) Provision for income taxes
Total reclass out of accumulated other comprehensive income, net of tax $ 527 $ 717 Net of tax</t>
  </si>
  <si>
    <t>Note 7 - Investment Securities (Tables)</t>
  </si>
  <si>
    <t>Trading Securities [Table Text Block]</t>
  </si>
  <si>
    <t xml:space="preserve">September 30, December 31,
2015 2014
State and municipal securities $ 3,625 $ 4,207 </t>
  </si>
  <si>
    <t>Available-for-sale Securities [Table Text Block]</t>
  </si>
  <si>
    <t xml:space="preserve">Gross Gross
unrealized unrealized
Fair holding holding Amortized
September 30, 2015 value gains losses cost
U.S. Government agency $ 57,490 $ 308 $ (44 ) $ 57,226
State and municipal 83,042 1,493 (85 ) 81,634
U.S. Government agencies and sponsored enterprises (GSEs):
Mortgage-backed 133,281 1,793 (203 ) 131,691
Collateralized mortgage obligations (CMOs) 73,034 494 (599 ) 73,139
Pooled trust preferred 2,600 215 (1,024 ) 3,409
Corporate debt 6,029 23 (11 ) 6,017
Equity 7,092 309 (761 ) 7,544
Total investment securities available-for-sale $ 362,568 $ 4,635 $ (2,727 ) $ 360,660
Gross Gross
unrealized unrealized
Fair holding holding Amortized
December 31, 2014 value gains losses cost
U.S. Government agency $ 62,665 $ 212 $ (472 ) $ 62,925
State and municipal 72,569 1,500 (150 ) 71,219
U.S. Government agencies and sponsored enterprises (GSEs):
Mortgage-backed 136,192 1,819 (466 ) 134,839
Collateralized mortgage obligations (CMOs) 87,662 330 (1,300 ) 88,632
Pooled trust preferred 2,439 160 (1,240 ) 3,519
Corporate debt 6,037 30 - 6,007
Equity 7,655 1,022 (70 ) 6,703
Total investment securities available-for-sale $ 375,219 $ 5,073 $ (3,698 ) $ 373,844 </t>
  </si>
  <si>
    <t>Investments Classified by Contractual Maturity Date [Table Text Block]</t>
  </si>
  <si>
    <t xml:space="preserve">Amortized
September 30, 2015 Fair value cost
Due in one year or less $ 5,954 $ 5,910
Due after one year through five years 245,136 243,167
Due after five years through ten years 82,140 81,254
Due after ten years 22,246 22,785
Equity securities 7,092 7,544
Total investment securities available-for-sale $ 362,568 $ 360,660
Amortized
September 30, 2015 Fair value cost
Due in one year or less
Due after one year through five years $ 153 $ 147
Due after five years through ten years - -
Due after ten years - -
Total investment securities held-to-maturity $ 153 $ 147 </t>
  </si>
  <si>
    <t>Realized Gain (Loss) on Investments [Table Text Block]</t>
  </si>
  <si>
    <t xml:space="preserve">Three months ended September 30, 2015 Three months ended September 30, 2014
Other-than- Other-than-
Gross Gross temporary Gross Gross temporary
realized realized impairment realized realized impairment
gains losses losses Net gains gains losses losses Net gains
Equity securities $ 83 $ - $ - $ 83 $ 181 $ - $ - $ 181
Debt securities - - - - - (1 ) - (1 )
Total $ 83 $ - $ - $ 83 $ 181 $ (1 ) $ - $ 180
Nine months ended September 30, 2015 Nine months ended September 30, 2014
Other-than- Other-than-
Gross Gross temporary Gross Gross temporary
realized realized impairment realized realized impairment
gains losses losses Net gains gains losses losses Net gains
Equity securities $ 713 $ (23 ) $ - $ 690 $ 1,051 $ (6 ) $ - $ 1,045
Debt securities 154 (44 ) - 110 137 (95 ) - 42
Total $ 867 $ (67 ) $ - $ 800 $ 1,188 $ (101 ) $ - $ 1,087 </t>
  </si>
  <si>
    <t>Other than Temporary Impairment, Credit Losses Recognized in Earnings [Table Text Block]</t>
  </si>
  <si>
    <t xml:space="preserve">Nine months ended September 30, 2015 2014
Balance, beginning of period $ 1,153 $ 1,271
Additions:
Initial credit impairments - -
Subsequent credit impairments - -
Balance, end of period $ 1,153 $ 1,271 </t>
  </si>
  <si>
    <t>Held-to-maturity Securities [Table Text Block]</t>
  </si>
  <si>
    <t xml:space="preserve">Held-To-Maturity
September 30, 2015 December 31, 2014
Gross Gross Gross Gross
unrealized unrealized unrealized unrealized
Amortized holding holding Fair Amortized holding holding Fair
cost gains losses value cost gains losses value
State and municipal securities $ 147 $ 6 - $ 153 $ 146 $ 10 - $ 156 </t>
  </si>
  <si>
    <t>Schedule of Unrealized Loss on Investments [Table Text Block]</t>
  </si>
  <si>
    <t>September 30, 2015
Less than 12 months 12 months or longer Total
No. of Fair Unrealized Fair Unrealized Fair Unrealized
securities value losses value losses value losses
U.S. Government agency 11 $ 10,330 $ (23 ) $ 4,477 $ (21 ) $ 14,807 $ (44 )
State and municipal 37 11,973 (58 ) 2,688 (27 ) 14,661 (85 )
U.S. Government agencies and sponsored enterprises (GSEs):
Mortgage-backed 24 34,497 (171 ) 1,469 (32 ) 35,966 (203 )
Collateralized mortgage obligations (CMOs) 30 5,259 (19 ) 26,858 (580 ) 32,117 (599 )
Pooled trust preferred 5 - - 2,131 (1,024 ) 2,131 (1,024 )
Corporate debt 2 2,003 (11 ) - - 2,003 (11 )
Equity 23 5,232 (683 ) 190 (78 ) 5,422 (761 )
Total 132 $ 69,294 $ (965 ) $ 37,813 $ (1,762 ) $ 107,107 $ (2,727 )
December 31, 2014
Less than 12 months 12 months or longer Total
No. of Fair Unrealized Fair Unrealized Fair Unrealized
securities value losses value losses value losses
U.S. Government agency 29 $ 15,466 $ (30 ) $ 23,941 $ (442 ) $ 39,407 $ (472 )
State and municipal 39 3,452 (31 ) 11,964 (119 ) 15,416 (150 )
U.S. Government agencies and sponsored enterprises (GSEs):
Mortgage-backed 34 6,521 (15 ) 38,586 (451 ) 45,107 (466 )
Collateralized mortgage obligations (CMOs) 51 2,003 (205 ) 35,687 (1,095 ) 37,690 (1,300 )
Pooled trust preferred 5 - - 1,978 (1,240 ) 1,978 (1,240 )
Equity 7 1,303 (70 ) - - 1,303 (70 )
Total 165 $ 28,745 $ (351 ) $ 112,156 $ (3,347 ) $ 140,901 $ (3,698 )</t>
  </si>
  <si>
    <t>Schedule of Pooled Trust Preferred Securities [Table Text Block]</t>
  </si>
  <si>
    <t xml:space="preserve">Deal Class Book value Fair value Unreal-ized gains (losses) Realized OTTI credit loss (YTD 2015) Total recognized OTTI credit loss Moody's /Fitch ratings Current number of performing banks Current number of performing insurance companies Actual deferrals and defaults as a % of total collateral Total performing collateral as a % of outstanding bonds
PreTSL IV Mezzanine* $ 243 $ 217 $ (26 ) $ - $ (1 ) B1/BB 5 - 18.0 % 140.7 %
PreTSL XVII Mezzanine 705 523 (182 ) - (222 ) C/CC 33 5 26.7 91.2
PreTSL XIX Mezzanine 987 554 (433 ) - - Caa3/CC 40 12 12.2 94.8
PreTSL XXV Mezzanine 766 480 (286 ) - (222 ) C/C 46 5 28.3 88.8
PreTSL XXVI Mezzanine 454 357 (97 ) - (270 ) Caa3/C 42 7 21.0 94.4
PreTSL XXVI Mezzanine 254 469 215 - (438 ) Caa3/C 42 7 21.0 94.4
$ 3,409 $ 2,600 $ (809 ) $ - $ (1,153 ) </t>
  </si>
  <si>
    <t>Note 8 - Loans and Allowance for Loan Losses (Tables)</t>
  </si>
  <si>
    <t>Note 8 - Loans and Allowance for Loan Losses (Tables) [Line Items]</t>
  </si>
  <si>
    <t>Schedule of Accounts, Notes, Loans and Financing Receivable [Table Text Block]</t>
  </si>
  <si>
    <t xml:space="preserve">September 30, December 31,
2015 2014
Commercial:
Commercial and industrial $ 121,217 $ 118,845
Construction 25,681 23,471
Secured by commercial real estate 212,962 203,534
Secured by residential real estate 57,755 53,077
State and political subdivisions 41,443 44,104
Indirect lease financing 9,858 7,685
Retail:
1-4 family residential mortgages 41,691 37,147
Home equity loans and lines 67,341 63,213
Consumer 4,277 4,175
Total loans 582,225 555,251
Net unearned costs (fees) 30 31
Loans receivable $ 582,255 $ 555,282 </t>
  </si>
  <si>
    <t>Financing Receivable Credit Quality Indicators [Table Text Block]</t>
  </si>
  <si>
    <t xml:space="preserve">September 30, 2015 Pass Special mention Substandard Doubtful Total
Commercial:
Commercial and industrial $ 115,993 $ 329 $ 4,895 $ - $ 121,217
Construction 25,661 - 20 - 25,681
Secured by commercial real estate 196,047 2,019 14,896 - 212,962
Secured by residential real estate 54,866 711 2,178 - 57,755
State and political subdivisions 40,170 - 1,273 - 41,443
Indirect lease financing 9,658 - 200 - 9,858
$ 442,395 $ 3,059 $ 23,462 $ - $ 468,916
December 31, 2014 Pass Special mention Substandard Doubtful Total
Commercial:
Commercial and industrial $ 111,560 $ 42 $ 7,243 $ - $ 118,845
Construction 22,981 128 362 - 23,471
Secured by commercial real estate 178,339 2,418 22,777 - 203,534
Secured by residential real estate 50,172 408 2,497 - 53,077
State and political subdivisions 42,771 - 1,333 - 44,104
Indirect lease financing 7,543 - 142 - 7,685
$ 413,366 $ 2,996 $ 34,354 $ - $ 450,716
September 30, 2015 Performing Non-performing Total
Retail:
1-4 family residential mortgages $ 41,399 $ 292 $ 41,691
Home equity loans and lines 67,210 131 67,341
Consumer 4,250 27 4,277
$ 112,859 $ 450 $ 113,309
December 31, 2014 Performing Non-performing Total
Retail:
1-4 family residential mortgages $ 36,922 $ 225 $ 37,147
Home equity loans and lines 63,109 104 63,213
Consumer 4,174 1 4,175
$ 104,205 $ 330 $ 104,535 </t>
  </si>
  <si>
    <t>Past Due Financing Receivables [Table Text Block]</t>
  </si>
  <si>
    <t xml:space="preserve">September 30, 2015 30-59 days past due 60-89 days past due 90 days or more past due Total past due loans Current Total loans receivable
Commercial:
Commercial and industrial $ 54 - - $ 54 $ 121,163 $ 121,217
Construction - - - - 25,681 25,681
Secured by commercial real estate - $ 65 $ 1,075 1,140 211,822 212,962
Secured by residential real estate 102 512 164 778 56,977 57,755
State and political subdivisions - - - - 41,443 41,443
Indirect lease financing 66 26 133 225 9,633 9,858
Retail:
1-4 family residential mortgages - 59 - 59 41,632 41,691
Home equity loans and lines 94 - 45 139 67,202 67,341
Consumer 32 28 - 60 4,217 4,277
$ 348 $ 690 $ 1,417 $ 2,455 $ 579,770 $ 582,225
December 31, 2014 30-59 days past due 60-89 days past due 90 days or more past due Total past due loans Current Total loans receivable
Commercial:
Commercial and industrial - - - - $ 118,845 $ 118,845
Construction $ 466 - - $ 466 23,005 23,471
Secured by commercial real estate 28 $ 332 $ 3,747 4,107 199,427 203,534
Secured by residential real estate 600 574 - 1,174 51,903 53,077
State and political subdivisions - - - - 44,104 44,104
Indirect lease financing 291 - - 291 7,394 7,685
Retail:
1-4 family residential mortgages 526 - - 526 36,621 37,147
Home equity loans and lines 66 49 - 115 63,098 63,213
Consumer 16 8 - 24 4,151 4,175
$ 1,993 $ 963 $ 3,747 $ 6,703 $ 548,548 $ 555,251 </t>
  </si>
  <si>
    <t>Schedule of Financing Receivables, Non Accrual Status [Table Text Block]</t>
  </si>
  <si>
    <t xml:space="preserve">September 30, 2015 90 days or more past due (still accruing) Non-accrual
Commercial:
Commercial and industrial - $ 3,488
Construction - -
Secured by commercial real estate - 2,621
Secured by residential real estate - 1,443
State and political subdivisions - -
Indirect lease financing $ 52 80
Retail:
1-4 family residential mortgages - 292
Home equity loans and lines - 131
Consumer - 27
$ 52 $ 8,082
December 31, 2014 90 days or more past due (still accruing) Non-accrual
Commercial:
Commercial and industrial $ - $ 2,171
Construction - 337
Secured by commercial real estate - 6,465
Secured by residential real estate - 1,467
State and political subdivisions - -
Indirect lease financing - -
Retail:
1-4 family residential mortgages - 225
Home equity loans and lines - 104
Consumer - 1
$ - $ 10,770 </t>
  </si>
  <si>
    <t>Allowance for Credit Losses on Financing Receivables [Table Text Block]</t>
  </si>
  <si>
    <t xml:space="preserve">Three months ended September 30, 2015 Balance, beginning of period Provision for (credit to) loan losses Charge-offs Recoveries Balance, end of period
Commercial:
Commercial and industrial $ 1,603 $ (79 ) $ - $ 11 $ 1,535
Construction 149 118 - - 267
Secured by commercial real estate 2,655 (494 ) - 3 2,164
Secured by residential real estate 1,635 (53 ) (4 ) 2 1,580
State and political subdivisions 232 (4 ) - - 228
Indirect lease financing 121 (4 ) - 5 122
Retail:
1-4 family residential mortgages 313 (7 ) - - 306
Home equity loans and lines 474 (28 ) - 4 450
Consumer 71 18 (17 ) 10 82
Unallocated 402 533 N/A N/A 935
$ 7,655 $ - $ (21 ) $ 35 $ 7,669
Three months ended September 30, 2014 Balance, beginning of period Provision (credit) for loan losses Charge-offs Recoveries Balance, end of period
Commercial:
Commercial and industrial $ 2,407 $ (139 ) $ - $ 8 $ 2,276
Construction 240 (67 ) - - 173
Secured by commercial real estate 2,600 (129 ) - 1 2,472
Secured by residential real estate 1,708 555 (452 ) 13 1,824
State and political subdivisions 214 (20 ) - - 194
Loans to depository institutions 1 (1 ) - - -
Indirect lease financing 92 (6 ) (14 ) 4 76
Retail:
1-4 family residential mortgages 372 39 (92 ) 1 320
Home equity loans and lines 520 25 (3 ) 5 547
Consumer 67 59 (17 ) 12 121
Unallocated 679 (316 ) N/A N/A 363
$ 8,900 $ - $ (578 ) $ 44 $ 8,366
Nine months ended September 30, 2015 Balance, beginning of period Provision for (credit to) loan losses Charge-offs Recoveries Balance, end of period
Commercial:
Commercial and industrial $ 1,892 $ (357 ) $ (30 ) $ 30 $ 1,535
Construction 297 (30 ) - - 267
Secured by commercial real estate 2,700 (458 ) (85 ) 7 2,164
Secured by residential real estate 1,630 251 (321 ) 20 1,580
State and political subdivisions 221 7 - - 228
Indirect lease financing 93 22 (8 ) 15 122
Retail:
1-4 family residential mortgages 312 (6 ) - - 306
Home equity loans and lines 453 (19 ) - 16 450
Consumer 85 33 (58 ) 22 82
Unallocated 318 617 N/A N/A 935
$ 8,001 $ 60 $ (502 ) $ 110 $ 7,669
Nine months ended September 30, 2014 Balance, beginning of period Provision (credit) for loan losses Charge-offs Recoveries Balance, end of period
Commercial:
Commercial and industrial $ 2,044 $ 190 $ (17 ) $ 59 $ 2,276
Construction 439 (266 ) - - 173
Secured by commercial real estate 2,898 (427 ) - 1 2,472
Secured by residential real estate 1,632 623 (453 ) 22 1,824
State and political subdivisions 186 8 - - 194
Loans to depository institutions 4 (4 ) - - -
Indirect lease financing 103 (20 ) (20 ) 13 76
Retail:
1-4 family residential mortgages 303 108 (92 ) 1 320
Home equity loans and lines 583 (15 ) (124 ) 103 547
Consumer 64 109 (88 ) 36 121
Unallocated 669 (306 ) N/A N/A 363
$ 8,925 $ - $ (794 ) $ 235 $ 8,366 </t>
  </si>
  <si>
    <t>Troubled Debt Restructurings on Financing Receivables [Table Text Block]</t>
  </si>
  <si>
    <t xml:space="preserve">Three months ended September 30, 2015 2014
Number of contracts Pre-modification outstanding recorded investment Post-modification outstanding recorded investment Number of contracts Pre-modification outstanding recorded investment Post-modification outstanding recorded investment
Retail:
1-4 family residential mortgages 1 $ 142 $ 142 - $ - $ -
1 $ 142 $ 142 - $ - $ -
Nine months ended September 30, 2015 2014
Number of contracts Pre-modification outstanding recorded investment Post-modification outstanding recorded investment Number of contracts Pre-modification outstanding recorded investment Post-modification outstanding recorded investment
Commercial:
Commercial and industrial - - - 1 $ 288 $ 233
Retail:
1-4 family residential mortgages 1 $ 142 $ 142 - - -
1 $ 142 $ 142 1 $ 288 $ 233 </t>
  </si>
  <si>
    <t>Schedule of Credit Losses Related to Financing Receivables, Current and Noncurrent [Table Text Block]</t>
  </si>
  <si>
    <t xml:space="preserve">Allowance for Loan Losses Loans Receivable
September 30, 2015 Balance Balance related to loans individually evaluated for impairment Balance related to loans collectively evaluated for impairment Balance Balance individually evaluated for impairment Balance collectively evaluated for impairment
Commercial:
Commercial and industrial $ 1,535 $ 745 $ 790 $ 121,217 $ 4,188 $ 117,029
Construction 267 - 267 25,681 346 25,335
Secured by commercial real estate 2,164 - 2,164 212,962 5,244 207,718
Secured by residential real estate 1,580 89 1,491 57,755 1,443 56,312
State and political subdivisions 228 - 228 41,443 - 41,443
Indirect lease financing 122 - 122 9,858 104 9,754
Retail:
1-4 family residential mortgages 306 33 273 41,691 547 41,144
Home equity loans and lines 450 - 450 67,341 155 67,186
Consumer 82 - 82 4,277 27 4,250
Unallocated 935 N/A N/A N/A N/A N/A
$ 7,669 $ 867 $ 5,867 $ 582,225 $ 12,054 $ 570,171
Allowance for Loan Losses Loans Receivable
December 31, 2014 Balance Balance related to loans individually evaluated for impairment Balance related to loans collectively evaluated for impairment Balance Balance individually evaluated for impairment Balance collectively evaluated for impairment
Commercial:
Commercial and industrial $ 1,892 $ 1,095 $ 797 $ 118,845 $ 7,115 $ 111,730
Construction 297 - 297 23,471 362 23,109
Secured by commercial real estate 2,700 - 2,700 203,534 11,546 191,988
Secured by residential real estate 1,630 91 1,539 53,077 1,567 51,510
State and political subdivisions 221 - 221 44,104 - 44,104
Indirect lease financing 93 - 93 7,685 16 7,669
Retail:
1-4 family residential mortgages 312 4 308 37,147 341 36,806
Home equity loans and lines 453 4 449 63,213 129 63,084
Consumer 85 - 85 4,175 1 4,174
Unallocated 318 N/A N/A N/A N/A N/A
$ 8,001 $ 1,194 $ 6,489 $ 555,251 $ 21,077 $ 534,174 </t>
  </si>
  <si>
    <t>Impaired Financing Receivables [Table Text Block]</t>
  </si>
  <si>
    <t xml:space="preserve">September 30, 2015 December 31, 2014
Recorded investment (after charge-offs) Unpaid principal balance Related allowance Recorded investment (after charge-offs) Unpaid principal balance Related allowance
With no specific allowance recorded:
Commercial:
Commercial and industrial $ 3,169 $ 3,373 $ - $ 5,894 $ 6,056 $ -
Construction 346 347 - 362 444 -
Secured by commercial real estate 5,244 5,700 - 11,546 12,198 -
Secured by residential real estate 997 1,433 - 903 1,427 -
State and political subdivisions - - - - - -
Indirect lease financing 104 104 - 16 16 -
Retail:
1-4 family residential mortgages 242 253 - 225 250 -
Home equity loans and lines 155 203 - 72 93 -
Consumer 27 27 - 1 1 -
$ 10,284 $ 11,440 $ - $ 19,019 $ 20,485 $ -
With an allowance recorded:
Commercial:
Commercial and industrial $ 1,019 $ 1,210 $ 745 $ 1,221 $ 1,419 $ 1,095
Construction - - - - - -
Secured by commercial real estate - - - - - -
Secured by residential real estate 446 753 89 664 748 91
State and political subdivisions - - - - - -
Indirect lease financing - - - - - -
Retail:
1-4 family residential mortgages 305 311 33 116 116 4
Home equity loans and lines - - - 57 76 4
Consumer - - - - - -
$ 1,770 $ 2,274 $ 867 $ 2,058 $ 2,359 $ 1,194
Total:
Commercial:
Commercial and industrial $ 4,188 $ 4,583 $ 745 $ 7,115 $ 7,475 $ 1,095
Construction 346 347 - 362 444 -
Secured by commercial real estate 5,244 5,700 - 11,546 12,198 -
Secured by residential real estate 1,443 2,186 89 1,567 2,175 91
State and political subdivisions - - - - - -
Indirect lease financing 104 104 - 16 16 -
Retail:
1-4 family residential mortgages 547 564 33 341 366 4
Home equity loans and lines 155 203 - 129 169 4
Consumer 27 27 - 1 1 -
$ 12,054 $ 13,714 $ 867 $ 21,077 $ 22,844 $ 1,194
Nine Months Ended September 30, 2015 Year Ended December 31, 2014
Average recorded investment Interest income recognized Average recorded investment Interest income recognized
Commercial:
Commercial and industrial $ 6,301 $ 154 $ 9,305 $ 331
Construction 410 16 1,050 2
Secured by commercial real estate 7,881 121 12,304 344
Secured by residential real estate 1,522 - 2,452 -
State and political subdivisions - - - -
Indirect lease financing 22 1 26 1
Retail:
1-4 family residential mortgages 415 4 460 5
Home equity loans and lines 130 1 169 -
Consumer 3 - 2 -
$ 16,684 $ 297 $ 25,768 $ 683 </t>
  </si>
  <si>
    <t>Troubled Debt Restructuring [Member]</t>
  </si>
  <si>
    <t xml:space="preserve">September 30, 2015 December 31, 2014 2013
Unpaid principal balance Related allowance Unpaid principal balance Related allowance
TDRs with no specific allowance recorded $ 969 - $ 4,588 -
TDRs with an allowance recorded 896 $ 588 999 $ 813
$ 1,865 $ 588 $ 5,587 $ 813 </t>
  </si>
  <si>
    <t>Note 9 - Fair Value Measurements and Disclosures (Tables)</t>
  </si>
  <si>
    <t>Fair Value Measurements, Recurring and Nonrecurring [Table Text Block]</t>
  </si>
  <si>
    <t xml:space="preserve">September 30, 2015 Quoted prices in active markets for identical assets (Level 1) Significant other observable input (Level 2) Significant unobservable inputs (Level 3) Balance at end of period
Recurring fair value measurements
Trading Securities
State and municipal securities $ - $ 3,625 $ - $ 3,625
Securities available-for-sale
U.S. Government agency securities - $ 57,490 - $ 57,490
State and municipal securities - 83,042 - 83,042
U.S. Government agencies and sponsored enterprises (GSEs):
Mortgage-backed securities - 133,281 - 133,281
Collateralized mortgage obligations (CMOs) - 73,034 - 73,034
Pooled trust preferred securities - - $ 2,600 2,600
Corporate debt securities - 6,029 - 6,029
Equity securities $ 7,092 - - 7,092
Total securities available-for-sale $ 7,092 $ 352,876 $ 2,600 $ 362,568
Total recurring fair value measurements $ 7,092 $ 356,501 $ 2,600 $ 366,193
Nonrecurring fair value measurements
Impaired loans $ - $ - $ 903 $ 903
Mortgage servicing rights - - 135 135
Total nonrecurring fair value measurements $ - $ - $ 1,038 $ 1,038
December 31, 2014 Quoted prices in active markets for identical assets (Level 1) Significant other observable input (Level 2) Significant unobservable inputs (Level 3) Balance at end of period
Recurring fair value measurements
Trading Securities
State and municipal securities $ - $ 4,207 $ - $ 4,207
Securities available-for-sale
U.S. Government agency securities - $ 62,665 - $ 62,665
State and municipal securities - 72,569 - 72,569
U.S. Government agencies and sponsored enterprises (GSEs):
Mortgage-backed securities - 136,192 - 136,192
Collateralized mortgage obligations (CMOs) - 87,662 - 87,662
Pooled trust preferred securities - - $ 2,439 2,439
Corporate debt securities - 6,037 - 6,037
Equity securities $ 7,655 - - 7,655
Total securities available-for-sale $ 7,655 $ 365,125 $ 2,439 $ 375,219
Total recurring fair value measurements $ 7,655 $ 369,332 $ 2,439 $ 379,426
Nonrecurring fair value measurements
Impaired loans $ - $ - $ 3,715 $ 3,715
Mortgage servicing rights - - 112 112
Total nonrecurring fair value measurements $ - $ - $ 3,827 $ 3,827 </t>
  </si>
  <si>
    <t>Fair Value Inputs, Assets, Quantitative Information [Table Text Block]</t>
  </si>
  <si>
    <t>Quantitative information about Level 3 fair value measurements
Fair value Valuation techniques Unobservable input Value or range of values
September 30, 2015 - Impaired loans $ 793 Appraisal of collateral (1) Appraisal adjustments (2) -10% to -100 %
Liquidation expenses (3) -10 %
September 30, 2015 - Impaired loans 110 Discounted cash flow (4) Discount rate 6.375 %
September 30, 2015 - Mortgage servicing rights 135 Discounted cash flow Remaining term 2 - 23 yrs
Discount rate 10% to 12 %
Quantitative information about Level 3 fair value measurements
Fair value Valuation techniques Unobservable input Value or range of values
December 31, 2014 - Impaired loans $ 953 Appraisal of collateral (1) Appraisal adjustments (2) -20% to -100 %
Liquidation expenses (3) -10 %
December 31, 2014 - Impaired loans 112 Discounted cash flow (4) Discount rate 6.375 %
December 31, 2014 - Impaired loans 2,650 Agreement of sale (5)
December 31, 2014 - Mortgage servicing rights 112 Discounted cash flow Remaining term 2 - 28 yrs
Discount rate 10% to 12 %</t>
  </si>
  <si>
    <t>Fair Value, Liabilities Measured on Recurring Basis, Unobservable Input Reconciliation [Table Text Block]</t>
  </si>
  <si>
    <t xml:space="preserve">Fair value measurements using
significant unobservable inputs
(Level 3)
Balance, January 1, 2015 $ 2,439
Payments received (110 )
Total gains or losses (realized/unrealized)
Included in earnings -
Included in other comprehensive income 271
Transfers in and/or out of Level 3 -
Balance, September 30, 2015 $ 2,600 </t>
  </si>
  <si>
    <t>Fair Value, by Balance Sheet Grouping [Table Text Block]</t>
  </si>
  <si>
    <t xml:space="preserve">Fair value measurements
September 30, 2015 Carrying amount Fair value Quoted prices in active markets for identical assets (Level 1) Significant other observable inputs (Level 2) Significant unobservable inputs (Level 3)
Financial assets
Cash and cash equivalents $ 69,704 $ 69,704 $ 69,704 - -
Investment securities:
Trading 3,625 3,625 - $ 3,625 -
Available-for-sale 362,568 362,568 7,092 352,876 $ 2,600
Held-to-maturity 147 153 - 153 -
Restricted investment in bank stocks 508 508 - 508 -
Loans held-for-sale 320 333 - 333 -
Net loans 574,586 579,168 - - 579,168
Mortgage servicing rights 522 653 - - 653
Accrued interest receivable 2,555 2,555 - 2,555 -
Financial liabilities
Deposits with no stated maturities $ 679,580 $ 679,580 $ 679,580 - $ -
Deposits with stated maturities 229,094 230,844 - $ 230,844 -
Short-term borrowings 32,588 32,588 32,588 - -
Accrued interest payable 323 323 - 323 -
Off-balance sheet instruments
Commitments to extend credit $ - $ - $ - $ - $ -
Standby letters of credit - - - - -
Fair value measurements
December 31, 2014 Carrying amount Fair value Quoted prices in active markets for identical assets (Level 1) Significant other observable inputs (Level 2) Significant unobservable inputs (Level 3)
Financial assets
Cash and cash equivalents $ 18,245 $ 18,245 $ 18,245 - -
Investment securities:
Trading 4,207 4,207 - $ 4,207 -
Available-for-sale 375,219 375,219 7,655 365,125 $ 2,439
Held-to-maturity 146 156 - 156 -
Restricted investment in bank stocks 647 647 - 647 -
Loans held-for-sale 380 394 - 394 -
Net loans 547,281 544,126 - - 544,126
Mortgage servicing rights 504 601 - - 601
Accrued interest receivable 2,568 2,568 - 2,568 -
Financial liabilities
Deposits with no stated maturities $ 608,345 $ 608,345 $ 608,345 - $ -
Deposits with stated maturities 243,247 244,152 - $ 244,152 -
Short-term borrowings 35,189 35,189 35,189 - -
Accrued interest payable 344 344 - 344 -
Off-balance sheet instruments
Commitments to extend credit $ - $ - $ - $ - $ -
Standby letters of credit - - - - - </t>
  </si>
  <si>
    <t>Note 10 - Off-balance-sheet Financial Instruments and Guarantees (Tables)</t>
  </si>
  <si>
    <t>Schedule of Fair Value, Off-balance Sheet Risks [Table Text Block]</t>
  </si>
  <si>
    <t xml:space="preserve">September 30, December 31,
2015 2014
Commitments to extend credit and unused lines of credit $ 233,308 $ 203,496
Standby letters of credit 9,650 6,276
Total financial instrument commitments $ 242,958 $ 209,772 </t>
  </si>
  <si>
    <t>Note 11 - Regulatory Restrictions (Tables)</t>
  </si>
  <si>
    <t>Schedule of Compliance with Regulatory Capital Requirements under Banking Regulations [Table Text Block]</t>
  </si>
  <si>
    <t xml:space="preserve">Capital levels
Actual Minimum required Well capitalized
As of September 30, 2015 Amount Ratio Amount Ratio Amount Ratio
Total risk-based capital (to risk-weighted assets):
Consolidated $ 97,163 13.01 % $ 59,765 8.00 % $ 74,706 10.00 %
Bank 89,971 12.40 58,057 8.00 72,571 10.00
Tier I capital (to risk-weighted assets):
Consolidated 89,435 11.97 44,824 6.00 44,824 6.00
Bank 82,243 11.33 43,543 6.00 58,057 8.00
Common equity tier 1 capital (to risk-weighted assets):
Consolidated 89,435 11.97 33,618 4.50 N/A N/A
Bank 82,243 11.33 32,657 4.50 47,171 6.50
Tier I capital (to average assets):
Consolidated 89,435 8.99 39,811 4.00 N/A N/A
Bank 82,243 8.32 39,522 4.00 49,403 5.00
Capital levels
Actual Adequately capitalized Well capitalized
As of December 31, 2014 Amount Ratio Amount Ratio Amount Ratio
Total risk-based capital (to risk-weighted assets):
Consolidated $ 93,927 14.06 % $ 53,425 8.00 % N/A N/A
Bank 86,884 13.14 52,891 8.00 $ 66,114 10.00 %
Tier I capital (to risk-weighted assets):
Consolidated 85,439 12.79 26,713 4.00 N/A N/A
Bank 78,824 11.92 26,446 4.00 39,669 6.00
Tier I capital (to average assets):
Consolidated 85,439 8.65 39,501 4.00 N/A N/A
Bank 78,824 8.04 39,237 4.00 49,047 5.00 </t>
  </si>
  <si>
    <t>Note 3 - Stock-based Compensation and Shareholders' Equity (Details) - USD ($)</t>
  </si>
  <si>
    <t>Dec. 31, 2013</t>
  </si>
  <si>
    <t>Note 3 - Stock-based Compensation and Shareholders' Equity (Details) [Line Items]</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28 month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t>
  </si>
  <si>
    <t>Share-based Compensation Arrangement by Share-based Payment Award, Options, Grants in Period, Weighted Average Grant Date Fair Value (in Dollars per share)</t>
  </si>
  <si>
    <t>The 1998 Plan [Member]</t>
  </si>
  <si>
    <t>Share-based Compensation Arrangement by Share-based Payment Award, Number of Shares Authorized</t>
  </si>
  <si>
    <t>Share-based Compensation Arrangement by Share-based Payment Award, Options, Forfeitures and Expirations in Period</t>
  </si>
  <si>
    <t>The 2005 Plan [Member]</t>
  </si>
  <si>
    <t>Share-based Compensation Arrangement by Share-based Payment Award, Number of Additional Shares Authorized</t>
  </si>
  <si>
    <t>The 2015 Plan [Member]</t>
  </si>
  <si>
    <t>Employee Stock Option [Member] | The 1998 Plan [Member]</t>
  </si>
  <si>
    <t>Share-based Compensation Arrangement by Share-based Payment Award, Award Vesting Period</t>
  </si>
  <si>
    <t>3 years</t>
  </si>
  <si>
    <t>Employee Stock Option [Member] | The 2005 Plan [Member]</t>
  </si>
  <si>
    <t>Share-based Compensation Arrangement by Share-based Payment Award, Expiration Period</t>
  </si>
  <si>
    <t>5 years</t>
  </si>
  <si>
    <t>Employee Stock Option [Member] | The 2015 Plan [Member]</t>
  </si>
  <si>
    <t>Minimum [Member] | Employee Stock Option [Member] | The 1998 Plan [Member]</t>
  </si>
  <si>
    <t>6 months</t>
  </si>
  <si>
    <t>Maximum [Member] | Employee Stock Option [Member] | The 1998 Plan [Member]</t>
  </si>
  <si>
    <t>10 years</t>
  </si>
  <si>
    <t>Note 3 - Stock-based Compensation and Shareholders' Equity (Details) - Assumptions Used in Option Pricing Model</t>
  </si>
  <si>
    <t>Assumptions Used in Option Pricing Model [Abstract]</t>
  </si>
  <si>
    <t>Risk free interest rate</t>
  </si>
  <si>
    <t>1.06%</t>
  </si>
  <si>
    <t>0.69%</t>
  </si>
  <si>
    <t>Dividend yield</t>
  </si>
  <si>
    <t>3.86%</t>
  </si>
  <si>
    <t>4.28%</t>
  </si>
  <si>
    <t>Volatility</t>
  </si>
  <si>
    <t>26.74%</t>
  </si>
  <si>
    <t>28.12%</t>
  </si>
  <si>
    <t>Expected life (years)</t>
  </si>
  <si>
    <t>Note 3 - Stock-based Compensation and Shareholders' Equity (Details) - Stock Option Activity - USD ($) $ / shares in Units, $ in Thousands</t>
  </si>
  <si>
    <t>Stock Option Activity [Abstract]</t>
  </si>
  <si>
    <t>Outstanding-Number of options</t>
  </si>
  <si>
    <t>Outstanding-Weighted average exercise price</t>
  </si>
  <si>
    <t>Granted-Number of options</t>
  </si>
  <si>
    <t>Granted-Weighted average exercise price</t>
  </si>
  <si>
    <t>Exercised-Number of options</t>
  </si>
  <si>
    <t>Exercised-Weighted average exercise price</t>
  </si>
  <si>
    <t>Forfeited-Number of options</t>
  </si>
  <si>
    <t>Forfeited-Weighted average exercise price</t>
  </si>
  <si>
    <t>Outstanding ending-Number of options</t>
  </si>
  <si>
    <t>Outstanding ending-Weighted average exercise price</t>
  </si>
  <si>
    <t>Outstanding-ending-Weighted average remaining contractual term</t>
  </si>
  <si>
    <t>2 years 6 months</t>
  </si>
  <si>
    <t>3 years 120 days</t>
  </si>
  <si>
    <t>Outstanding-ending-Aggregate intrinsic value</t>
  </si>
  <si>
    <t>Exercisable-Number of options</t>
  </si>
  <si>
    <t>Exercisable-Weighted average exercise price</t>
  </si>
  <si>
    <t>Exercisable-Weighted average remaining contractual term</t>
  </si>
  <si>
    <t>324 days</t>
  </si>
  <si>
    <t>2 years 36 days</t>
  </si>
  <si>
    <t>Exercisable-Aggregate intrinsic value</t>
  </si>
  <si>
    <t>Note 4 - Share Repurchase Plan (Details) - USD ($)</t>
  </si>
  <si>
    <t>Note 4 - Share Repurchase Plan (Details) [Line Items]</t>
  </si>
  <si>
    <t>Treasury Stock, Shares</t>
  </si>
  <si>
    <t>Treasury Stock, Value (in Dollars)</t>
  </si>
  <si>
    <t>Share Repurchase Program [Member]</t>
  </si>
  <si>
    <t>Stock Repurchase Program, Number of Shares Authorized to be Repurchased</t>
  </si>
  <si>
    <t>Treasury Stock, Shares, Acquired</t>
  </si>
  <si>
    <t>Treasury Stock, Shares, Average Price per Share Acquired (in Dollars per share)</t>
  </si>
  <si>
    <t>Note 5 - Earnings Per Share (Details) - shares</t>
  </si>
  <si>
    <t>Employee Stock Option [Member]</t>
  </si>
  <si>
    <t>Note 5 - Earnings Per Share (Details) [Line Items]</t>
  </si>
  <si>
    <t>Antidilutive Securities Excluded from Computation of Earnings Per Share, Amount</t>
  </si>
  <si>
    <t>Note 5 - Earnings Per Share (Details) - Computation of Basic and Diluted Earnings Per Share - USD ($) $ / shares in Units, $ in Thousands</t>
  </si>
  <si>
    <t>Computation of Basic and Diluted Earnings Per Share [Abstract]</t>
  </si>
  <si>
    <t>Numerator for basic and diluted earnings per share - net income (in Dollars)</t>
  </si>
  <si>
    <t>Denominator for basic earnings per share - weighted average shares outstanding</t>
  </si>
  <si>
    <t>Effect of dilutive securities - employee stock options</t>
  </si>
  <si>
    <t>Denominator for diluted earnings per share - adjusted weighted average shares outstanding</t>
  </si>
  <si>
    <t>Note 6 - Comprehensive Income (Details) - Components of Accumulated Other Comprehensive Income - USD ($) $ in Thousands</t>
  </si>
  <si>
    <t>Accumulated Other Comprehensive Income (Loss) [Line Items]</t>
  </si>
  <si>
    <t>Accumulated other comprehensive income</t>
  </si>
  <si>
    <t>Tax effect</t>
  </si>
  <si>
    <t>Accumulated Net Investment Gain (Loss) Attributable to Parent [Member]</t>
  </si>
  <si>
    <t>Accumulated Other-than-Temporary Impairment Attributable to Parent [Member]</t>
  </si>
  <si>
    <t>Note 6 - Comprehensive Income (Details) - Amounts Reclassified Out of Accumulated Other Comprehensive Income - USD ($) $ in Thousands</t>
  </si>
  <si>
    <t>Reclassification Adjustment out of Accumulated Other Comprehensive Income [Line Items]</t>
  </si>
  <si>
    <t>Total reclass out of accumulated other comprehensive income, net of tax</t>
  </si>
  <si>
    <t>Reclassification out of Accumulated Other Comprehensive Income [Member]</t>
  </si>
  <si>
    <t>Unrealized net holding gains on available-for-sale securities</t>
  </si>
  <si>
    <t>Note 7 - Investment Securities (Details)</t>
  </si>
  <si>
    <t>12 Months Ended</t>
  </si>
  <si>
    <t>Sep. 30, 2015USD ($)</t>
  </si>
  <si>
    <t>Sep. 30, 2014USD ($)</t>
  </si>
  <si>
    <t>Dec. 31, 2014USD ($)</t>
  </si>
  <si>
    <t>Note 7 - Investment Securities (Details) [Line Items]</t>
  </si>
  <si>
    <t>Trading Gain (Loss)</t>
  </si>
  <si>
    <t>Trading Securities, Change in Unrealized Holding Gain (Loss)</t>
  </si>
  <si>
    <t>Available-for-sale Securities, Gross Realized Gains (Losses), Sale Proceeds</t>
  </si>
  <si>
    <t>Available-for-sale Securities Pledged as Collateral</t>
  </si>
  <si>
    <t>Income Tax Expense (Benefit) Related to Net Realized Gains (Losses) On Sales of Securities</t>
  </si>
  <si>
    <t>Other than Temporary Impairment, Credit Losses Recognized in Earnings, Additions, Additional Credit Losses</t>
  </si>
  <si>
    <t>Proceeds from Sale of Held-to-maturity Securities</t>
  </si>
  <si>
    <t>Available-for-sale Securities, Amortized Cost Basis</t>
  </si>
  <si>
    <t>Available-for-sale Securities</t>
  </si>
  <si>
    <t>Fair Value Inputs, Prepayment Rate</t>
  </si>
  <si>
    <t>1.00%</t>
  </si>
  <si>
    <t>Threshold for Identifying Banks with Trust Preferred Securities</t>
  </si>
  <si>
    <t>Minimum Cost Saving for Refinance</t>
  </si>
  <si>
    <t>2.00%</t>
  </si>
  <si>
    <t>Fair Value Inputs, Loss Severity</t>
  </si>
  <si>
    <t>95.00%</t>
  </si>
  <si>
    <t>Collateralized Debt Obligations [Member]</t>
  </si>
  <si>
    <t>Number of Trust Preferred Securities</t>
  </si>
  <si>
    <t>Available-for-sale, Securities in Unrealized Loss Positions, Qualitative Disclosure, Number of Positions, Greater than or Equal to One Year</t>
  </si>
  <si>
    <t>Minimum [Member] | Collateralized Debt Obligations [Member]</t>
  </si>
  <si>
    <t>0.00%</t>
  </si>
  <si>
    <t>Maximum [Member] | Collateralized Debt Obligations [Member]</t>
  </si>
  <si>
    <t>100.00%</t>
  </si>
  <si>
    <t>Note 7 - Investment Securities (Details) - Trading Securities - USD ($) $ in Thousands</t>
  </si>
  <si>
    <t>Schedule of Trading Securities and Other Trading Assets [Line Items]</t>
  </si>
  <si>
    <t>State and municipal securities</t>
  </si>
  <si>
    <t>US States and Political Subdivisions Debt Securities [Member]</t>
  </si>
  <si>
    <t>Note 7 - Investment Securities (Details) - Investment Securities Available-for-sale - USD ($)</t>
  </si>
  <si>
    <t>Schedule of Available-for-sale Securities [Line Items]</t>
  </si>
  <si>
    <t>Investment securities available-for-sale</t>
  </si>
  <si>
    <t>Investment securities available-for-sale, gross unrealized holding gains</t>
  </si>
  <si>
    <t>Investment securities available-for-sale, gross unrealized holding losses</t>
  </si>
  <si>
    <t>Investment securities available-for-sale, amortized cost</t>
  </si>
  <si>
    <t>US Government Agencies Debt Securities [Member]</t>
  </si>
  <si>
    <t>Mortgage-backed Securities, Issued by US Government Sponsored Enterprises [Member]</t>
  </si>
  <si>
    <t>Collateralized Mortgage Obligations [Member]</t>
  </si>
  <si>
    <t>Corporate Debt Securities [Member]</t>
  </si>
  <si>
    <t>Equity Securities [Member]</t>
  </si>
  <si>
    <t>Note 7 - Investment Securities (Details) - Investment Securities by Contractual Maturity - USD ($) $ in Thousands</t>
  </si>
  <si>
    <t>Investment Securities by Contractual Maturity [Abstract]</t>
  </si>
  <si>
    <t>Due in one year or less</t>
  </si>
  <si>
    <t>Due after one year through five years</t>
  </si>
  <si>
    <t>Due after five years through ten years</t>
  </si>
  <si>
    <t>Due after ten years</t>
  </si>
  <si>
    <t>Equity securities</t>
  </si>
  <si>
    <t>Total investment securities available-for-sale</t>
  </si>
  <si>
    <t>Total investment securities held-to-maturity</t>
  </si>
  <si>
    <t>Note 7 - Investment Securities (Details) - Gross Realized Losses on Equity and Debt Securities - USD ($) $ in Thousands</t>
  </si>
  <si>
    <t>Note 7 - Investment Securities (Details) - Gross Realized Losses on Equity and Debt Securities [Line Items]</t>
  </si>
  <si>
    <t>Gross realized gains</t>
  </si>
  <si>
    <t>Gross realized losses</t>
  </si>
  <si>
    <t>Net gains</t>
  </si>
  <si>
    <t>Debt Securities [Member]</t>
  </si>
  <si>
    <t>Note 7 - Investment Securities (Details) - Credit-Related Other-Than-Temporary Impairment - USD ($)</t>
  </si>
  <si>
    <t>Credit-Related Other-Than-Temporary Impairment [Abstract]</t>
  </si>
  <si>
    <t>Balance, beginning of period</t>
  </si>
  <si>
    <t>Additions:</t>
  </si>
  <si>
    <t>Initial credit impairments</t>
  </si>
  <si>
    <t>Subsequent credit impairments</t>
  </si>
  <si>
    <t>Balance, end of period</t>
  </si>
  <si>
    <t>Note 7 - Investment Securities (Details) - Investment Securities Held-to-maturity - USD ($) $ in Thousands</t>
  </si>
  <si>
    <t>Schedule of Held-to-maturity Securities [Line Items]</t>
  </si>
  <si>
    <t>Note 7 - Investment Securities (Details) - Securities in a Continuous Unrealized Loss Position $ in Thousands</t>
  </si>
  <si>
    <t>Note 7 - Investment Securities (Details) - Securities in a Continuous Unrealized Loss Position [Line Items]</t>
  </si>
  <si>
    <t>No. of securities</t>
  </si>
  <si>
    <t>Securities in an unrealized loss position less than 12 months, fair value</t>
  </si>
  <si>
    <t>Securities in an unrealized loss position less than 12 months, unrealized losses</t>
  </si>
  <si>
    <t>Securities in an unrealized loss position 12 months or longer, fair value</t>
  </si>
  <si>
    <t>Securities in an unrealized loss position 12 months or longer, unrealized losses</t>
  </si>
  <si>
    <t>Securities in an unrealized loss position, fair value</t>
  </si>
  <si>
    <t>Securities in an unrealized loss position, unrealized losses</t>
  </si>
  <si>
    <t>Note 7 - Investment Securities (Details) - Pooled Trust Preferred Securities</t>
  </si>
  <si>
    <t>Note 7 - Investment Securities (Details) - Pooled Trust Preferred Securities [Line Items]</t>
  </si>
  <si>
    <t>Book value</t>
  </si>
  <si>
    <t>PreTSL IV [Member]</t>
  </si>
  <si>
    <t>Class</t>
  </si>
  <si>
    <t>[1]</t>
  </si>
  <si>
    <t>Mezzanine*</t>
  </si>
  <si>
    <t>Unrealized gains (losses)</t>
  </si>
  <si>
    <t>Realized OTTI credit loss</t>
  </si>
  <si>
    <t xml:space="preserve"> </t>
  </si>
  <si>
    <t>Total recognized OTTI credit loss</t>
  </si>
  <si>
    <t>Moody's/Fitch ratings</t>
  </si>
  <si>
    <t>B1/BB</t>
  </si>
  <si>
    <t>Current number of performing banks</t>
  </si>
  <si>
    <t>Current number of performing insurance companies</t>
  </si>
  <si>
    <t>Actual deferrals and defaults as a % of total collateral</t>
  </si>
  <si>
    <t>18.00%</t>
  </si>
  <si>
    <t>Total performing collateral as a % of outstanding bonds</t>
  </si>
  <si>
    <t>140.70%</t>
  </si>
  <si>
    <t>PreTSL XVII [Member]</t>
  </si>
  <si>
    <t>Mezzanine</t>
  </si>
  <si>
    <t>C/CC</t>
  </si>
  <si>
    <t>26.70%</t>
  </si>
  <si>
    <t>91.20%</t>
  </si>
  <si>
    <t>PreTSL XIX [Member]</t>
  </si>
  <si>
    <t>Caa3/CC</t>
  </si>
  <si>
    <t>12.20%</t>
  </si>
  <si>
    <t>94.80%</t>
  </si>
  <si>
    <t>PreTSL XXV [Member]</t>
  </si>
  <si>
    <t>C/C</t>
  </si>
  <si>
    <t>28.30%</t>
  </si>
  <si>
    <t>88.80%</t>
  </si>
  <si>
    <t>Security 1 [Member] | PreTSL XXVI [Member]</t>
  </si>
  <si>
    <t>Caa3/C</t>
  </si>
  <si>
    <t>21.00%</t>
  </si>
  <si>
    <t>94.40%</t>
  </si>
  <si>
    <t>Security 2 [Member] | PreTSL XXVI [Member]</t>
  </si>
  <si>
    <t>only class of bonds still outstanding (represents the senior-most obligation of the trust)</t>
  </si>
  <si>
    <t>Note 8 - Loans and Allowance for Loan Losses (Details)</t>
  </si>
  <si>
    <t>Note 8 - Loans and Allowance for Loan Losses (Details) [Line Items]</t>
  </si>
  <si>
    <t>Bank Overdrafts</t>
  </si>
  <si>
    <t>Financing Receivable, Modifications, Recorded Investment</t>
  </si>
  <si>
    <t>Financing Receivable, Modifications, Number of Contracts</t>
  </si>
  <si>
    <t>Loans and Leases Receivable, Impaired, Commitment to Lend</t>
  </si>
  <si>
    <t>Financing Receivables, Impaired, Troubled Debt Restructuring, Write-down</t>
  </si>
  <si>
    <t>Financing Receivable, Modifications, Subsequent Default, Number of Contracts</t>
  </si>
  <si>
    <t>Financing Receivable, Modifications, Subsequent Default, Recorded Investment</t>
  </si>
  <si>
    <t>Performing Financial Instruments [Member]</t>
  </si>
  <si>
    <t>Nonperforming Financial Instruments [Member]</t>
  </si>
  <si>
    <t>Consumer Portfolio Segment [Member]</t>
  </si>
  <si>
    <t>Mortgage Loans in Process of Foreclosure, Amount</t>
  </si>
  <si>
    <t>Maximum [Member] | Residential Portfolio Segment [Member]</t>
  </si>
  <si>
    <t>Loan-to-value Ratio</t>
  </si>
  <si>
    <t>80.00%</t>
  </si>
  <si>
    <t>Note 8 - Loans and Allowance for Loan Losses (Details) - Major Classes of Loans - USD ($) $ in Thousands</t>
  </si>
  <si>
    <t>Commercial:</t>
  </si>
  <si>
    <t>Loans</t>
  </si>
  <si>
    <t>Net unearned costs (fees)</t>
  </si>
  <si>
    <t>Commercial Portfolio Segment [Member] | Commercial and Industrial Loans [Member]</t>
  </si>
  <si>
    <t>Commercial Portfolio Segment [Member] | Construction Loans [Member]</t>
  </si>
  <si>
    <t>Commercial Portfolio Segment [Member] | Secured by Commercial Real Estate [Member]</t>
  </si>
  <si>
    <t>Commercial Portfolio Segment [Member] | Secured by Residential Real Estate [Member]</t>
  </si>
  <si>
    <t>State and Political Subdivisions Portfolio Segment [Member]</t>
  </si>
  <si>
    <t>Finance Leases Portfolio Segment [Member]</t>
  </si>
  <si>
    <t>Retail Portfolio Segment [Member]</t>
  </si>
  <si>
    <t>Retail Portfolio Segment [Member] | 1-4 Family Residential Mortgages [Member]</t>
  </si>
  <si>
    <t>Retail Portfolio Segment [Member] | Home Equity Loan [Member]</t>
  </si>
  <si>
    <t>Retail Portfolio Segment [Member] | Consumer Loans [Member]</t>
  </si>
  <si>
    <t>Note 8 - Loans and Allowance for Loan Losses (Details) - Internal Risk Ratings and Payment Activity - USD ($) $ in Thousands</t>
  </si>
  <si>
    <t>Loans and Leases receivable</t>
  </si>
  <si>
    <t>Commercial Portfolio Segment [Member] | Commercial and Industrial Loans [Member] | Pass [Member]</t>
  </si>
  <si>
    <t>Commercial Portfolio Segment [Member] | Commercial and Industrial Loans [Member] | Special Mention [Member]</t>
  </si>
  <si>
    <t>Commercial Portfolio Segment [Member] | Commercial and Industrial Loans [Member] | Substandard [Member]</t>
  </si>
  <si>
    <t>Commercial Portfolio Segment [Member] | Construction Loans [Member] | Pass [Member]</t>
  </si>
  <si>
    <t>Commercial Portfolio Segment [Member] | Construction Loans [Member] | Special Mention [Member]</t>
  </si>
  <si>
    <t>Commercial Portfolio Segment [Member] | Construction Loans [Member] | Substandard [Member]</t>
  </si>
  <si>
    <t>Commercial Portfolio Segment [Member] | Secured by Commercial Real Estate [Member] | Pass [Member]</t>
  </si>
  <si>
    <t>Commercial Portfolio Segment [Member] | Secured by Commercial Real Estate [Member] | Special Mention [Member]</t>
  </si>
  <si>
    <t>Commercial Portfolio Segment [Member] | Secured by Commercial Real Estate [Member] | Substandard [Member]</t>
  </si>
  <si>
    <t>Commercial Portfolio Segment [Member] | Secured by Residential Real Estate [Member] | Pass [Member]</t>
  </si>
  <si>
    <t>Commercial Portfolio Segment [Member] | Secured by Residential Real Estate [Member] | Special Mention [Member]</t>
  </si>
  <si>
    <t>Commercial Portfolio Segment [Member] | Secured by Residential Real Estate [Member] | Substandard [Member]</t>
  </si>
  <si>
    <t>State and Political Subdivisions Portfolio Segment [Member] | Pass [Member]</t>
  </si>
  <si>
    <t>State and Political Subdivisions Portfolio Segment [Member] | Substandard [Member]</t>
  </si>
  <si>
    <t>Finance Leases Portfolio Segment [Member] | Pass [Member]</t>
  </si>
  <si>
    <t>Finance Leases Portfolio Segment [Member] | Substandard [Member]</t>
  </si>
  <si>
    <t>Commercial, State and Political Subdivision and Lease Financing Portfolio Segments [Member]</t>
  </si>
  <si>
    <t>Commercial, State and Political Subdivision and Lease Financing Portfolio Segments [Member] | Pass [Member]</t>
  </si>
  <si>
    <t>Commercial, State and Political Subdivision and Lease Financing Portfolio Segments [Member] | Special Mention [Member]</t>
  </si>
  <si>
    <t>Commercial, State and Political Subdivision and Lease Financing Portfolio Segments [Member] | Substandard [Member]</t>
  </si>
  <si>
    <t>Retail Portfolio Segment [Member] | Performing Financial Instruments [Member]</t>
  </si>
  <si>
    <t>Retail Portfolio Segment [Member] | Performing Financial Instruments [Member] | 1-4 Family Residential Mortgages [Member]</t>
  </si>
  <si>
    <t>Retail Portfolio Segment [Member] | Performing Financial Instruments [Member] | Home Equity Loan [Member]</t>
  </si>
  <si>
    <t>Retail Portfolio Segment [Member] | Performing Financial Instruments [Member] | Consumer Loans [Member]</t>
  </si>
  <si>
    <t>Retail Portfolio Segment [Member] | Nonperforming Financial Instruments [Member]</t>
  </si>
  <si>
    <t>Retail Portfolio Segment [Member] | Nonperforming Financial Instruments [Member] | 1-4 Family Residential Mortgages [Member]</t>
  </si>
  <si>
    <t>Retail Portfolio Segment [Member] | Nonperforming Financial Instruments [Member] | Home Equity Loan [Member]</t>
  </si>
  <si>
    <t>Retail Portfolio Segment [Member] | Nonperforming Financial Instruments [Member] | Consumer Loans [Member]</t>
  </si>
  <si>
    <t>Note 8 - Loans and Allowance for Loan Losses (Details) - Past Due Loans - USD ($) $ in Thousands</t>
  </si>
  <si>
    <t>Loans past due</t>
  </si>
  <si>
    <t>Loans current</t>
  </si>
  <si>
    <t>Financing Receivables, 30 to 59 Days Past Due [Member]</t>
  </si>
  <si>
    <t>Financing Receivables, 60 to 89 Days Past Due [Member]</t>
  </si>
  <si>
    <t>Financing Receivables, Equal to Greater than 90 Days Past Due [Member]</t>
  </si>
  <si>
    <t>Commercial Portfolio Segment [Member] | Commercial and Industrial Loans [Member] | Financing Receivables, 30 to 59 Days Past Due [Member]</t>
  </si>
  <si>
    <t>Commercial Portfolio Segment [Member] | Construction Loans [Member] | Financing Receivables, 30 to 59 Days Past Due [Member]</t>
  </si>
  <si>
    <t>Commercial Portfolio Segment [Member] | Secured by Commercial Real Estate [Member] | Financing Receivables, 30 to 59 Days Past Due [Member]</t>
  </si>
  <si>
    <t>Commercial Portfolio Segment [Member] | Secured by Commercial Real Estate [Member] | Financing Receivables, 60 to 89 Days Past Due [Member]</t>
  </si>
  <si>
    <t>Commercial Portfolio Segment [Member] | Secured by Commercial Real Estate [Member] | Financing Receivables, Equal to Greater than 90 Days Past Due [Member]</t>
  </si>
  <si>
    <t>Commercial Portfolio Segment [Member] | Secured by Residential Real Estate [Member] | Financing Receivables, 30 to 59 Days Past Due [Member]</t>
  </si>
  <si>
    <t>Commercial Portfolio Segment [Member] | Secured by Residential Real Estate [Member] | Financing Receivables, 60 to 89 Days Past Due [Member]</t>
  </si>
  <si>
    <t>Commercial Portfolio Segment [Member] | Secured by Residential Real Estate [Member] | Financing Receivables, Equal to Greater than 90 Days Past Due [Member]</t>
  </si>
  <si>
    <t>Finance Leases Portfolio Segment [Member] | Financing Receivables, 30 to 59 Days Past Due [Member]</t>
  </si>
  <si>
    <t>Finance Leases Portfolio Segment [Member] | Financing Receivables, 60 to 89 Days Past Due [Member]</t>
  </si>
  <si>
    <t>Finance Leases Portfolio Segment [Member] | Financing Receivables, Equal to Greater than 90 Days Past Due [Member]</t>
  </si>
  <si>
    <t>Retail Portfolio Segment [Member] | 1-4 Family Residential Mortgages [Member] | Financing Receivables, 30 to 59 Days Past Due [Member]</t>
  </si>
  <si>
    <t>Retail Portfolio Segment [Member] | 1-4 Family Residential Mortgages [Member] | Financing Receivables, 60 to 89 Days Past Due [Member]</t>
  </si>
  <si>
    <t>Retail Portfolio Segment [Member] | Home Equity Loan [Member] | Financing Receivables, 30 to 59 Days Past Due [Member]</t>
  </si>
  <si>
    <t>Retail Portfolio Segment [Member] | Home Equity Loan [Member] | Financing Receivables, 60 to 89 Days Past Due [Member]</t>
  </si>
  <si>
    <t>Retail Portfolio Segment [Member] | Home Equity Loan [Member] | Financing Receivables, Equal to Greater than 90 Days Past Due [Member]</t>
  </si>
  <si>
    <t>Retail Portfolio Segment [Member] | Consumer Loans [Member] | Financing Receivables, 30 to 59 Days Past Due [Member]</t>
  </si>
  <si>
    <t>Retail Portfolio Segment [Member] | Consumer Loans [Member] | Financing Receivables, 60 to 89 Days Past Due [Member]</t>
  </si>
  <si>
    <t>Note 8 - Loans and Allowance for Loan Losses (Details) - Non-Accrual Loans - USD ($) $ in Thousands</t>
  </si>
  <si>
    <t>Loans 90 days or more past due and still accruing</t>
  </si>
  <si>
    <t>Non-accrual loans</t>
  </si>
  <si>
    <t>Note 8 - Loans and Allowance for Loan Losses (Details) - Allowance for Loan Losses - USD ($) $ in Thousands</t>
  </si>
  <si>
    <t>Allowance for loan losses, beginning of period</t>
  </si>
  <si>
    <t>Provision for (credit to) loan losses</t>
  </si>
  <si>
    <t>Charge-offs</t>
  </si>
  <si>
    <t>Recoveries</t>
  </si>
  <si>
    <t>Allowance for loan losses, end of period</t>
  </si>
  <si>
    <t>Unallocated Financing Receivables [Member]</t>
  </si>
  <si>
    <t>Loans to Depository Institutions Portfolio Segment [Member]</t>
  </si>
  <si>
    <t>Note 8 - Loans and Allowance for Loan Losses (Details) - Specific Reserve for Loans Modified as TDR's - USD ($)</t>
  </si>
  <si>
    <t>Specific Reserve for Loans Modified as TDR's [Abstract]</t>
  </si>
  <si>
    <t>TDRs with no specific allowance recorded</t>
  </si>
  <si>
    <t>TDRs with an allowance recorded</t>
  </si>
  <si>
    <t>Note 8 - Loans and Allowance for Loan Losses (Details) - Loans by Loan Class Modified as TDRs $ in Thousands</t>
  </si>
  <si>
    <t>Retail:</t>
  </si>
  <si>
    <t>Number of contracts</t>
  </si>
  <si>
    <t>Pre-modification outstanding recorded investment</t>
  </si>
  <si>
    <t>Post-modification outstanding recorded investment</t>
  </si>
  <si>
    <t>Note 8 - Loans and Allowance for Loan Losses (Details) - Loans Disaggregated by Impairment Method - USD ($) $ in Thousands</t>
  </si>
  <si>
    <t>Jun. 30, 2015</t>
  </si>
  <si>
    <t>Jun. 30, 2014</t>
  </si>
  <si>
    <t>Allowance for loan losses - individually evaluated for impairment</t>
  </si>
  <si>
    <t>Allowance for loan losses - collectively evaluated for impairment</t>
  </si>
  <si>
    <t>Loans - individually evaluated for impairment</t>
  </si>
  <si>
    <t>Loans - collectively evaluated for impairment</t>
  </si>
  <si>
    <t>Note 8 - Loans and Allowance for Loan Losses (Details) - Impaired Loans - USD ($) $ in Thousands</t>
  </si>
  <si>
    <t>With no specific allowance recorded:</t>
  </si>
  <si>
    <t>Recorded investment - with no specific allowance</t>
  </si>
  <si>
    <t>Unpaid principal balance - with no specific allowance</t>
  </si>
  <si>
    <t>With an allowance recorded:</t>
  </si>
  <si>
    <t>Recorded investment - wth an allowance</t>
  </si>
  <si>
    <t>Unpaid principal balance - with an allowance</t>
  </si>
  <si>
    <t>Related allowance</t>
  </si>
  <si>
    <t>Total:</t>
  </si>
  <si>
    <t>Recorded investment</t>
  </si>
  <si>
    <t>Unpaid principal balance</t>
  </si>
  <si>
    <t>Average recorded investment</t>
  </si>
  <si>
    <t>Interest income recognized</t>
  </si>
  <si>
    <t>Note 9 - Fair Value Measurements and Disclosures (Details)</t>
  </si>
  <si>
    <t>Note 9 - Fair Value Measurements and Disclosures (Details) [Line Items]</t>
  </si>
  <si>
    <t>Minimum [Member] | London Interbank Offered Rate (LIBOR) [Member]</t>
  </si>
  <si>
    <t>Debt Instrument, Basis Spread on Variable Rate</t>
  </si>
  <si>
    <t>3.36%</t>
  </si>
  <si>
    <t>Maximum [Member] | London Interbank Offered Rate (LIBOR) [Member]</t>
  </si>
  <si>
    <t>7.80%</t>
  </si>
  <si>
    <t>Fair Value, Inputs, Level 3 [Member] | Collateralized Debt Obligations [Member]</t>
  </si>
  <si>
    <t>Note 9 - Fair Value Measurements and Disclosures (Details) - Financial Assets Measured at Fair Value on a Recurring and Nonrecurring Basis - USD ($)</t>
  </si>
  <si>
    <t>Trading Securities</t>
  </si>
  <si>
    <t>Trading securities</t>
  </si>
  <si>
    <t>Securities available-for-sale</t>
  </si>
  <si>
    <t>U.S. Government agencies and sponsored enterprises (GSEs):</t>
  </si>
  <si>
    <t>Recurring fair value measurements</t>
  </si>
  <si>
    <t>Nonrecurring fair value measurements</t>
  </si>
  <si>
    <t>Impaired Loans [Member]</t>
  </si>
  <si>
    <t>Mortgage Servicing Rights [Member]</t>
  </si>
  <si>
    <t>Fair Value, Inputs, Level 1 [Member]</t>
  </si>
  <si>
    <t>Fair Value, Inputs, Level 1 [Member] | Equity Securities [Member]</t>
  </si>
  <si>
    <t>Fair Value, Inputs, Level 2 [Member]</t>
  </si>
  <si>
    <t>Fair Value, Inputs, Level 2 [Member] | US States and Political Subdivisions Debt Securities [Member]</t>
  </si>
  <si>
    <t>Fair Value, Inputs, Level 2 [Member] | US Government Agencies Debt Securities [Member]</t>
  </si>
  <si>
    <t>Fair Value, Inputs, Level 2 [Member] | Mortgage-backed Securities, Issued by US Government Sponsored Enterprises [Member]</t>
  </si>
  <si>
    <t>Fair Value, Inputs, Level 2 [Member] | Collateralized Mortgage Obligations [Member]</t>
  </si>
  <si>
    <t>Fair Value, Inputs, Level 2 [Member] | Corporate Debt Securities [Member]</t>
  </si>
  <si>
    <t>Fair Value, Inputs, Level 3 [Member]</t>
  </si>
  <si>
    <t>Fair Value, Inputs, Level 3 [Member] | Impaired Loans [Member]</t>
  </si>
  <si>
    <t>Fair Value, Inputs, Level 3 [Member] | Mortgage Servicing Rights [Member]</t>
  </si>
  <si>
    <t>Note 9 - Fair Value Measurements and Disclosures (Details) - Quantitative Information about Assets Measured at Fair Value - USD ($) $ in Thousands</t>
  </si>
  <si>
    <t>Fair Value Inputs, Assets, Quantitative Information [Line Items]</t>
  </si>
  <si>
    <t>Fair Value (in Dollars)</t>
  </si>
  <si>
    <t>Fair Value, Inputs, Level 3 [Member] | Income Approach Valuation Technique [Member] | Impaired Loans [Member]</t>
  </si>
  <si>
    <t>[1],[2]</t>
  </si>
  <si>
    <t>Appraisal adjustments</t>
  </si>
  <si>
    <t>Liquidation expenses</t>
  </si>
  <si>
    <t>[3]</t>
  </si>
  <si>
    <t>10.00%</t>
  </si>
  <si>
    <t>Fair Value, Inputs, Level 3 [Member] | Market Approach Valuation Technique [Member] | Impaired Loans [Member]</t>
  </si>
  <si>
    <t>[4]</t>
  </si>
  <si>
    <t>Discount rate</t>
  </si>
  <si>
    <t>6.375%</t>
  </si>
  <si>
    <t>Fair Value, Inputs, Level 3 [Member] | Market Approach Valuation Technique [Member] | Mortgage Servicing Rights [Member]</t>
  </si>
  <si>
    <t>Fair Value, Inputs, Level 3 [Member] | Agreement of Sale [Member] | Impaired Loans [Member]</t>
  </si>
  <si>
    <t>[5]</t>
  </si>
  <si>
    <t>Fair Value, Inputs, Level 3 [Member] | Minimum [Member] | Income Approach Valuation Technique [Member] | Impaired Loans [Member]</t>
  </si>
  <si>
    <t>20.00%</t>
  </si>
  <si>
    <t>Fair Value, Inputs, Level 3 [Member] | Minimum [Member] | Market Approach Valuation Technique [Member] | Impaired Loans [Member]</t>
  </si>
  <si>
    <t>Fair Value, Inputs, Level 3 [Member] | Minimum [Member] | Market Approach Valuation Technique [Member] | Mortgage Servicing Rights [Member]</t>
  </si>
  <si>
    <t>Remaining term</t>
  </si>
  <si>
    <t>2 years</t>
  </si>
  <si>
    <t>Fair Value, Inputs, Level 3 [Member] | Maximum [Member] | Income Approach Valuation Technique [Member] | Impaired Loans [Member]</t>
  </si>
  <si>
    <t>Fair Value, Inputs, Level 3 [Member] | Maximum [Member] | Market Approach Valuation Technique [Member] | Impaired Loans [Member]</t>
  </si>
  <si>
    <t>Fair Value, Inputs, Level 3 [Member] | Maximum [Member] | Market Approach Valuation Technique [Member] | Mortgage Servicing Rights [Member]</t>
  </si>
  <si>
    <t>12.00%</t>
  </si>
  <si>
    <t>23 years</t>
  </si>
  <si>
    <t>28 years</t>
  </si>
  <si>
    <t>Appraisals may be adjusted by management for qualitative factors such as economic conditions and the age of the appraisal. The range is presented as a percent of the initial appraised value.</t>
  </si>
  <si>
    <t>[2]</t>
  </si>
  <si>
    <t>Fair value is primarily determined through appraisals of the underlying collateral by independent parties, which generally includes various level 3 inputs which are not always identifiable.</t>
  </si>
  <si>
    <t>Appraisals and pending agreements of sale are adjusted by management for estimated liquidation expenses. The range is presented as a percent of the initial appraised value.</t>
  </si>
  <si>
    <t>Fair value is determined using the cash flow of the borrower and the effective interest rate of the original note.</t>
  </si>
  <si>
    <t>Fair value is determined by the net amount due.</t>
  </si>
  <si>
    <t>Note 9 - Fair Value Measurements and Disclosures (Details) - Available-for-sale Securities Measured at Fair Value Using Significant Unobservable Inputs - Fair Value, Inputs, Level 3 [Member] $ in Thousands</t>
  </si>
  <si>
    <t>Fair Value, Liabilities Measured on Recurring Basis, Unobservable Input Reconciliation [Line Items]</t>
  </si>
  <si>
    <t>Balance, January 1, 2015</t>
  </si>
  <si>
    <t>Payments received</t>
  </si>
  <si>
    <t>Total gains or losses (realized/unrealized)</t>
  </si>
  <si>
    <t>Included in other comprehensive income</t>
  </si>
  <si>
    <t>Balance, September 30, 2015</t>
  </si>
  <si>
    <t>Note 9 - Fair Value Measurements and Disclosures (Details) - Financial and Off-balance Sheet Instruments - USD ($) $ in Thousands</t>
  </si>
  <si>
    <t>Financial assets</t>
  </si>
  <si>
    <t>Cash and cash equivalents</t>
  </si>
  <si>
    <t>Investment securities:</t>
  </si>
  <si>
    <t>Held-to-maturity</t>
  </si>
  <si>
    <t>Mortgage servicing rights</t>
  </si>
  <si>
    <t>Financial liabilities</t>
  </si>
  <si>
    <t>With No Stated Maturities [Member]</t>
  </si>
  <si>
    <t>With Stated Maturities [Member]</t>
  </si>
  <si>
    <t>Fair Value, Inputs, Level 1 [Member] | With No Stated Maturities [Member]</t>
  </si>
  <si>
    <t>Fair Value, Inputs, Level 2 [Member] | With Stated Maturities [Member]</t>
  </si>
  <si>
    <t>Note 10 - Off-balance-sheet Financial Instruments and Guarantees (Details) - Financial Instrument Commitments - USD ($) $ in Thousands</t>
  </si>
  <si>
    <t>Fair Value, Off-balance Sheet Risks, Disclosure Information [Line Items]</t>
  </si>
  <si>
    <t>Financial instrument commitments</t>
  </si>
  <si>
    <t>Commitments to Extend Credit [Member]</t>
  </si>
  <si>
    <t>Standby Letters of Credit [Member]</t>
  </si>
  <si>
    <t>Note 11 - Regulatory Restrictions (Details) - Capital Ratios and Regulatory Minimum Requirements - USD ($) $ in Thousands</t>
  </si>
  <si>
    <t>Consolidated Entities [Member]</t>
  </si>
  <si>
    <t>Total risk-based capital (to risk-weighted assets):</t>
  </si>
  <si>
    <t>Risk-based capital (to risk-weighted assets) actual amount</t>
  </si>
  <si>
    <t>Risk-based capital (to risk-weighted assets) actual ratio</t>
  </si>
  <si>
    <t>13.01%</t>
  </si>
  <si>
    <t>14.06%</t>
  </si>
  <si>
    <t>Risk-based capital (to risk-weighted assets) adequately capitalized amount</t>
  </si>
  <si>
    <t>Risk-based capital (to risk-weighted assets) adequately capitalized ratio</t>
  </si>
  <si>
    <t>8.00%</t>
  </si>
  <si>
    <t>Risk-based capital (to risk-weighted assets) well capitalized amount</t>
  </si>
  <si>
    <t>Risk-based capital (to risk-weighted assets) well capitalized ratio</t>
  </si>
  <si>
    <t>Tier I capital (to risk-weighted assets):</t>
  </si>
  <si>
    <t>Tier 1 capital (to risk-weighted assets) actual amount</t>
  </si>
  <si>
    <t>Tier 1 capital (to risk-weighted assets) actual ratio</t>
  </si>
  <si>
    <t>11.97%</t>
  </si>
  <si>
    <t>12.79%</t>
  </si>
  <si>
    <t>Tier 1 capital (to risk-weighted assets) adequately capitalized amount</t>
  </si>
  <si>
    <t>Tier 1 capital (to risk-weighted assets) adequately capitalized ratio</t>
  </si>
  <si>
    <t>6.00%</t>
  </si>
  <si>
    <t>4.00%</t>
  </si>
  <si>
    <t>Tier 1 capital (to risk-weighted assets) well capitalized amount</t>
  </si>
  <si>
    <t>Tier 1 capital (to risk-weighted assets) well capitalized ratio</t>
  </si>
  <si>
    <t>Common equity tier 1 capital (to risk-weighted assets):</t>
  </si>
  <si>
    <t>Common equity tier 1 capital (to risk-weighted assets) actual amount</t>
  </si>
  <si>
    <t>Common equity tier 1 capital (to risk-weighted assets) actual ratio</t>
  </si>
  <si>
    <t>Common equity tier 1 capital (to risk-weighted assets) adequately capitalized amount</t>
  </si>
  <si>
    <t>Common equity tier 1 capital (to risk-weighted assets) adequately capitalized ratio</t>
  </si>
  <si>
    <t>4.50%</t>
  </si>
  <si>
    <t>Common equity tier 1 capital (to risk-weighted assets) well capitalized amount</t>
  </si>
  <si>
    <t>Common equity tier 1 capital (to risk-weighted assets) well capitalized ratio</t>
  </si>
  <si>
    <t>Tier I capital (to average assets):</t>
  </si>
  <si>
    <t>Tier 1 capital (to average assets) actual amount</t>
  </si>
  <si>
    <t>Tier 1 capital (to average assets) actual ratio</t>
  </si>
  <si>
    <t>8.99%</t>
  </si>
  <si>
    <t>8.65%</t>
  </si>
  <si>
    <t>Tier 1 capital (to average assets) adequately capitalized amount</t>
  </si>
  <si>
    <t>Tier 1 capital (to average assets) adequately capitalized ratio</t>
  </si>
  <si>
    <t>Tier 1 capital (to average assets) well capitalized amount</t>
  </si>
  <si>
    <t>Tier 1 capital (to average assets) well capitalized ratio</t>
  </si>
  <si>
    <t>Bank [Member]</t>
  </si>
  <si>
    <t>12.40%</t>
  </si>
  <si>
    <t>13.14%</t>
  </si>
  <si>
    <t>11.33%</t>
  </si>
  <si>
    <t>11.92%</t>
  </si>
  <si>
    <t>6.50%</t>
  </si>
  <si>
    <t>8.32%</t>
  </si>
  <si>
    <t>8.04%</t>
  </si>
  <si>
    <t>5.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C8" s="5">
        <v>3350577</v>
      </c>
    </row>
    <row spans="1:3" r="9">
      <c t="s" r="A9" s="4">
        <v>14</v>
      </c>
      <c t="s" r="B9" s="4">
        <v>15</v>
      </c>
    </row>
    <row spans="1:3" r="10">
      <c t="s" r="A10" s="4">
        <v>16</v>
      </c>
      <c t="n" r="B10" s="5">
        <v>750558</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B16" s="5">
        <v>2015</v>
      </c>
    </row>
    <row spans="1:3" r="17">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5</v>
      </c>
      <c t="s" r="B1" s="2">
        <v>1</v>
      </c>
    </row>
    <row spans="1:2" r="2">
      <c t="s" r="B2" s="2">
        <v>2</v>
      </c>
    </row>
    <row spans="1:2" r="3">
      <c t="s" r="A3" s="3">
        <v>216</v>
      </c>
    </row>
    <row spans="1:2" r="4">
      <c t="s" r="A4" s="4">
        <v>236</v>
      </c>
      <c t="s" r="B4" s="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9038</v>
      </c>
      <c t="n" r="C3" s="7">
        <v>11102</v>
      </c>
    </row>
    <row spans="1:3" r="4">
      <c t="s" r="A4" s="4">
        <v>33</v>
      </c>
      <c t="n" r="B4" s="5">
        <v>60666</v>
      </c>
      <c t="n" r="C4" s="5">
        <v>7143</v>
      </c>
    </row>
    <row spans="1:3" r="5">
      <c t="s" r="A5" s="4">
        <v>34</v>
      </c>
      <c t="n" r="B5" s="5">
        <v>69704</v>
      </c>
      <c t="n" r="C5" s="5">
        <v>18245</v>
      </c>
    </row>
    <row spans="1:3" r="6">
      <c t="s" r="A6" s="3">
        <v>35</v>
      </c>
    </row>
    <row spans="1:3" r="7">
      <c t="s" r="A7" s="4">
        <v>36</v>
      </c>
      <c t="n" r="B7" s="5">
        <v>3625</v>
      </c>
      <c t="n" r="C7" s="5">
        <v>4207</v>
      </c>
    </row>
    <row spans="1:3" r="8">
      <c t="s" r="A8" s="4">
        <v>37</v>
      </c>
      <c t="n" r="B8" s="5">
        <v>362568</v>
      </c>
      <c t="n" r="C8" s="5">
        <v>375219</v>
      </c>
    </row>
    <row spans="1:3" r="9">
      <c t="s" r="A9" s="4">
        <v>38</v>
      </c>
      <c t="n" r="B9" s="5">
        <v>147</v>
      </c>
      <c t="n" r="C9" s="5">
        <v>146</v>
      </c>
    </row>
    <row spans="1:3" r="10">
      <c t="s" r="A10" s="4">
        <v>39</v>
      </c>
      <c t="n" r="B10" s="5">
        <v>508</v>
      </c>
      <c t="n" r="C10" s="5">
        <v>647</v>
      </c>
    </row>
    <row spans="1:3" r="11">
      <c t="s" r="A11" s="4">
        <v>40</v>
      </c>
      <c t="n" r="B11" s="5">
        <v>320</v>
      </c>
      <c t="n" r="C11" s="5">
        <v>380</v>
      </c>
    </row>
    <row spans="1:3" r="12">
      <c t="s" r="A12" s="4">
        <v>41</v>
      </c>
      <c t="n" r="B12" s="5">
        <v>582255</v>
      </c>
      <c t="n" r="C12" s="5">
        <v>555282</v>
      </c>
    </row>
    <row spans="1:3" r="13">
      <c t="s" r="A13" s="4">
        <v>42</v>
      </c>
      <c t="n" r="B13" s="5">
        <v>-7669</v>
      </c>
      <c t="n" r="C13" s="5">
        <v>-8001</v>
      </c>
    </row>
    <row spans="1:3" r="14">
      <c t="s" r="A14" s="4">
        <v>43</v>
      </c>
      <c t="n" r="B14" s="5">
        <v>574586</v>
      </c>
      <c t="n" r="C14" s="5">
        <v>547281</v>
      </c>
    </row>
    <row spans="1:3" r="15">
      <c t="s" r="A15" s="4">
        <v>44</v>
      </c>
      <c t="n" r="B15" s="5">
        <v>10886</v>
      </c>
      <c t="n" r="C15" s="5">
        <v>10658</v>
      </c>
    </row>
    <row spans="1:3" r="16">
      <c t="s" r="A16" s="4">
        <v>45</v>
      </c>
      <c t="n" r="B16" s="5">
        <v>9345</v>
      </c>
      <c t="n" r="C16" s="5">
        <v>9702</v>
      </c>
    </row>
    <row spans="1:3" r="17">
      <c t="s" r="A17" s="4">
        <v>46</v>
      </c>
      <c t="n" r="B17" s="5">
        <v>2555</v>
      </c>
      <c t="n" r="C17" s="5">
        <v>2568</v>
      </c>
    </row>
    <row spans="1:3" r="18">
      <c t="s" r="A18" s="4">
        <v>47</v>
      </c>
      <c t="n" r="C18" s="5">
        <v>3025</v>
      </c>
    </row>
    <row spans="1:3" r="19">
      <c t="s" r="A19" s="4">
        <v>48</v>
      </c>
      <c t="n" r="B19" s="5">
        <v>2677</v>
      </c>
      <c t="n" r="C19" s="5">
        <v>2925</v>
      </c>
    </row>
    <row spans="1:3" r="20">
      <c t="s" r="A20" s="4">
        <v>49</v>
      </c>
      <c t="n" r="B20" s="5">
        <v>2396</v>
      </c>
      <c t="n" r="C20" s="5">
        <v>2132</v>
      </c>
    </row>
    <row spans="1:3" r="21">
      <c t="s" r="A21" s="4">
        <v>50</v>
      </c>
      <c t="n" r="B21" s="5">
        <v>1039317</v>
      </c>
      <c t="n" r="C21" s="5">
        <v>977135</v>
      </c>
    </row>
    <row spans="1:3" r="22">
      <c t="s" r="A22" s="3">
        <v>51</v>
      </c>
    </row>
    <row spans="1:3" r="23">
      <c t="s" r="A23" s="4">
        <v>52</v>
      </c>
      <c t="n" r="B23" s="5">
        <v>98092</v>
      </c>
      <c t="n" r="C23" s="5">
        <v>86920</v>
      </c>
    </row>
    <row spans="1:3" r="24">
      <c t="s" r="A24" s="4">
        <v>53</v>
      </c>
      <c t="n" r="B24" s="5">
        <v>289572</v>
      </c>
      <c t="n" r="C24" s="5">
        <v>251986</v>
      </c>
    </row>
    <row spans="1:3" r="25">
      <c t="s" r="A25" s="4">
        <v>54</v>
      </c>
      <c t="n" r="B25" s="5">
        <v>71683</v>
      </c>
      <c t="n" r="C25" s="5">
        <v>58199</v>
      </c>
    </row>
    <row spans="1:3" r="26">
      <c t="s" r="A26" s="4">
        <v>55</v>
      </c>
      <c t="n" r="B26" s="5">
        <v>220233</v>
      </c>
      <c t="n" r="C26" s="5">
        <v>211240</v>
      </c>
    </row>
    <row spans="1:3" r="27">
      <c t="s" r="A27" s="4">
        <v>56</v>
      </c>
      <c t="n" r="B27" s="5">
        <v>136988</v>
      </c>
      <c t="n" r="C27" s="5">
        <v>148827</v>
      </c>
    </row>
    <row spans="1:3" r="28">
      <c t="s" r="A28" s="4">
        <v>57</v>
      </c>
      <c t="n" r="B28" s="5">
        <v>92106</v>
      </c>
      <c t="n" r="C28" s="5">
        <v>94420</v>
      </c>
    </row>
    <row spans="1:3" r="29">
      <c t="s" r="A29" s="4">
        <v>58</v>
      </c>
      <c t="n" r="B29" s="5">
        <v>908674</v>
      </c>
      <c t="n" r="C29" s="5">
        <v>851592</v>
      </c>
    </row>
    <row spans="1:3" r="30">
      <c t="s" r="A30" s="4">
        <v>59</v>
      </c>
      <c t="n" r="B30" s="5">
        <v>32588</v>
      </c>
      <c t="n" r="C30" s="5">
        <v>35189</v>
      </c>
    </row>
    <row spans="1:3" r="31">
      <c t="s" r="A31" s="4">
        <v>60</v>
      </c>
      <c t="n" r="B31" s="5">
        <v>323</v>
      </c>
      <c t="n" r="C31" s="5">
        <v>344</v>
      </c>
    </row>
    <row spans="1:3" r="32">
      <c t="s" r="A32" s="4">
        <v>61</v>
      </c>
      <c t="n" r="B32" s="5">
        <v>6736</v>
      </c>
      <c t="n" r="C32" s="5">
        <v>3656</v>
      </c>
    </row>
    <row spans="1:3" r="33">
      <c t="s" r="A33" s="4">
        <v>62</v>
      </c>
      <c t="n" r="B33" s="5">
        <v>948321</v>
      </c>
      <c t="n" r="C33" s="5">
        <v>890781</v>
      </c>
    </row>
    <row spans="1:3" r="34">
      <c t="s" r="A34" s="3">
        <v>63</v>
      </c>
    </row>
    <row spans="1:3" r="35">
      <c t="s" r="A35" s="4">
        <v>64</v>
      </c>
      <c t="n" r="B35" s="5">
        <v>2197</v>
      </c>
      <c t="n" r="C35" s="5">
        <v>2176</v>
      </c>
    </row>
    <row spans="1:3" r="36">
      <c t="s" r="A36" s="4">
        <v>65</v>
      </c>
      <c t="n" r="B36" s="5">
        <v>15698</v>
      </c>
      <c t="n" r="C36" s="5">
        <v>14819</v>
      </c>
    </row>
    <row spans="1:3" r="37">
      <c t="s" r="A37" s="4">
        <v>66</v>
      </c>
      <c t="n" r="B37" s="5">
        <v>74317</v>
      </c>
      <c t="n" r="C37" s="5">
        <v>70928</v>
      </c>
    </row>
    <row spans="1:3" r="38">
      <c t="s" r="A38" s="4">
        <v>67</v>
      </c>
      <c t="n" r="B38" s="5">
        <v>1260</v>
      </c>
      <c t="n" r="C38" s="5">
        <v>907</v>
      </c>
    </row>
    <row spans="1:3" r="39">
      <c t="s" r="A39" s="4">
        <v>68</v>
      </c>
      <c t="n" r="B39" s="5">
        <v>-2476</v>
      </c>
      <c t="n" r="C39" s="5">
        <v>-2476</v>
      </c>
    </row>
    <row spans="1:3" r="40">
      <c t="s" r="A40" s="4">
        <v>69</v>
      </c>
      <c t="n" r="B40" s="5">
        <v>90996</v>
      </c>
      <c t="n" r="C40" s="5">
        <v>86354</v>
      </c>
    </row>
    <row spans="1:3" r="41">
      <c t="s" r="A41" s="4">
        <v>70</v>
      </c>
      <c t="n" r="B41" s="7">
        <v>1039317</v>
      </c>
      <c t="n" r="C41" s="7">
        <v>977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54</v>
      </c>
      <c t="s" r="B1" s="2">
        <v>1</v>
      </c>
    </row>
    <row spans="1:2" r="2">
      <c t="s" r="B2" s="2">
        <v>2</v>
      </c>
    </row>
    <row spans="1:2" r="3">
      <c t="s" r="A3" s="3">
        <v>216</v>
      </c>
    </row>
    <row spans="1:2" r="4">
      <c t="s" r="A4" s="4">
        <v>255</v>
      </c>
      <c t="s" r="B4"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224</v>
      </c>
    </row>
    <row spans="1:2" r="4">
      <c t="s" r="A4" s="4">
        <v>258</v>
      </c>
      <c t="s" r="B4" s="4">
        <v>259</v>
      </c>
    </row>
    <row spans="1:2" r="5">
      <c t="s" r="A5" s="4">
        <v>260</v>
      </c>
      <c t="s" r="B5" s="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2</v>
      </c>
      <c t="s" r="B1" s="2">
        <v>1</v>
      </c>
    </row>
    <row spans="1:2" r="2">
      <c t="s" r="B2" s="2">
        <v>2</v>
      </c>
    </row>
    <row spans="1:2" r="3">
      <c t="s" r="A3" s="3">
        <v>232</v>
      </c>
    </row>
    <row spans="1:2" r="4">
      <c t="s" r="A4" s="4">
        <v>263</v>
      </c>
      <c t="s" r="B4" s="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216</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239</v>
      </c>
    </row>
    <row spans="1:2" r="4">
      <c t="s" r="A4" s="4">
        <v>271</v>
      </c>
      <c t="s" r="B4" s="4">
        <v>272</v>
      </c>
    </row>
    <row spans="1:2" r="5">
      <c t="s" r="A5" s="4">
        <v>273</v>
      </c>
      <c t="s" r="B5" s="4">
        <v>274</v>
      </c>
    </row>
    <row spans="1:2" r="6">
      <c t="s" r="A6" s="4">
        <v>275</v>
      </c>
      <c t="s" r="B6" s="4">
        <v>276</v>
      </c>
    </row>
    <row spans="1:2" r="7">
      <c t="s" r="A7" s="4">
        <v>277</v>
      </c>
      <c t="s" r="B7" s="4">
        <v>278</v>
      </c>
    </row>
    <row spans="1:2" r="8">
      <c t="s" r="A8" s="4">
        <v>279</v>
      </c>
      <c t="s" r="B8" s="4">
        <v>280</v>
      </c>
    </row>
    <row spans="1:2" r="9">
      <c t="s" r="A9" s="4">
        <v>281</v>
      </c>
      <c t="s" r="B9" s="4">
        <v>282</v>
      </c>
    </row>
    <row spans="1:2" r="10">
      <c t="s" r="A10" s="4">
        <v>283</v>
      </c>
      <c t="s" r="B10" s="4">
        <v>284</v>
      </c>
    </row>
    <row spans="1:2" r="11">
      <c t="s" r="A11" s="4">
        <v>285</v>
      </c>
      <c t="s" r="B11" s="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288</v>
      </c>
    </row>
    <row spans="1:2" r="4">
      <c t="s" r="A4" s="4">
        <v>289</v>
      </c>
      <c t="s" r="B4" s="4">
        <v>290</v>
      </c>
    </row>
    <row spans="1:2" r="5">
      <c t="s" r="A5" s="4">
        <v>291</v>
      </c>
      <c t="s" r="B5" s="4">
        <v>292</v>
      </c>
    </row>
    <row spans="1:2" r="6">
      <c t="s" r="A6" s="4">
        <v>293</v>
      </c>
      <c t="s" r="B6" s="4">
        <v>294</v>
      </c>
    </row>
    <row spans="1:2" r="7">
      <c t="s" r="A7" s="4">
        <v>295</v>
      </c>
      <c t="s" r="B7" s="4">
        <v>296</v>
      </c>
    </row>
    <row spans="1:2" r="8">
      <c t="s" r="A8" s="4">
        <v>297</v>
      </c>
      <c t="s" r="B8" s="4">
        <v>298</v>
      </c>
    </row>
    <row spans="1:2" r="9">
      <c t="s" r="A9" s="4">
        <v>299</v>
      </c>
      <c t="s" r="B9" s="4">
        <v>300</v>
      </c>
    </row>
    <row spans="1:2" r="10">
      <c t="s" r="A10" s="4">
        <v>301</v>
      </c>
      <c t="s" r="B10" s="4">
        <v>302</v>
      </c>
    </row>
    <row spans="1:2" r="11">
      <c t="s" r="A11" s="4">
        <v>303</v>
      </c>
      <c t="s" r="B11" s="4">
        <v>304</v>
      </c>
    </row>
    <row spans="1:2" r="12">
      <c t="s" r="A12" s="4">
        <v>305</v>
      </c>
    </row>
    <row spans="1:2" r="13">
      <c t="s" r="A13" s="3">
        <v>288</v>
      </c>
    </row>
    <row spans="1:2" r="14">
      <c t="s" r="A14" s="4">
        <v>297</v>
      </c>
      <c t="s" r="B14" s="4">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47</v>
      </c>
    </row>
    <row spans="1:2" r="4">
      <c t="s" r="A4" s="4">
        <v>308</v>
      </c>
      <c t="s" r="B4" s="4">
        <v>309</v>
      </c>
    </row>
    <row spans="1:2" r="5">
      <c t="s" r="A5" s="4">
        <v>310</v>
      </c>
      <c t="s" r="B5" s="4">
        <v>311</v>
      </c>
    </row>
    <row spans="1:2" r="6">
      <c t="s" r="A6" s="4">
        <v>312</v>
      </c>
      <c t="s" r="B6" s="4">
        <v>313</v>
      </c>
    </row>
    <row spans="1:2" r="7">
      <c t="s" r="A7" s="4">
        <v>314</v>
      </c>
      <c t="s" r="B7" s="4">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16</v>
      </c>
      <c t="s" r="B1" s="2">
        <v>1</v>
      </c>
    </row>
    <row spans="1:2" r="2">
      <c t="s" r="B2" s="2">
        <v>2</v>
      </c>
    </row>
    <row spans="1:2" r="3">
      <c t="s" r="A3" s="3">
        <v>251</v>
      </c>
    </row>
    <row spans="1:2" r="4">
      <c t="s" r="A4" s="4">
        <v>317</v>
      </c>
      <c t="s" r="B4" s="4">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v>
      </c>
    </row>
    <row spans="1:2" r="3">
      <c t="s" r="A3" s="3">
        <v>216</v>
      </c>
    </row>
    <row spans="1:2" r="4">
      <c t="s" r="A4" s="4">
        <v>320</v>
      </c>
      <c t="s" r="B4" s="4">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322</v>
      </c>
      <c t="s" r="B1" s="2">
        <v>80</v>
      </c>
      <c t="s" r="D1" s="2">
        <v>1</v>
      </c>
    </row>
    <row spans="1:7" r="2">
      <c t="s" r="B2" s="2">
        <v>2</v>
      </c>
      <c t="s" r="C2" s="2">
        <v>81</v>
      </c>
      <c t="s" r="D2" s="2">
        <v>2</v>
      </c>
      <c t="s" r="E2" s="2">
        <v>81</v>
      </c>
      <c t="s" r="F2" s="2">
        <v>30</v>
      </c>
      <c t="s" r="G2" s="2">
        <v>323</v>
      </c>
    </row>
    <row spans="1:7" r="3">
      <c t="s" r="A3" s="3">
        <v>324</v>
      </c>
    </row>
    <row spans="1:7" r="4">
      <c t="s" r="A4" s="4">
        <v>325</v>
      </c>
      <c t="n" r="B4" s="7">
        <v>18000</v>
      </c>
      <c t="n" r="C4" s="7">
        <v>17000</v>
      </c>
      <c t="n" r="D4" s="7">
        <v>64000</v>
      </c>
      <c t="n" r="E4" s="7">
        <v>60000</v>
      </c>
    </row>
    <row spans="1:7" r="5">
      <c t="s" r="A5" s="4">
        <v>326</v>
      </c>
      <c t="n" r="B5" s="7">
        <v>90000</v>
      </c>
      <c t="n" r="D5" s="7">
        <v>90000</v>
      </c>
    </row>
    <row spans="1:7" r="6">
      <c t="s" r="A6" s="4">
        <v>327</v>
      </c>
      <c t="s" r="D6" s="4">
        <v>328</v>
      </c>
    </row>
    <row spans="1:7" r="7">
      <c t="s" r="A7" s="4">
        <v>329</v>
      </c>
      <c t="n" r="D7" s="5">
        <v>21000</v>
      </c>
      <c t="n" r="E7" s="5">
        <v>20000</v>
      </c>
    </row>
    <row spans="1:7" r="8">
      <c t="s" r="A8" s="4">
        <v>330</v>
      </c>
      <c t="n" r="D8" s="5">
        <v>12150</v>
      </c>
      <c t="n" r="E8" s="5">
        <v>19425</v>
      </c>
    </row>
    <row spans="1:7" r="9">
      <c t="s" r="A9" s="4">
        <v>331</v>
      </c>
      <c t="n" r="B9" s="5">
        <v>84575</v>
      </c>
      <c t="n" r="C9" s="5">
        <v>91750</v>
      </c>
      <c t="n" r="D9" s="5">
        <v>84575</v>
      </c>
      <c t="n" r="E9" s="5">
        <v>91750</v>
      </c>
      <c t="n" r="F9" s="5">
        <v>88375</v>
      </c>
      <c t="n" r="G9" s="5">
        <v>115800</v>
      </c>
    </row>
    <row spans="1:7" r="10">
      <c t="s" r="A10" s="4">
        <v>332</v>
      </c>
      <c t="n" r="D10" s="9">
        <v>4.38</v>
      </c>
      <c t="n" r="E10" s="9">
        <v>3.81</v>
      </c>
    </row>
    <row spans="1:7" r="11">
      <c t="s" r="A11" s="4">
        <v>333</v>
      </c>
    </row>
    <row spans="1:7" r="12">
      <c t="s" r="A12" s="3">
        <v>324</v>
      </c>
    </row>
    <row spans="1:7" r="13">
      <c t="s" r="A13" s="4">
        <v>334</v>
      </c>
      <c t="n" r="B13" s="5">
        <v>220500</v>
      </c>
      <c t="n" r="D13" s="5">
        <v>220500</v>
      </c>
    </row>
    <row spans="1:7" r="14">
      <c t="s" r="A14" s="4">
        <v>329</v>
      </c>
      <c t="n" r="D14" s="5">
        <v>225058</v>
      </c>
    </row>
    <row spans="1:7" r="15">
      <c t="s" r="A15" s="4">
        <v>335</v>
      </c>
      <c t="n" r="D15" s="5">
        <v>60244</v>
      </c>
    </row>
    <row spans="1:7" r="16">
      <c t="s" r="A16" s="4">
        <v>330</v>
      </c>
      <c t="n" r="D16" s="5">
        <v>164814</v>
      </c>
    </row>
    <row spans="1:7" r="17">
      <c t="s" r="A17" s="4">
        <v>331</v>
      </c>
      <c t="n" r="B17" s="5">
        <v>0</v>
      </c>
      <c t="n" r="D17" s="5">
        <v>0</v>
      </c>
    </row>
    <row spans="1:7" r="18">
      <c t="s" r="A18" s="4">
        <v>336</v>
      </c>
    </row>
    <row spans="1:7" r="19">
      <c t="s" r="A19" s="3">
        <v>324</v>
      </c>
    </row>
    <row spans="1:7" r="20">
      <c t="s" r="A20" s="4">
        <v>329</v>
      </c>
      <c t="n" r="D20" s="5">
        <v>184200</v>
      </c>
    </row>
    <row spans="1:7" r="21">
      <c t="s" r="A21" s="4">
        <v>335</v>
      </c>
      <c t="n" r="D21" s="5">
        <v>55225</v>
      </c>
    </row>
    <row spans="1:7" r="22">
      <c t="s" r="A22" s="4">
        <v>330</v>
      </c>
      <c t="n" r="D22" s="5">
        <v>44400</v>
      </c>
    </row>
    <row spans="1:7" r="23">
      <c t="s" r="A23" s="4">
        <v>331</v>
      </c>
      <c t="n" r="B23" s="5">
        <v>84575</v>
      </c>
      <c t="n" r="D23" s="5">
        <v>84575</v>
      </c>
    </row>
    <row spans="1:7" r="24">
      <c t="s" r="A24" s="4">
        <v>337</v>
      </c>
      <c t="n" r="D24" s="5">
        <v>200000</v>
      </c>
    </row>
    <row spans="1:7" r="25">
      <c t="s" r="A25" s="4">
        <v>338</v>
      </c>
    </row>
    <row spans="1:7" r="26">
      <c t="s" r="A26" s="3">
        <v>324</v>
      </c>
    </row>
    <row spans="1:7" r="27">
      <c t="s" r="A27" s="4">
        <v>334</v>
      </c>
      <c t="n" r="B27" s="5">
        <v>300000</v>
      </c>
      <c t="n" r="D27" s="5">
        <v>300000</v>
      </c>
    </row>
    <row spans="1:7" r="28">
      <c t="s" r="A28" s="4">
        <v>329</v>
      </c>
      <c t="n" r="D28" s="5">
        <v>0</v>
      </c>
    </row>
    <row spans="1:7" r="29">
      <c t="s" r="A29" s="4">
        <v>335</v>
      </c>
      <c t="n" r="D29" s="5">
        <v>0</v>
      </c>
    </row>
    <row spans="1:7" r="30">
      <c t="s" r="A30" s="4">
        <v>330</v>
      </c>
      <c t="n" r="D30" s="5">
        <v>0</v>
      </c>
    </row>
    <row spans="1:7" r="31">
      <c t="s" r="A31" s="4">
        <v>331</v>
      </c>
      <c t="n" r="B31" s="5">
        <v>0</v>
      </c>
      <c t="n" r="D31" s="5">
        <v>0</v>
      </c>
    </row>
    <row spans="1:7" r="32">
      <c t="s" r="A32" s="4">
        <v>339</v>
      </c>
    </row>
    <row spans="1:7" r="33">
      <c t="s" r="A33" s="3">
        <v>324</v>
      </c>
    </row>
    <row spans="1:7" r="34">
      <c t="s" r="A34" s="4">
        <v>340</v>
      </c>
      <c t="s" r="D34" s="4">
        <v>341</v>
      </c>
    </row>
    <row spans="1:7" r="35">
      <c t="s" r="A35" s="4">
        <v>342</v>
      </c>
    </row>
    <row spans="1:7" r="36">
      <c t="s" r="A36" s="3">
        <v>324</v>
      </c>
    </row>
    <row spans="1:7" r="37">
      <c t="s" r="A37" s="4">
        <v>343</v>
      </c>
      <c t="s" r="D37" s="4">
        <v>344</v>
      </c>
    </row>
    <row spans="1:7" r="38">
      <c t="s" r="A38" s="4">
        <v>345</v>
      </c>
    </row>
    <row spans="1:7" r="39">
      <c t="s" r="A39" s="3">
        <v>324</v>
      </c>
    </row>
    <row spans="1:7" r="40">
      <c t="s" r="A40" s="4">
        <v>343</v>
      </c>
      <c t="s" r="D40" s="4">
        <v>344</v>
      </c>
    </row>
    <row spans="1:7" r="41">
      <c t="s" r="A41" s="4">
        <v>346</v>
      </c>
    </row>
    <row spans="1:7" r="42">
      <c t="s" r="A42" s="3">
        <v>324</v>
      </c>
    </row>
    <row spans="1:7" r="43">
      <c t="s" r="A43" s="4">
        <v>343</v>
      </c>
      <c t="s" r="D43" s="4">
        <v>347</v>
      </c>
    </row>
    <row spans="1:7" r="44">
      <c t="s" r="A44" s="4">
        <v>348</v>
      </c>
    </row>
    <row spans="1:7" r="45">
      <c t="s" r="A45" s="3">
        <v>324</v>
      </c>
    </row>
    <row spans="1:7" r="46">
      <c t="s" r="A46" s="4">
        <v>343</v>
      </c>
      <c t="s" r="D46" s="4">
        <v>3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v>
      </c>
      <c t="s" r="B1" s="2">
        <v>2</v>
      </c>
      <c t="s" r="C1" s="2">
        <v>30</v>
      </c>
    </row>
    <row spans="1:3" r="2">
      <c t="s" r="A2" s="4">
        <v>72</v>
      </c>
      <c t="n" r="B2" s="7">
        <v>360660</v>
      </c>
      <c t="n" r="C2" s="7">
        <v>373844</v>
      </c>
    </row>
    <row spans="1:3" r="3">
      <c t="s" r="A3" s="4">
        <v>73</v>
      </c>
      <c t="n" r="B3" s="7">
        <v>153</v>
      </c>
      <c t="n" r="C3" s="7">
        <v>156</v>
      </c>
    </row>
    <row spans="1:3" r="4">
      <c t="s" r="A4" s="4">
        <v>74</v>
      </c>
      <c t="n" r="B4" s="8">
        <v>0.625</v>
      </c>
      <c t="n" r="C4" s="8">
        <v>0.625</v>
      </c>
    </row>
    <row spans="1:3" r="5">
      <c t="s" r="A5" s="4">
        <v>75</v>
      </c>
      <c t="n" r="B5" s="5">
        <v>10000000</v>
      </c>
      <c t="n" r="C5" s="5">
        <v>10000000</v>
      </c>
    </row>
    <row spans="1:3" r="6">
      <c t="s" r="A6" s="4">
        <v>76</v>
      </c>
      <c t="n" r="B6" s="5">
        <v>3515046</v>
      </c>
      <c t="n" r="C6" s="5">
        <v>3481227</v>
      </c>
    </row>
    <row spans="1:3" r="7">
      <c t="s" r="A7" s="4">
        <v>77</v>
      </c>
      <c t="n" r="B7" s="5">
        <v>3350477</v>
      </c>
      <c t="n" r="C7" s="5">
        <v>3316658</v>
      </c>
    </row>
    <row spans="1:3" r="8">
      <c t="s" r="A8" s="4">
        <v>78</v>
      </c>
      <c t="n" r="B8" s="5">
        <v>164569</v>
      </c>
      <c t="n" r="C8" s="5">
        <v>1645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0</v>
      </c>
      <c t="s" r="B1" s="2">
        <v>1</v>
      </c>
    </row>
    <row spans="1:3" r="2">
      <c t="s" r="B2" s="2">
        <v>2</v>
      </c>
      <c t="s" r="C2" s="2">
        <v>81</v>
      </c>
    </row>
    <row spans="1:3" r="3">
      <c t="s" r="A3" s="3">
        <v>351</v>
      </c>
    </row>
    <row spans="1:3" r="4">
      <c t="s" r="A4" s="4">
        <v>352</v>
      </c>
      <c t="s" r="B4" s="4">
        <v>353</v>
      </c>
      <c t="s" r="C4" s="4">
        <v>354</v>
      </c>
    </row>
    <row spans="1:3" r="5">
      <c t="s" r="A5" s="4">
        <v>355</v>
      </c>
      <c t="s" r="B5" s="4">
        <v>356</v>
      </c>
      <c t="s" r="C5" s="4">
        <v>357</v>
      </c>
    </row>
    <row spans="1:3" r="6">
      <c t="s" r="A6" s="4">
        <v>358</v>
      </c>
      <c t="s" r="B6" s="4">
        <v>359</v>
      </c>
      <c t="s" r="C6" s="4">
        <v>360</v>
      </c>
    </row>
    <row spans="1:3" r="7">
      <c t="s" r="A7" s="4">
        <v>361</v>
      </c>
      <c t="s" r="B7" s="4">
        <v>344</v>
      </c>
      <c t="s" r="C7" s="4">
        <v>3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362</v>
      </c>
      <c t="s" r="B1" s="2">
        <v>1</v>
      </c>
    </row>
    <row spans="1:3" r="2">
      <c t="s" r="B2" s="2">
        <v>2</v>
      </c>
      <c t="s" r="C2" s="2">
        <v>81</v>
      </c>
    </row>
    <row spans="1:3" r="3">
      <c t="s" r="A3" s="3">
        <v>363</v>
      </c>
    </row>
    <row spans="1:3" r="4">
      <c t="s" r="A4" s="4">
        <v>364</v>
      </c>
      <c t="n" r="B4" s="5">
        <v>88375</v>
      </c>
      <c t="n" r="C4" s="5">
        <v>115800</v>
      </c>
    </row>
    <row spans="1:3" r="5">
      <c t="s" r="A5" s="4">
        <v>365</v>
      </c>
      <c t="n" r="B5" s="9">
        <v>23.27</v>
      </c>
      <c t="n" r="C5" s="9">
        <v>23.51</v>
      </c>
    </row>
    <row spans="1:3" r="6">
      <c t="s" r="A6" s="4">
        <v>366</v>
      </c>
      <c t="n" r="B6" s="5">
        <v>21000</v>
      </c>
      <c t="n" r="C6" s="5">
        <v>20000</v>
      </c>
    </row>
    <row spans="1:3" r="7">
      <c t="s" r="A7" s="4">
        <v>367</v>
      </c>
      <c t="n" r="B7" s="9">
        <v>29.25</v>
      </c>
      <c t="n" r="C7" s="9">
        <v>25.16</v>
      </c>
    </row>
    <row spans="1:3" r="8">
      <c t="s" r="A8" s="4">
        <v>368</v>
      </c>
      <c t="n" r="B8" s="5">
        <v>-12150</v>
      </c>
      <c t="n" r="C8" s="5">
        <v>-19425</v>
      </c>
    </row>
    <row spans="1:3" r="9">
      <c t="s" r="A9" s="4">
        <v>369</v>
      </c>
      <c t="n" r="B9" s="9">
        <v>17.81</v>
      </c>
      <c t="n" r="C9" s="9">
        <v>17.76</v>
      </c>
    </row>
    <row spans="1:3" r="10">
      <c t="s" r="A10" s="4">
        <v>370</v>
      </c>
      <c t="n" r="B10" s="5">
        <v>-12650</v>
      </c>
      <c t="n" r="C10" s="5">
        <v>-24625</v>
      </c>
    </row>
    <row spans="1:3" r="11">
      <c t="s" r="A11" s="4">
        <v>371</v>
      </c>
      <c t="n" r="B11" s="9">
        <v>31.87</v>
      </c>
      <c t="n" r="C11" s="9">
        <v>29.35</v>
      </c>
    </row>
    <row spans="1:3" r="12">
      <c t="s" r="A12" s="4">
        <v>372</v>
      </c>
      <c t="n" r="B12" s="5">
        <v>84575</v>
      </c>
      <c t="n" r="C12" s="5">
        <v>91750</v>
      </c>
    </row>
    <row spans="1:3" r="13">
      <c t="s" r="A13" s="4">
        <v>373</v>
      </c>
      <c t="n" r="B13" s="9">
        <v>24.25</v>
      </c>
      <c t="n" r="C13" s="9">
        <v>23.52</v>
      </c>
    </row>
    <row spans="1:3" r="14">
      <c t="s" r="A14" s="4">
        <v>374</v>
      </c>
      <c t="s" r="B14" s="4">
        <v>375</v>
      </c>
      <c t="s" r="C14" s="4">
        <v>376</v>
      </c>
    </row>
    <row spans="1:3" r="15">
      <c t="s" r="A15" s="4">
        <v>377</v>
      </c>
      <c t="n" r="B15" s="7">
        <v>444</v>
      </c>
      <c t="n" r="C15" s="7">
        <v>172</v>
      </c>
    </row>
    <row spans="1:3" r="16">
      <c t="s" r="A16" s="4">
        <v>378</v>
      </c>
      <c t="n" r="B16" s="5">
        <v>30375</v>
      </c>
      <c t="n" r="C16" s="5">
        <v>87893</v>
      </c>
    </row>
    <row spans="1:3" r="17">
      <c t="s" r="A17" s="4">
        <v>379</v>
      </c>
      <c t="n" r="B17" s="9">
        <v>20.87</v>
      </c>
      <c t="n" r="C17" s="9">
        <v>23.53</v>
      </c>
    </row>
    <row spans="1:3" r="18">
      <c t="s" r="A18" s="4">
        <v>380</v>
      </c>
      <c t="s" r="B18" s="4">
        <v>381</v>
      </c>
      <c t="s" r="C18" s="4">
        <v>382</v>
      </c>
    </row>
    <row spans="1:3" r="19">
      <c t="s" r="A19" s="4">
        <v>383</v>
      </c>
      <c t="n" r="B19" s="7">
        <v>262</v>
      </c>
      <c t="n" r="C19" s="7">
        <v>3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84</v>
      </c>
      <c t="s" r="B1" s="2">
        <v>1</v>
      </c>
    </row>
    <row spans="1:4" r="2">
      <c t="s" r="B2" s="2">
        <v>2</v>
      </c>
      <c t="s" r="C2" s="2">
        <v>81</v>
      </c>
      <c t="s" r="D2" s="2">
        <v>30</v>
      </c>
    </row>
    <row spans="1:4" r="3">
      <c t="s" r="A3" s="3">
        <v>385</v>
      </c>
    </row>
    <row spans="1:4" r="4">
      <c t="s" r="A4" s="4">
        <v>386</v>
      </c>
      <c t="n" r="B4" s="5">
        <v>164569</v>
      </c>
      <c t="n" r="D4" s="5">
        <v>164569</v>
      </c>
    </row>
    <row spans="1:4" r="5">
      <c t="s" r="A5" s="4">
        <v>387</v>
      </c>
      <c t="n" r="B5" s="7">
        <v>2476000</v>
      </c>
      <c t="n" r="D5" s="7">
        <v>2476000</v>
      </c>
    </row>
    <row spans="1:4" r="6">
      <c t="s" r="A6" s="4">
        <v>388</v>
      </c>
    </row>
    <row spans="1:4" r="7">
      <c t="s" r="A7" s="3">
        <v>385</v>
      </c>
    </row>
    <row spans="1:4" r="8">
      <c t="s" r="A8" s="4">
        <v>389</v>
      </c>
      <c t="n" r="B8" s="5">
        <v>100000</v>
      </c>
    </row>
    <row spans="1:4" r="9">
      <c t="s" r="A9" s="4">
        <v>390</v>
      </c>
      <c t="n" r="B9" s="5">
        <v>0</v>
      </c>
      <c t="n" r="C9" s="5">
        <v>0</v>
      </c>
    </row>
    <row spans="1:4" r="10">
      <c t="s" r="A10" s="4">
        <v>386</v>
      </c>
      <c t="n" r="B10" s="5">
        <v>57883</v>
      </c>
    </row>
    <row spans="1:4" r="11">
      <c t="s" r="A11" s="4">
        <v>391</v>
      </c>
      <c t="n" r="B11" s="9">
        <v>16.97</v>
      </c>
    </row>
    <row spans="1:4" r="12">
      <c t="s" r="A12" s="4">
        <v>387</v>
      </c>
      <c t="n" r="B12" s="7">
        <v>98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2</v>
      </c>
      <c t="s" r="B1" s="2">
        <v>80</v>
      </c>
      <c t="s" r="D1" s="2">
        <v>1</v>
      </c>
    </row>
    <row spans="1:5" r="2">
      <c t="s" r="B2" s="2">
        <v>2</v>
      </c>
      <c t="s" r="C2" s="2">
        <v>81</v>
      </c>
      <c t="s" r="D2" s="2">
        <v>2</v>
      </c>
      <c t="s" r="E2" s="2">
        <v>81</v>
      </c>
    </row>
    <row spans="1:5" r="3">
      <c t="s" r="A3" s="4">
        <v>393</v>
      </c>
    </row>
    <row spans="1:5" r="4">
      <c t="s" r="A4" s="3">
        <v>394</v>
      </c>
    </row>
    <row spans="1:5" r="5">
      <c t="s" r="A5" s="4">
        <v>395</v>
      </c>
      <c t="n" r="B5" s="5">
        <v>21000</v>
      </c>
      <c t="n" r="C5" s="5">
        <v>31450</v>
      </c>
      <c t="n" r="D5" s="5">
        <v>21000</v>
      </c>
      <c t="n" r="E5" s="5">
        <v>314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6</v>
      </c>
      <c t="s" r="B1" s="2">
        <v>80</v>
      </c>
      <c t="s" r="D1" s="2">
        <v>1</v>
      </c>
    </row>
    <row spans="1:5" r="2">
      <c t="s" r="B2" s="2">
        <v>2</v>
      </c>
      <c t="s" r="C2" s="2">
        <v>81</v>
      </c>
      <c t="s" r="D2" s="2">
        <v>2</v>
      </c>
      <c t="s" r="E2" s="2">
        <v>81</v>
      </c>
    </row>
    <row spans="1:5" r="3">
      <c t="s" r="A3" s="3">
        <v>397</v>
      </c>
    </row>
    <row spans="1:5" r="4">
      <c t="s" r="A4" s="4">
        <v>398</v>
      </c>
      <c t="n" r="B4" s="7">
        <v>2220</v>
      </c>
      <c t="n" r="C4" s="7">
        <v>2044</v>
      </c>
      <c t="n" r="D4" s="7">
        <v>6290</v>
      </c>
      <c t="n" r="E4" s="7">
        <v>6512</v>
      </c>
    </row>
    <row spans="1:5" r="5">
      <c t="s" r="A5" s="4">
        <v>399</v>
      </c>
      <c t="n" r="B5" s="5">
        <v>3343011</v>
      </c>
      <c t="n" r="C5" s="5">
        <v>3298057</v>
      </c>
      <c t="n" r="D5" s="5">
        <v>3332650</v>
      </c>
      <c t="n" r="E5" s="5">
        <v>3286438</v>
      </c>
    </row>
    <row spans="1:5" r="6">
      <c t="s" r="A6" s="4">
        <v>400</v>
      </c>
      <c t="n" r="B6" s="5">
        <v>13778</v>
      </c>
      <c t="n" r="C6" s="5">
        <v>11408</v>
      </c>
      <c t="n" r="D6" s="5">
        <v>12980</v>
      </c>
      <c t="n" r="E6" s="5">
        <v>9766</v>
      </c>
    </row>
    <row spans="1:5" r="7">
      <c t="s" r="A7" s="4">
        <v>401</v>
      </c>
      <c t="n" r="B7" s="5">
        <v>3356789</v>
      </c>
      <c t="n" r="C7" s="5">
        <v>3309465</v>
      </c>
      <c t="n" r="D7" s="5">
        <v>3345630</v>
      </c>
      <c t="n" r="E7" s="5">
        <v>3296204</v>
      </c>
    </row>
    <row spans="1:5" r="8">
      <c t="s" r="A8" s="4">
        <v>120</v>
      </c>
      <c t="n" r="B8" s="9">
        <v>0.66</v>
      </c>
      <c t="n" r="C8" s="9">
        <v>0.62</v>
      </c>
      <c t="n" r="D8" s="9">
        <v>1.89</v>
      </c>
      <c t="n" r="E8" s="9">
        <v>1.98</v>
      </c>
    </row>
    <row spans="1:5" r="9">
      <c t="s" r="A9" s="4">
        <v>121</v>
      </c>
      <c t="n" r="B9" s="9">
        <v>0.66</v>
      </c>
      <c t="n" r="C9" s="9">
        <v>0.62</v>
      </c>
      <c t="n" r="D9" s="9">
        <v>1.88</v>
      </c>
      <c t="n" r="E9" s="9">
        <v>1.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2</v>
      </c>
      <c t="s" r="B1" s="2">
        <v>2</v>
      </c>
      <c t="s" r="C1" s="2">
        <v>30</v>
      </c>
    </row>
    <row spans="1:3" r="2">
      <c t="s" r="A2" s="3">
        <v>403</v>
      </c>
    </row>
    <row spans="1:3" r="3">
      <c t="s" r="A3" s="4">
        <v>404</v>
      </c>
      <c t="n" r="B3" s="7">
        <v>1908</v>
      </c>
      <c t="n" r="C3" s="7">
        <v>1375</v>
      </c>
    </row>
    <row spans="1:3" r="4">
      <c t="s" r="A4" s="4">
        <v>405</v>
      </c>
      <c t="n" r="B4" s="5">
        <v>-648</v>
      </c>
      <c t="n" r="C4" s="5">
        <v>-468</v>
      </c>
    </row>
    <row spans="1:3" r="5">
      <c t="s" r="A5" s="4">
        <v>67</v>
      </c>
      <c t="n" r="B5" s="5">
        <v>1260</v>
      </c>
      <c t="n" r="C5" s="5">
        <v>907</v>
      </c>
    </row>
    <row spans="1:3" r="6">
      <c t="s" r="A6" s="4">
        <v>406</v>
      </c>
    </row>
    <row spans="1:3" r="7">
      <c t="s" r="A7" s="3">
        <v>403</v>
      </c>
    </row>
    <row spans="1:3" r="8">
      <c t="s" r="A8" s="4">
        <v>404</v>
      </c>
      <c t="n" r="B8" s="5">
        <v>2284</v>
      </c>
      <c t="n" r="C8" s="5">
        <v>1975</v>
      </c>
    </row>
    <row spans="1:3" r="9">
      <c t="s" r="A9" s="4">
        <v>407</v>
      </c>
    </row>
    <row spans="1:3" r="10">
      <c t="s" r="A10" s="3">
        <v>403</v>
      </c>
    </row>
    <row spans="1:3" r="11">
      <c t="s" r="A11" s="4">
        <v>404</v>
      </c>
      <c t="n" r="B11" s="7">
        <v>-376</v>
      </c>
      <c t="n" r="C11" s="7">
        <v>-6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8</v>
      </c>
      <c t="s" r="B1" s="2">
        <v>80</v>
      </c>
      <c t="s" r="D1" s="2">
        <v>1</v>
      </c>
    </row>
    <row spans="1:5" r="2">
      <c t="s" r="B2" s="2">
        <v>2</v>
      </c>
      <c t="s" r="C2" s="2">
        <v>81</v>
      </c>
      <c t="s" r="D2" s="2">
        <v>2</v>
      </c>
      <c t="s" r="E2" s="2">
        <v>81</v>
      </c>
    </row>
    <row spans="1:5" r="3">
      <c t="s" r="A3" s="3">
        <v>409</v>
      </c>
    </row>
    <row spans="1:5" r="4">
      <c t="s" r="A4" s="4">
        <v>405</v>
      </c>
      <c t="n" r="B4" s="7">
        <v>-715</v>
      </c>
      <c t="n" r="C4" s="7">
        <v>-580</v>
      </c>
      <c t="n" r="D4" s="7">
        <v>-1999</v>
      </c>
      <c t="n" r="E4" s="7">
        <v>-1913</v>
      </c>
    </row>
    <row spans="1:5" r="5">
      <c t="s" r="A5" s="4">
        <v>410</v>
      </c>
      <c t="n" r="B5" s="5">
        <v>2220</v>
      </c>
      <c t="n" r="C5" s="5">
        <v>2044</v>
      </c>
      <c t="n" r="D5" s="5">
        <v>6290</v>
      </c>
      <c t="n" r="E5" s="5">
        <v>6512</v>
      </c>
    </row>
    <row spans="1:5" r="6">
      <c t="s" r="A6" s="4">
        <v>411</v>
      </c>
    </row>
    <row spans="1:5" r="7">
      <c t="s" r="A7" s="3">
        <v>409</v>
      </c>
    </row>
    <row spans="1:5" r="8">
      <c t="s" r="A8" s="4">
        <v>412</v>
      </c>
      <c t="n" r="B8" s="5">
        <v>83</v>
      </c>
      <c t="n" r="C8" s="5">
        <v>180</v>
      </c>
      <c t="n" r="D8" s="5">
        <v>800</v>
      </c>
      <c t="n" r="E8" s="5">
        <v>1087</v>
      </c>
    </row>
    <row spans="1:5" r="9">
      <c t="s" r="A9" s="4">
        <v>405</v>
      </c>
      <c t="n" r="B9" s="5">
        <v>-29</v>
      </c>
      <c t="n" r="C9" s="5">
        <v>-61</v>
      </c>
      <c t="n" r="D9" s="5">
        <v>-273</v>
      </c>
      <c t="n" r="E9" s="5">
        <v>-370</v>
      </c>
    </row>
    <row spans="1:5" r="10">
      <c t="s" r="A10" s="4">
        <v>410</v>
      </c>
      <c t="n" r="B10" s="7">
        <v>54</v>
      </c>
      <c t="n" r="C10" s="7">
        <v>119</v>
      </c>
      <c t="n" r="D10" s="7">
        <v>527</v>
      </c>
      <c t="n" r="E10" s="7">
        <v>7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413</v>
      </c>
      <c t="s" r="B1" s="2">
        <v>80</v>
      </c>
      <c t="s" r="D1" s="2">
        <v>1</v>
      </c>
      <c t="s" r="F1" s="2">
        <v>414</v>
      </c>
    </row>
    <row spans="1:6" r="2">
      <c t="s" r="B2" s="2">
        <v>415</v>
      </c>
      <c t="s" r="C2" s="2">
        <v>416</v>
      </c>
      <c t="s" r="D2" s="2">
        <v>415</v>
      </c>
      <c t="s" r="E2" s="2">
        <v>416</v>
      </c>
      <c t="s" r="F2" s="2">
        <v>417</v>
      </c>
    </row>
    <row spans="1:6" r="3">
      <c t="s" r="A3" s="3">
        <v>418</v>
      </c>
    </row>
    <row spans="1:6" r="4">
      <c t="s" r="A4" s="4">
        <v>419</v>
      </c>
      <c t="n" r="B4" s="7">
        <v>36000</v>
      </c>
      <c t="n" r="C4" s="7">
        <v>40000</v>
      </c>
      <c t="n" r="D4" s="7">
        <v>17000</v>
      </c>
      <c t="n" r="E4" s="7">
        <v>155000</v>
      </c>
    </row>
    <row spans="1:6" r="5">
      <c t="s" r="A5" s="4">
        <v>420</v>
      </c>
      <c t="n" r="D5" s="5">
        <v>29000</v>
      </c>
      <c t="n" r="F5" s="7">
        <v>24000</v>
      </c>
    </row>
    <row spans="1:6" r="6">
      <c t="s" r="A6" s="4">
        <v>421</v>
      </c>
      <c t="n" r="B6" s="5">
        <v>685000</v>
      </c>
      <c t="n" r="C6" s="5">
        <v>534000</v>
      </c>
      <c t="n" r="D6" s="5">
        <v>27480000</v>
      </c>
      <c t="n" r="E6" s="5">
        <v>19504000</v>
      </c>
    </row>
    <row spans="1:6" r="7">
      <c t="s" r="A7" s="4">
        <v>422</v>
      </c>
      <c t="n" r="B7" s="5">
        <v>238281000</v>
      </c>
      <c t="n" r="D7" s="5">
        <v>238281000</v>
      </c>
      <c t="n" r="F7" s="5">
        <v>206774000</v>
      </c>
    </row>
    <row spans="1:6" r="8">
      <c t="s" r="A8" s="4">
        <v>423</v>
      </c>
      <c t="n" r="D8" s="5">
        <v>273000</v>
      </c>
      <c t="n" r="E8" s="5">
        <v>370000</v>
      </c>
    </row>
    <row spans="1:6" r="9">
      <c t="s" r="A9" s="4">
        <v>424</v>
      </c>
      <c t="n" r="D9" s="5">
        <v>0</v>
      </c>
      <c t="n" r="E9" s="5">
        <v>0</v>
      </c>
    </row>
    <row spans="1:6" r="10">
      <c t="s" r="A10" s="4">
        <v>425</v>
      </c>
      <c t="n" r="B10" s="5">
        <v>0</v>
      </c>
      <c t="n" r="C10" s="5">
        <v>0</v>
      </c>
      <c t="n" r="D10" s="5">
        <v>0</v>
      </c>
      <c t="n" r="E10" s="5">
        <v>0</v>
      </c>
    </row>
    <row spans="1:6" r="11">
      <c t="s" r="A11" s="4">
        <v>426</v>
      </c>
      <c t="n" r="B11" s="5">
        <v>360660000</v>
      </c>
      <c t="n" r="D11" s="5">
        <v>360660000</v>
      </c>
      <c t="n" r="F11" s="5">
        <v>373844000</v>
      </c>
    </row>
    <row spans="1:6" r="12">
      <c t="s" r="A12" s="4">
        <v>427</v>
      </c>
      <c t="n" r="B12" s="7">
        <v>362568000</v>
      </c>
      <c t="n" r="D12" s="7">
        <v>362568000</v>
      </c>
      <c t="n" r="F12" s="5">
        <v>375219000</v>
      </c>
    </row>
    <row spans="1:6" r="13">
      <c t="s" r="A13" s="4">
        <v>428</v>
      </c>
      <c t="s" r="D13" s="4">
        <v>429</v>
      </c>
    </row>
    <row spans="1:6" r="14">
      <c t="s" r="A14" s="4">
        <v>430</v>
      </c>
      <c t="n" r="D14" s="7">
        <v>15000000000</v>
      </c>
    </row>
    <row spans="1:6" r="15">
      <c t="s" r="A15" s="4">
        <v>431</v>
      </c>
      <c t="s" r="B15" s="4">
        <v>432</v>
      </c>
      <c t="s" r="D15" s="4">
        <v>432</v>
      </c>
    </row>
    <row spans="1:6" r="16">
      <c t="s" r="A16" s="4">
        <v>433</v>
      </c>
      <c t="s" r="D16" s="4">
        <v>434</v>
      </c>
    </row>
    <row spans="1:6" r="17">
      <c t="s" r="A17" s="4">
        <v>435</v>
      </c>
    </row>
    <row spans="1:6" r="18">
      <c t="s" r="A18" s="3">
        <v>418</v>
      </c>
    </row>
    <row spans="1:6" r="19">
      <c t="s" r="A19" s="4">
        <v>424</v>
      </c>
      <c t="n" r="B19" s="7">
        <v>0</v>
      </c>
      <c t="n" r="C19" s="7">
        <v>0</v>
      </c>
      <c t="n" r="D19" s="7">
        <v>0</v>
      </c>
      <c t="n" r="E19" s="7">
        <v>0</v>
      </c>
    </row>
    <row spans="1:6" r="20">
      <c t="s" r="A20" s="4">
        <v>436</v>
      </c>
      <c t="n" r="B20" s="5">
        <v>6</v>
      </c>
      <c t="n" r="D20" s="5">
        <v>6</v>
      </c>
    </row>
    <row spans="1:6" r="21">
      <c t="s" r="A21" s="4">
        <v>426</v>
      </c>
      <c t="n" r="B21" s="7">
        <v>3409000</v>
      </c>
      <c t="n" r="D21" s="7">
        <v>3409000</v>
      </c>
      <c t="n" r="F21" s="5">
        <v>3519000</v>
      </c>
    </row>
    <row spans="1:6" r="22">
      <c t="s" r="A22" s="4">
        <v>427</v>
      </c>
      <c t="n" r="B22" s="7">
        <v>2600000</v>
      </c>
      <c t="n" r="D22" s="7">
        <v>2600000</v>
      </c>
      <c t="n" r="F22" s="7">
        <v>2439000</v>
      </c>
    </row>
    <row spans="1:6" r="23">
      <c t="s" r="A23" s="4">
        <v>437</v>
      </c>
      <c t="n" r="B23" s="5">
        <v>5</v>
      </c>
      <c t="n" r="D23" s="5">
        <v>5</v>
      </c>
    </row>
    <row spans="1:6" r="24">
      <c t="s" r="A24" s="4">
        <v>438</v>
      </c>
    </row>
    <row spans="1:6" r="25">
      <c t="s" r="A25" s="3">
        <v>418</v>
      </c>
    </row>
    <row spans="1:6" r="26">
      <c t="s" r="A26" s="4">
        <v>433</v>
      </c>
      <c t="s" r="D26" s="4">
        <v>439</v>
      </c>
    </row>
    <row spans="1:6" r="27">
      <c t="s" r="A27" s="4">
        <v>440</v>
      </c>
    </row>
    <row spans="1:6" r="28">
      <c t="s" r="A28" s="3">
        <v>418</v>
      </c>
    </row>
    <row spans="1:6" r="29">
      <c t="s" r="A29" s="4">
        <v>433</v>
      </c>
      <c t="s" r="D29" s="4">
        <v>4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2</v>
      </c>
      <c t="s" r="B1" s="2">
        <v>2</v>
      </c>
      <c t="s" r="C1" s="2">
        <v>30</v>
      </c>
    </row>
    <row spans="1:3" r="2">
      <c t="s" r="A2" s="3">
        <v>443</v>
      </c>
    </row>
    <row spans="1:3" r="3">
      <c t="s" r="A3" s="4">
        <v>444</v>
      </c>
      <c t="n" r="B3" s="7">
        <v>3625</v>
      </c>
      <c t="n" r="C3" s="7">
        <v>4207</v>
      </c>
    </row>
    <row spans="1:3" r="4">
      <c t="s" r="A4" s="4">
        <v>445</v>
      </c>
    </row>
    <row spans="1:3" r="5">
      <c t="s" r="A5" s="3">
        <v>443</v>
      </c>
    </row>
    <row spans="1:3" r="6">
      <c t="s" r="A6" s="4">
        <v>444</v>
      </c>
      <c t="n" r="B6" s="7">
        <v>3625</v>
      </c>
      <c t="n" r="C6" s="7">
        <v>42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6</v>
      </c>
      <c t="s" r="B1" s="2">
        <v>2</v>
      </c>
      <c t="s" r="C1" s="2">
        <v>30</v>
      </c>
    </row>
    <row spans="1:3" r="2">
      <c t="s" r="A2" s="3">
        <v>447</v>
      </c>
    </row>
    <row spans="1:3" r="3">
      <c t="s" r="A3" s="4">
        <v>448</v>
      </c>
      <c t="n" r="B3" s="7">
        <v>362568000</v>
      </c>
      <c t="n" r="C3" s="7">
        <v>375219000</v>
      </c>
    </row>
    <row spans="1:3" r="4">
      <c t="s" r="A4" s="4">
        <v>449</v>
      </c>
      <c t="n" r="B4" s="5">
        <v>4635000</v>
      </c>
      <c t="n" r="C4" s="5">
        <v>5073000</v>
      </c>
    </row>
    <row spans="1:3" r="5">
      <c t="s" r="A5" s="4">
        <v>450</v>
      </c>
      <c t="n" r="B5" s="5">
        <v>-2727000</v>
      </c>
      <c t="n" r="C5" s="5">
        <v>-3698000</v>
      </c>
    </row>
    <row spans="1:3" r="6">
      <c t="s" r="A6" s="4">
        <v>451</v>
      </c>
      <c t="n" r="B6" s="5">
        <v>360660000</v>
      </c>
      <c t="n" r="C6" s="5">
        <v>373844000</v>
      </c>
    </row>
    <row spans="1:3" r="7">
      <c t="s" r="A7" s="4">
        <v>452</v>
      </c>
    </row>
    <row spans="1:3" r="8">
      <c t="s" r="A8" s="3">
        <v>447</v>
      </c>
    </row>
    <row spans="1:3" r="9">
      <c t="s" r="A9" s="4">
        <v>448</v>
      </c>
      <c t="n" r="B9" s="5">
        <v>57490000</v>
      </c>
      <c t="n" r="C9" s="5">
        <v>62665000</v>
      </c>
    </row>
    <row spans="1:3" r="10">
      <c t="s" r="A10" s="4">
        <v>449</v>
      </c>
      <c t="n" r="B10" s="5">
        <v>308000</v>
      </c>
      <c t="n" r="C10" s="5">
        <v>212000</v>
      </c>
    </row>
    <row spans="1:3" r="11">
      <c t="s" r="A11" s="4">
        <v>450</v>
      </c>
      <c t="n" r="B11" s="5">
        <v>-44000</v>
      </c>
      <c t="n" r="C11" s="5">
        <v>-472000</v>
      </c>
    </row>
    <row spans="1:3" r="12">
      <c t="s" r="A12" s="4">
        <v>451</v>
      </c>
      <c t="n" r="B12" s="5">
        <v>57226000</v>
      </c>
      <c t="n" r="C12" s="5">
        <v>62925000</v>
      </c>
    </row>
    <row spans="1:3" r="13">
      <c t="s" r="A13" s="4">
        <v>445</v>
      </c>
    </row>
    <row spans="1:3" r="14">
      <c t="s" r="A14" s="3">
        <v>447</v>
      </c>
    </row>
    <row spans="1:3" r="15">
      <c t="s" r="A15" s="4">
        <v>448</v>
      </c>
      <c t="n" r="B15" s="5">
        <v>83042000</v>
      </c>
      <c t="n" r="C15" s="5">
        <v>72569000</v>
      </c>
    </row>
    <row spans="1:3" r="16">
      <c t="s" r="A16" s="4">
        <v>449</v>
      </c>
      <c t="n" r="B16" s="5">
        <v>1493000</v>
      </c>
      <c t="n" r="C16" s="5">
        <v>1500000</v>
      </c>
    </row>
    <row spans="1:3" r="17">
      <c t="s" r="A17" s="4">
        <v>450</v>
      </c>
      <c t="n" r="B17" s="5">
        <v>-85000</v>
      </c>
      <c t="n" r="C17" s="5">
        <v>-150000</v>
      </c>
    </row>
    <row spans="1:3" r="18">
      <c t="s" r="A18" s="4">
        <v>451</v>
      </c>
      <c t="n" r="B18" s="5">
        <v>81634000</v>
      </c>
      <c t="n" r="C18" s="5">
        <v>71219000</v>
      </c>
    </row>
    <row spans="1:3" r="19">
      <c t="s" r="A19" s="4">
        <v>453</v>
      </c>
    </row>
    <row spans="1:3" r="20">
      <c t="s" r="A20" s="3">
        <v>447</v>
      </c>
    </row>
    <row spans="1:3" r="21">
      <c t="s" r="A21" s="4">
        <v>448</v>
      </c>
      <c t="n" r="B21" s="5">
        <v>133281000</v>
      </c>
      <c t="n" r="C21" s="5">
        <v>136192000</v>
      </c>
    </row>
    <row spans="1:3" r="22">
      <c t="s" r="A22" s="4">
        <v>449</v>
      </c>
      <c t="n" r="B22" s="5">
        <v>1793000</v>
      </c>
      <c t="n" r="C22" s="5">
        <v>1819000</v>
      </c>
    </row>
    <row spans="1:3" r="23">
      <c t="s" r="A23" s="4">
        <v>450</v>
      </c>
      <c t="n" r="B23" s="5">
        <v>-203000</v>
      </c>
      <c t="n" r="C23" s="5">
        <v>-466000</v>
      </c>
    </row>
    <row spans="1:3" r="24">
      <c t="s" r="A24" s="4">
        <v>451</v>
      </c>
      <c t="n" r="B24" s="5">
        <v>131691000</v>
      </c>
      <c t="n" r="C24" s="5">
        <v>134839000</v>
      </c>
    </row>
    <row spans="1:3" r="25">
      <c t="s" r="A25" s="4">
        <v>454</v>
      </c>
    </row>
    <row spans="1:3" r="26">
      <c t="s" r="A26" s="3">
        <v>447</v>
      </c>
    </row>
    <row spans="1:3" r="27">
      <c t="s" r="A27" s="4">
        <v>448</v>
      </c>
      <c t="n" r="B27" s="5">
        <v>73034000</v>
      </c>
      <c t="n" r="C27" s="5">
        <v>87662000</v>
      </c>
    </row>
    <row spans="1:3" r="28">
      <c t="s" r="A28" s="4">
        <v>449</v>
      </c>
      <c t="n" r="B28" s="5">
        <v>494000</v>
      </c>
      <c t="n" r="C28" s="5">
        <v>330000</v>
      </c>
    </row>
    <row spans="1:3" r="29">
      <c t="s" r="A29" s="4">
        <v>450</v>
      </c>
      <c t="n" r="B29" s="5">
        <v>-599000</v>
      </c>
      <c t="n" r="C29" s="5">
        <v>-1300000</v>
      </c>
    </row>
    <row spans="1:3" r="30">
      <c t="s" r="A30" s="4">
        <v>451</v>
      </c>
      <c t="n" r="B30" s="5">
        <v>73139000</v>
      </c>
      <c t="n" r="C30" s="5">
        <v>88632000</v>
      </c>
    </row>
    <row spans="1:3" r="31">
      <c t="s" r="A31" s="4">
        <v>435</v>
      </c>
    </row>
    <row spans="1:3" r="32">
      <c t="s" r="A32" s="3">
        <v>447</v>
      </c>
    </row>
    <row spans="1:3" r="33">
      <c t="s" r="A33" s="4">
        <v>448</v>
      </c>
      <c t="n" r="B33" s="5">
        <v>2600000</v>
      </c>
      <c t="n" r="C33" s="5">
        <v>2439000</v>
      </c>
    </row>
    <row spans="1:3" r="34">
      <c t="s" r="A34" s="4">
        <v>449</v>
      </c>
      <c t="n" r="B34" s="5">
        <v>215000</v>
      </c>
      <c t="n" r="C34" s="5">
        <v>160000</v>
      </c>
    </row>
    <row spans="1:3" r="35">
      <c t="s" r="A35" s="4">
        <v>450</v>
      </c>
      <c t="n" r="B35" s="5">
        <v>-1024000</v>
      </c>
      <c t="n" r="C35" s="5">
        <v>-1240000</v>
      </c>
    </row>
    <row spans="1:3" r="36">
      <c t="s" r="A36" s="4">
        <v>451</v>
      </c>
      <c t="n" r="B36" s="5">
        <v>3409000</v>
      </c>
      <c t="n" r="C36" s="5">
        <v>3519000</v>
      </c>
    </row>
    <row spans="1:3" r="37">
      <c t="s" r="A37" s="4">
        <v>455</v>
      </c>
    </row>
    <row spans="1:3" r="38">
      <c t="s" r="A38" s="3">
        <v>447</v>
      </c>
    </row>
    <row spans="1:3" r="39">
      <c t="s" r="A39" s="4">
        <v>448</v>
      </c>
      <c t="n" r="B39" s="5">
        <v>6029000</v>
      </c>
      <c t="n" r="C39" s="5">
        <v>6037000</v>
      </c>
    </row>
    <row spans="1:3" r="40">
      <c t="s" r="A40" s="4">
        <v>449</v>
      </c>
      <c t="n" r="B40" s="5">
        <v>23000</v>
      </c>
      <c t="n" r="C40" s="5">
        <v>30000</v>
      </c>
    </row>
    <row spans="1:3" r="41">
      <c t="s" r="A41" s="4">
        <v>450</v>
      </c>
      <c t="n" r="B41" s="5">
        <v>-11000</v>
      </c>
    </row>
    <row spans="1:3" r="42">
      <c t="s" r="A42" s="4">
        <v>451</v>
      </c>
      <c t="n" r="B42" s="5">
        <v>6017000</v>
      </c>
      <c t="n" r="C42" s="5">
        <v>6007000</v>
      </c>
    </row>
    <row spans="1:3" r="43">
      <c t="s" r="A43" s="4">
        <v>456</v>
      </c>
    </row>
    <row spans="1:3" r="44">
      <c t="s" r="A44" s="3">
        <v>447</v>
      </c>
    </row>
    <row spans="1:3" r="45">
      <c t="s" r="A45" s="4">
        <v>448</v>
      </c>
      <c t="n" r="B45" s="5">
        <v>7092000</v>
      </c>
      <c t="n" r="C45" s="5">
        <v>7655000</v>
      </c>
    </row>
    <row spans="1:3" r="46">
      <c t="s" r="A46" s="4">
        <v>449</v>
      </c>
      <c t="n" r="B46" s="5">
        <v>309000</v>
      </c>
      <c t="n" r="C46" s="5">
        <v>1022000</v>
      </c>
    </row>
    <row spans="1:3" r="47">
      <c t="s" r="A47" s="4">
        <v>450</v>
      </c>
      <c t="n" r="B47" s="5">
        <v>-761000</v>
      </c>
      <c t="n" r="C47" s="5">
        <v>-70000</v>
      </c>
    </row>
    <row spans="1:3" r="48">
      <c t="s" r="A48" s="4">
        <v>451</v>
      </c>
      <c t="n" r="B48" s="7">
        <v>7544000</v>
      </c>
      <c t="n" r="C48" s="7">
        <v>670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79</v>
      </c>
      <c t="s" r="B1" s="2">
        <v>80</v>
      </c>
      <c t="s" r="D1" s="2">
        <v>1</v>
      </c>
    </row>
    <row spans="1:5" r="2">
      <c t="s" r="B2" s="2">
        <v>2</v>
      </c>
      <c t="s" r="C2" s="2">
        <v>81</v>
      </c>
      <c t="s" r="D2" s="2">
        <v>2</v>
      </c>
      <c t="s" r="E2" s="2">
        <v>81</v>
      </c>
    </row>
    <row spans="1:5" r="3">
      <c t="s" r="A3" s="3">
        <v>82</v>
      </c>
    </row>
    <row spans="1:5" r="4">
      <c t="s" r="A4" s="4">
        <v>83</v>
      </c>
      <c t="n" r="B4" s="7">
        <v>6302000</v>
      </c>
      <c t="n" r="C4" s="7">
        <v>5787000</v>
      </c>
      <c t="n" r="D4" s="7">
        <v>18148000</v>
      </c>
      <c t="n" r="E4" s="7">
        <v>16964000</v>
      </c>
    </row>
    <row spans="1:5" r="5">
      <c t="s" r="A5" s="3">
        <v>84</v>
      </c>
    </row>
    <row spans="1:5" r="6">
      <c t="s" r="A6" s="4">
        <v>85</v>
      </c>
      <c t="n" r="B6" s="5">
        <v>1242000</v>
      </c>
      <c t="n" r="C6" s="5">
        <v>1324000</v>
      </c>
      <c t="n" r="D6" s="5">
        <v>3840000</v>
      </c>
      <c t="n" r="E6" s="5">
        <v>3983000</v>
      </c>
    </row>
    <row spans="1:5" r="7">
      <c t="s" r="A7" s="4">
        <v>86</v>
      </c>
      <c t="n" r="B7" s="5">
        <v>519000</v>
      </c>
      <c t="n" r="C7" s="5">
        <v>541000</v>
      </c>
      <c t="n" r="D7" s="5">
        <v>1474000</v>
      </c>
      <c t="n" r="E7" s="5">
        <v>1712000</v>
      </c>
    </row>
    <row spans="1:5" r="8">
      <c t="s" r="A8" s="4">
        <v>87</v>
      </c>
      <c t="n" r="B8" s="5">
        <v>43000</v>
      </c>
      <c t="n" r="C8" s="5">
        <v>44000</v>
      </c>
      <c t="n" r="D8" s="5">
        <v>124000</v>
      </c>
      <c t="n" r="E8" s="5">
        <v>111000</v>
      </c>
    </row>
    <row spans="1:5" r="9">
      <c t="s" r="A9" s="4">
        <v>88</v>
      </c>
      <c t="n" r="B9" s="5">
        <v>32000</v>
      </c>
      <c t="n" r="C9" s="5">
        <v>45000</v>
      </c>
      <c t="n" r="D9" s="5">
        <v>105000</v>
      </c>
      <c t="n" r="E9" s="5">
        <v>86000</v>
      </c>
    </row>
    <row spans="1:5" r="10">
      <c t="s" r="A10" s="4">
        <v>89</v>
      </c>
      <c t="n" r="B10" s="5">
        <v>8138000</v>
      </c>
      <c t="n" r="C10" s="5">
        <v>7741000</v>
      </c>
      <c t="n" r="D10" s="5">
        <v>23691000</v>
      </c>
      <c t="n" r="E10" s="5">
        <v>22856000</v>
      </c>
    </row>
    <row spans="1:5" r="11">
      <c t="s" r="A11" s="3">
        <v>90</v>
      </c>
    </row>
    <row spans="1:5" r="12">
      <c t="s" r="A12" s="4">
        <v>53</v>
      </c>
      <c t="n" r="B12" s="5">
        <v>170000</v>
      </c>
      <c t="n" r="C12" s="5">
        <v>178000</v>
      </c>
      <c t="n" r="D12" s="5">
        <v>490000</v>
      </c>
      <c t="n" r="E12" s="5">
        <v>486000</v>
      </c>
    </row>
    <row spans="1:5" r="13">
      <c t="s" r="A13" s="4">
        <v>54</v>
      </c>
      <c t="n" r="B13" s="5">
        <v>40000</v>
      </c>
      <c t="n" r="C13" s="5">
        <v>35000</v>
      </c>
      <c t="n" r="D13" s="5">
        <v>114000</v>
      </c>
      <c t="n" r="E13" s="5">
        <v>90000</v>
      </c>
    </row>
    <row spans="1:5" r="14">
      <c t="s" r="A14" s="4">
        <v>55</v>
      </c>
      <c t="n" r="B14" s="5">
        <v>204000</v>
      </c>
      <c t="n" r="C14" s="5">
        <v>192000</v>
      </c>
      <c t="n" r="D14" s="5">
        <v>600000</v>
      </c>
      <c t="n" r="E14" s="5">
        <v>574000</v>
      </c>
    </row>
    <row spans="1:5" r="15">
      <c t="s" r="A15" s="4">
        <v>56</v>
      </c>
      <c t="n" r="B15" s="5">
        <v>381000</v>
      </c>
      <c t="n" r="C15" s="5">
        <v>416000</v>
      </c>
      <c t="n" r="D15" s="5">
        <v>1166000</v>
      </c>
      <c t="n" r="E15" s="5">
        <v>1226000</v>
      </c>
    </row>
    <row spans="1:5" r="16">
      <c t="s" r="A16" s="4">
        <v>57</v>
      </c>
      <c t="n" r="B16" s="5">
        <v>300000</v>
      </c>
      <c t="n" r="C16" s="5">
        <v>310000</v>
      </c>
      <c t="n" r="D16" s="5">
        <v>890000</v>
      </c>
      <c t="n" r="E16" s="5">
        <v>850000</v>
      </c>
    </row>
    <row spans="1:5" r="17">
      <c t="s" r="A17" s="4">
        <v>91</v>
      </c>
      <c t="n" r="B17" s="5">
        <v>28000</v>
      </c>
      <c t="n" r="C17" s="5">
        <v>25000</v>
      </c>
      <c t="n" r="D17" s="5">
        <v>87000</v>
      </c>
      <c t="n" r="E17" s="5">
        <v>85000</v>
      </c>
    </row>
    <row spans="1:5" r="18">
      <c t="s" r="A18" s="4">
        <v>92</v>
      </c>
      <c t="n" r="E18" s="5">
        <v>70000</v>
      </c>
    </row>
    <row spans="1:5" r="19">
      <c t="s" r="A19" s="4">
        <v>93</v>
      </c>
      <c t="n" r="B19" s="5">
        <v>1123000</v>
      </c>
      <c t="n" r="C19" s="5">
        <v>1156000</v>
      </c>
      <c t="n" r="D19" s="5">
        <v>3347000</v>
      </c>
      <c t="n" r="E19" s="5">
        <v>3381000</v>
      </c>
    </row>
    <row spans="1:5" r="20">
      <c t="s" r="A20" s="4">
        <v>94</v>
      </c>
      <c t="n" r="B20" s="5">
        <v>7015000</v>
      </c>
      <c t="n" r="C20" s="5">
        <v>6585000</v>
      </c>
      <c t="n" r="D20" s="5">
        <v>20344000</v>
      </c>
      <c t="n" r="E20" s="5">
        <v>19475000</v>
      </c>
    </row>
    <row spans="1:5" r="21">
      <c t="s" r="A21" s="4">
        <v>95</v>
      </c>
      <c t="n" r="B21" s="5">
        <v>0</v>
      </c>
      <c t="n" r="C21" s="5">
        <v>0</v>
      </c>
      <c t="n" r="D21" s="5">
        <v>60000</v>
      </c>
      <c t="n" r="E21" s="5">
        <v>0</v>
      </c>
    </row>
    <row spans="1:5" r="22">
      <c t="s" r="A22" s="4">
        <v>96</v>
      </c>
      <c t="n" r="B22" s="5">
        <v>7015000</v>
      </c>
      <c t="n" r="C22" s="5">
        <v>6585000</v>
      </c>
      <c t="n" r="D22" s="5">
        <v>20284000</v>
      </c>
      <c t="n" r="E22" s="5">
        <v>19475000</v>
      </c>
    </row>
    <row spans="1:5" r="23">
      <c t="s" r="A23" s="3">
        <v>97</v>
      </c>
    </row>
    <row spans="1:5" r="24">
      <c t="s" r="A24" s="4">
        <v>98</v>
      </c>
      <c t="n" r="B24" s="5">
        <v>83000</v>
      </c>
      <c t="n" r="C24" s="5">
        <v>180000</v>
      </c>
      <c t="n" r="D24" s="5">
        <v>800000</v>
      </c>
      <c t="n" r="E24" s="5">
        <v>1087000</v>
      </c>
    </row>
    <row spans="1:5" r="25">
      <c t="s" r="A25" s="4">
        <v>99</v>
      </c>
      <c t="n" r="B25" s="5">
        <v>36000</v>
      </c>
      <c t="n" r="C25" s="5">
        <v>40000</v>
      </c>
      <c t="n" r="D25" s="5">
        <v>17000</v>
      </c>
      <c t="n" r="E25" s="5">
        <v>155000</v>
      </c>
    </row>
    <row spans="1:5" r="26">
      <c t="s" r="A26" s="4">
        <v>100</v>
      </c>
      <c t="n" r="B26" s="5">
        <v>434000</v>
      </c>
      <c t="n" r="C26" s="5">
        <v>432000</v>
      </c>
      <c t="n" r="D26" s="5">
        <v>1240000</v>
      </c>
      <c t="n" r="E26" s="5">
        <v>1241000</v>
      </c>
    </row>
    <row spans="1:5" r="27">
      <c t="s" r="A27" s="4">
        <v>101</v>
      </c>
      <c t="n" r="B27" s="5">
        <v>397000</v>
      </c>
      <c t="n" r="C27" s="5">
        <v>378000</v>
      </c>
      <c t="n" r="D27" s="5">
        <v>1153000</v>
      </c>
      <c t="n" r="E27" s="5">
        <v>1113000</v>
      </c>
    </row>
    <row spans="1:5" r="28">
      <c t="s" r="A28" s="4">
        <v>102</v>
      </c>
      <c t="n" r="B28" s="5">
        <v>180000</v>
      </c>
      <c t="n" r="C28" s="5">
        <v>138000</v>
      </c>
      <c t="n" r="D28" s="5">
        <v>557000</v>
      </c>
      <c t="n" r="E28" s="5">
        <v>453000</v>
      </c>
    </row>
    <row spans="1:5" r="29">
      <c t="s" r="A29" s="4">
        <v>44</v>
      </c>
      <c t="n" r="B29" s="5">
        <v>73000</v>
      </c>
      <c t="n" r="C29" s="5">
        <v>74000</v>
      </c>
      <c t="n" r="D29" s="5">
        <v>215000</v>
      </c>
      <c t="n" r="E29" s="5">
        <v>219000</v>
      </c>
    </row>
    <row spans="1:5" r="30">
      <c t="s" r="A30" s="4">
        <v>103</v>
      </c>
      <c t="n" r="B30" s="5">
        <v>75000</v>
      </c>
      <c t="n" r="C30" s="5">
        <v>73000</v>
      </c>
      <c t="n" r="D30" s="5">
        <v>226000</v>
      </c>
      <c t="n" r="E30" s="5">
        <v>229000</v>
      </c>
    </row>
    <row spans="1:5" r="31">
      <c t="s" r="A31" s="4">
        <v>104</v>
      </c>
      <c t="n" r="B31" s="5">
        <v>120000</v>
      </c>
      <c t="n" r="C31" s="5">
        <v>110000</v>
      </c>
      <c t="n" r="D31" s="5">
        <v>302000</v>
      </c>
      <c t="n" r="E31" s="5">
        <v>171000</v>
      </c>
    </row>
    <row spans="1:5" r="32">
      <c t="s" r="A32" s="4">
        <v>105</v>
      </c>
      <c t="n" r="B32" s="5">
        <v>95000</v>
      </c>
      <c t="n" r="C32" s="5">
        <v>92000</v>
      </c>
      <c t="n" r="D32" s="5">
        <v>259000</v>
      </c>
      <c t="n" r="E32" s="5">
        <v>286000</v>
      </c>
    </row>
    <row spans="1:5" r="33">
      <c t="s" r="A33" s="4">
        <v>106</v>
      </c>
      <c t="n" r="B33" s="5">
        <v>1493000</v>
      </c>
      <c t="n" r="C33" s="5">
        <v>1517000</v>
      </c>
      <c t="n" r="D33" s="5">
        <v>4769000</v>
      </c>
      <c t="n" r="E33" s="5">
        <v>4954000</v>
      </c>
    </row>
    <row spans="1:5" r="34">
      <c t="s" r="A34" s="3">
        <v>107</v>
      </c>
    </row>
    <row spans="1:5" r="35">
      <c t="s" r="A35" s="4">
        <v>108</v>
      </c>
      <c t="n" r="B35" s="5">
        <v>2911000</v>
      </c>
      <c t="n" r="C35" s="5">
        <v>2963000</v>
      </c>
      <c t="n" r="D35" s="5">
        <v>8960000</v>
      </c>
      <c t="n" r="E35" s="5">
        <v>8594000</v>
      </c>
    </row>
    <row spans="1:5" r="36">
      <c t="s" r="A36" s="4">
        <v>109</v>
      </c>
      <c t="n" r="B36" s="5">
        <v>427000</v>
      </c>
      <c t="n" r="C36" s="5">
        <v>421000</v>
      </c>
      <c t="n" r="D36" s="5">
        <v>1336000</v>
      </c>
      <c t="n" r="E36" s="5">
        <v>1291000</v>
      </c>
    </row>
    <row spans="1:5" r="37">
      <c t="s" r="A37" s="4">
        <v>110</v>
      </c>
      <c t="n" r="B37" s="5">
        <v>424000</v>
      </c>
      <c t="n" r="C37" s="5">
        <v>444000</v>
      </c>
      <c t="n" r="D37" s="5">
        <v>1285000</v>
      </c>
      <c t="n" r="E37" s="5">
        <v>1290000</v>
      </c>
    </row>
    <row spans="1:5" r="38">
      <c t="s" r="A38" s="4">
        <v>111</v>
      </c>
      <c t="n" r="B38" s="5">
        <v>174000</v>
      </c>
      <c t="n" r="C38" s="5">
        <v>201000</v>
      </c>
      <c t="n" r="D38" s="5">
        <v>596000</v>
      </c>
      <c t="n" r="E38" s="5">
        <v>641000</v>
      </c>
    </row>
    <row spans="1:5" r="39">
      <c t="s" r="A39" s="4">
        <v>112</v>
      </c>
      <c t="n" r="B39" s="5">
        <v>389000</v>
      </c>
      <c t="n" r="C39" s="5">
        <v>454000</v>
      </c>
      <c t="n" r="D39" s="5">
        <v>1235000</v>
      </c>
      <c t="n" r="E39" s="5">
        <v>1266000</v>
      </c>
    </row>
    <row spans="1:5" r="40">
      <c t="s" r="A40" s="4">
        <v>113</v>
      </c>
      <c t="n" r="B40" s="5">
        <v>182000</v>
      </c>
      <c t="n" r="C40" s="5">
        <v>187000</v>
      </c>
      <c t="n" r="D40" s="5">
        <v>551000</v>
      </c>
      <c t="n" r="E40" s="5">
        <v>544000</v>
      </c>
    </row>
    <row spans="1:5" r="41">
      <c t="s" r="A41" s="4">
        <v>114</v>
      </c>
      <c t="n" r="B41" s="5">
        <v>173000</v>
      </c>
      <c t="n" r="C41" s="5">
        <v>152000</v>
      </c>
      <c t="n" r="D41" s="5">
        <v>520000</v>
      </c>
      <c t="n" r="E41" s="5">
        <v>456000</v>
      </c>
    </row>
    <row spans="1:5" r="42">
      <c t="s" r="A42" s="4">
        <v>115</v>
      </c>
      <c t="n" r="B42" s="5">
        <v>162000</v>
      </c>
      <c t="n" r="C42" s="5">
        <v>170000</v>
      </c>
      <c t="n" r="D42" s="5">
        <v>479000</v>
      </c>
      <c t="n" r="E42" s="5">
        <v>507000</v>
      </c>
    </row>
    <row spans="1:5" r="43">
      <c t="s" r="A43" s="4">
        <v>105</v>
      </c>
      <c t="n" r="B43" s="5">
        <v>731000</v>
      </c>
      <c t="n" r="C43" s="5">
        <v>486000</v>
      </c>
      <c t="n" r="D43" s="5">
        <v>1802000</v>
      </c>
      <c t="n" r="E43" s="5">
        <v>1415000</v>
      </c>
    </row>
    <row spans="1:5" r="44">
      <c t="s" r="A44" s="4">
        <v>116</v>
      </c>
      <c t="n" r="B44" s="5">
        <v>5573000</v>
      </c>
      <c t="n" r="C44" s="5">
        <v>5478000</v>
      </c>
      <c t="n" r="D44" s="5">
        <v>16764000</v>
      </c>
      <c t="n" r="E44" s="5">
        <v>16004000</v>
      </c>
    </row>
    <row spans="1:5" r="45">
      <c t="s" r="A45" s="4">
        <v>117</v>
      </c>
      <c t="n" r="B45" s="5">
        <v>2935000</v>
      </c>
      <c t="n" r="C45" s="5">
        <v>2624000</v>
      </c>
      <c t="n" r="D45" s="5">
        <v>8289000</v>
      </c>
      <c t="n" r="E45" s="5">
        <v>8425000</v>
      </c>
    </row>
    <row spans="1:5" r="46">
      <c t="s" r="A46" s="4">
        <v>118</v>
      </c>
      <c t="n" r="B46" s="5">
        <v>715000</v>
      </c>
      <c t="n" r="C46" s="5">
        <v>580000</v>
      </c>
      <c t="n" r="D46" s="5">
        <v>1999000</v>
      </c>
      <c t="n" r="E46" s="5">
        <v>1913000</v>
      </c>
    </row>
    <row spans="1:5" r="47">
      <c t="s" r="A47" s="4">
        <v>119</v>
      </c>
      <c t="n" r="B47" s="7">
        <v>2220000</v>
      </c>
      <c t="n" r="C47" s="7">
        <v>2044000</v>
      </c>
      <c t="n" r="D47" s="7">
        <v>6290000</v>
      </c>
      <c t="n" r="E47" s="7">
        <v>6512000</v>
      </c>
    </row>
    <row spans="1:5" r="48">
      <c t="s" r="A48" s="4">
        <v>120</v>
      </c>
      <c t="n" r="B48" s="9">
        <v>0.66</v>
      </c>
      <c t="n" r="C48" s="9">
        <v>0.62</v>
      </c>
      <c t="n" r="D48" s="9">
        <v>1.89</v>
      </c>
      <c t="n" r="E48" s="9">
        <v>1.98</v>
      </c>
    </row>
    <row spans="1:5" r="49">
      <c t="s" r="A49" s="4">
        <v>121</v>
      </c>
      <c t="n" r="B49" s="10">
        <v>0.66</v>
      </c>
      <c t="n" r="C49" s="10">
        <v>0.62</v>
      </c>
      <c t="n" r="D49" s="10">
        <v>1.88</v>
      </c>
      <c t="n" r="E49" s="10">
        <v>1.98</v>
      </c>
    </row>
    <row spans="1:5" r="50">
      <c t="s" r="A50" s="4">
        <v>122</v>
      </c>
      <c t="n" r="B50" s="9">
        <v>0.29</v>
      </c>
      <c t="n" r="C50" s="9">
        <v>0.28</v>
      </c>
      <c t="n" r="D50" s="9">
        <v>0.87</v>
      </c>
      <c t="n" r="E50" s="9">
        <v>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7</v>
      </c>
      <c t="s" r="B1" s="2">
        <v>2</v>
      </c>
      <c t="s" r="C1" s="2">
        <v>30</v>
      </c>
    </row>
    <row spans="1:3" r="2">
      <c t="s" r="A2" s="3">
        <v>458</v>
      </c>
    </row>
    <row spans="1:3" r="3">
      <c t="s" r="A3" s="4">
        <v>459</v>
      </c>
      <c t="n" r="B3" s="7">
        <v>5954</v>
      </c>
    </row>
    <row spans="1:3" r="4">
      <c t="s" r="A4" s="4">
        <v>459</v>
      </c>
      <c t="n" r="B4" s="5">
        <v>5910</v>
      </c>
    </row>
    <row spans="1:3" r="5">
      <c t="s" r="A5" s="4">
        <v>460</v>
      </c>
      <c t="n" r="B5" s="5">
        <v>245136</v>
      </c>
    </row>
    <row spans="1:3" r="6">
      <c t="s" r="A6" s="4">
        <v>460</v>
      </c>
      <c t="n" r="B6" s="5">
        <v>243167</v>
      </c>
    </row>
    <row spans="1:3" r="7">
      <c t="s" r="A7" s="4">
        <v>461</v>
      </c>
      <c t="n" r="B7" s="5">
        <v>82140</v>
      </c>
    </row>
    <row spans="1:3" r="8">
      <c t="s" r="A8" s="4">
        <v>461</v>
      </c>
      <c t="n" r="B8" s="5">
        <v>81254</v>
      </c>
    </row>
    <row spans="1:3" r="9">
      <c t="s" r="A9" s="4">
        <v>462</v>
      </c>
      <c t="n" r="B9" s="5">
        <v>22246</v>
      </c>
    </row>
    <row spans="1:3" r="10">
      <c t="s" r="A10" s="4">
        <v>462</v>
      </c>
      <c t="n" r="B10" s="5">
        <v>22785</v>
      </c>
    </row>
    <row spans="1:3" r="11">
      <c t="s" r="A11" s="4">
        <v>463</v>
      </c>
      <c t="n" r="B11" s="5">
        <v>7092</v>
      </c>
    </row>
    <row spans="1:3" r="12">
      <c t="s" r="A12" s="4">
        <v>463</v>
      </c>
      <c t="n" r="B12" s="5">
        <v>7544</v>
      </c>
    </row>
    <row spans="1:3" r="13">
      <c t="s" r="A13" s="4">
        <v>464</v>
      </c>
      <c t="n" r="B13" s="5">
        <v>362568</v>
      </c>
      <c t="n" r="C13" s="7">
        <v>375219</v>
      </c>
    </row>
    <row spans="1:3" r="14">
      <c t="s" r="A14" s="4">
        <v>464</v>
      </c>
      <c t="n" r="B14" s="5">
        <v>360660</v>
      </c>
      <c t="n" r="C14" s="5">
        <v>373844</v>
      </c>
    </row>
    <row spans="1:3" r="15">
      <c t="s" r="A15" s="3">
        <v>459</v>
      </c>
    </row>
    <row spans="1:3" r="16">
      <c t="s" r="A16" s="4">
        <v>460</v>
      </c>
      <c t="n" r="B16" s="5">
        <v>153</v>
      </c>
    </row>
    <row spans="1:3" r="17">
      <c t="s" r="A17" s="4">
        <v>460</v>
      </c>
      <c t="n" r="B17" s="5">
        <v>147</v>
      </c>
    </row>
    <row spans="1:3" r="18">
      <c t="s" r="A18" s="4">
        <v>465</v>
      </c>
      <c t="n" r="B18" s="5">
        <v>153</v>
      </c>
      <c t="n" r="C18" s="5">
        <v>156</v>
      </c>
    </row>
    <row spans="1:3" r="19">
      <c t="s" r="A19" s="4">
        <v>465</v>
      </c>
      <c t="n" r="B19" s="7">
        <v>147</v>
      </c>
      <c t="n" r="C19" s="7">
        <v>1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6</v>
      </c>
      <c t="s" r="B1" s="2">
        <v>80</v>
      </c>
      <c t="s" r="D1" s="2">
        <v>1</v>
      </c>
    </row>
    <row spans="1:5" r="2">
      <c t="s" r="B2" s="2">
        <v>2</v>
      </c>
      <c t="s" r="C2" s="2">
        <v>81</v>
      </c>
      <c t="s" r="D2" s="2">
        <v>2</v>
      </c>
      <c t="s" r="E2" s="2">
        <v>81</v>
      </c>
    </row>
    <row spans="1:5" r="3">
      <c t="s" r="A3" s="3">
        <v>467</v>
      </c>
    </row>
    <row spans="1:5" r="4">
      <c t="s" r="A4" s="4">
        <v>468</v>
      </c>
      <c t="n" r="B4" s="7">
        <v>83</v>
      </c>
      <c t="n" r="C4" s="7">
        <v>181</v>
      </c>
      <c t="n" r="D4" s="7">
        <v>867</v>
      </c>
      <c t="n" r="E4" s="7">
        <v>1188</v>
      </c>
    </row>
    <row spans="1:5" r="5">
      <c t="s" r="A5" s="4">
        <v>469</v>
      </c>
      <c t="n" r="C5" s="5">
        <v>-1</v>
      </c>
      <c t="n" r="D5" s="5">
        <v>-67</v>
      </c>
      <c t="n" r="E5" s="5">
        <v>-101</v>
      </c>
    </row>
    <row spans="1:5" r="6">
      <c t="s" r="A6" s="4">
        <v>470</v>
      </c>
      <c t="n" r="B6" s="5">
        <v>83</v>
      </c>
      <c t="n" r="C6" s="5">
        <v>180</v>
      </c>
      <c t="n" r="D6" s="5">
        <v>800</v>
      </c>
      <c t="n" r="E6" s="5">
        <v>1087</v>
      </c>
    </row>
    <row spans="1:5" r="7">
      <c t="s" r="A7" s="4">
        <v>456</v>
      </c>
    </row>
    <row spans="1:5" r="8">
      <c t="s" r="A8" s="3">
        <v>467</v>
      </c>
    </row>
    <row spans="1:5" r="9">
      <c t="s" r="A9" s="4">
        <v>468</v>
      </c>
      <c t="n" r="B9" s="5">
        <v>83</v>
      </c>
      <c t="n" r="C9" s="5">
        <v>181</v>
      </c>
      <c t="n" r="D9" s="5">
        <v>713</v>
      </c>
      <c t="n" r="E9" s="5">
        <v>1051</v>
      </c>
    </row>
    <row spans="1:5" r="10">
      <c t="s" r="A10" s="4">
        <v>469</v>
      </c>
      <c t="n" r="D10" s="5">
        <v>-23</v>
      </c>
      <c t="n" r="E10" s="5">
        <v>-6</v>
      </c>
    </row>
    <row spans="1:5" r="11">
      <c t="s" r="A11" s="4">
        <v>470</v>
      </c>
      <c t="n" r="B11" s="7">
        <v>83</v>
      </c>
      <c t="n" r="C11" s="5">
        <v>181</v>
      </c>
      <c t="n" r="D11" s="5">
        <v>690</v>
      </c>
      <c t="n" r="E11" s="5">
        <v>1045</v>
      </c>
    </row>
    <row spans="1:5" r="12">
      <c t="s" r="A12" s="4">
        <v>471</v>
      </c>
    </row>
    <row spans="1:5" r="13">
      <c t="s" r="A13" s="3">
        <v>467</v>
      </c>
    </row>
    <row spans="1:5" r="14">
      <c t="s" r="A14" s="4">
        <v>468</v>
      </c>
      <c t="n" r="D14" s="5">
        <v>154</v>
      </c>
      <c t="n" r="E14" s="5">
        <v>137</v>
      </c>
    </row>
    <row spans="1:5" r="15">
      <c t="s" r="A15" s="4">
        <v>469</v>
      </c>
      <c t="n" r="C15" s="5">
        <v>-1</v>
      </c>
      <c t="n" r="D15" s="5">
        <v>-44</v>
      </c>
      <c t="n" r="E15" s="5">
        <v>-95</v>
      </c>
    </row>
    <row spans="1:5" r="16">
      <c t="s" r="A16" s="4">
        <v>470</v>
      </c>
      <c t="n" r="C16" s="7">
        <v>-1</v>
      </c>
      <c t="n" r="D16" s="7">
        <v>110</v>
      </c>
      <c t="n" r="E16" s="7">
        <v>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2</v>
      </c>
      <c t="s" r="B1" s="2">
        <v>1</v>
      </c>
    </row>
    <row spans="1:3" r="2">
      <c t="s" r="B2" s="2">
        <v>2</v>
      </c>
      <c t="s" r="C2" s="2">
        <v>81</v>
      </c>
    </row>
    <row spans="1:3" r="3">
      <c t="s" r="A3" s="3">
        <v>473</v>
      </c>
    </row>
    <row spans="1:3" r="4">
      <c t="s" r="A4" s="4">
        <v>474</v>
      </c>
      <c t="n" r="B4" s="7">
        <v>1153000</v>
      </c>
      <c t="n" r="C4" s="7">
        <v>1271000</v>
      </c>
    </row>
    <row spans="1:3" r="5">
      <c t="s" r="A5" s="3">
        <v>475</v>
      </c>
    </row>
    <row spans="1:3" r="6">
      <c t="s" r="A6" s="4">
        <v>476</v>
      </c>
      <c t="n" r="B6" s="5">
        <v>0</v>
      </c>
      <c t="n" r="C6" s="5">
        <v>0</v>
      </c>
    </row>
    <row spans="1:3" r="7">
      <c t="s" r="A7" s="4">
        <v>477</v>
      </c>
      <c t="n" r="B7" s="5">
        <v>0</v>
      </c>
      <c t="n" r="C7" s="5">
        <v>0</v>
      </c>
    </row>
    <row spans="1:3" r="8">
      <c t="s" r="A8" s="4">
        <v>478</v>
      </c>
      <c t="n" r="B8" s="7">
        <v>1153000</v>
      </c>
      <c t="n" r="C8" s="7">
        <v>127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9</v>
      </c>
      <c t="s" r="B1" s="2">
        <v>2</v>
      </c>
      <c t="s" r="C1" s="2">
        <v>30</v>
      </c>
    </row>
    <row spans="1:3" r="2">
      <c t="s" r="A2" s="3">
        <v>480</v>
      </c>
    </row>
    <row spans="1:3" r="3">
      <c t="s" r="A3" s="4">
        <v>444</v>
      </c>
      <c t="n" r="B3" s="7">
        <v>147</v>
      </c>
      <c t="n" r="C3" s="7">
        <v>146</v>
      </c>
    </row>
    <row spans="1:3" r="4">
      <c t="s" r="A4" s="4">
        <v>444</v>
      </c>
      <c t="n" r="B4" s="5">
        <v>153</v>
      </c>
      <c t="n" r="C4" s="5">
        <v>156</v>
      </c>
    </row>
    <row spans="1:3" r="5">
      <c t="s" r="A5" s="4">
        <v>445</v>
      </c>
    </row>
    <row spans="1:3" r="6">
      <c t="s" r="A6" s="3">
        <v>480</v>
      </c>
    </row>
    <row spans="1:3" r="7">
      <c t="s" r="A7" s="4">
        <v>444</v>
      </c>
      <c t="n" r="B7" s="5">
        <v>147</v>
      </c>
      <c t="n" r="C7" s="5">
        <v>146</v>
      </c>
    </row>
    <row spans="1:3" r="8">
      <c t="s" r="A8" s="4">
        <v>444</v>
      </c>
      <c t="n" r="B8" s="5">
        <v>6</v>
      </c>
      <c t="n" r="C8" s="5">
        <v>10</v>
      </c>
    </row>
    <row spans="1:3" r="9">
      <c t="s" r="A9" s="4">
        <v>444</v>
      </c>
      <c t="n" r="B9" s="7">
        <v>153</v>
      </c>
      <c t="n" r="C9" s="7">
        <v>1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81</v>
      </c>
      <c t="s" r="B1" s="2">
        <v>415</v>
      </c>
      <c t="s" r="C1" s="2">
        <v>417</v>
      </c>
    </row>
    <row spans="1:3" r="2">
      <c t="s" r="A2" s="3">
        <v>482</v>
      </c>
    </row>
    <row spans="1:3" r="3">
      <c t="s" r="A3" s="4">
        <v>483</v>
      </c>
      <c t="n" r="B3" s="5">
        <v>132</v>
      </c>
      <c t="n" r="C3" s="5">
        <v>165</v>
      </c>
    </row>
    <row spans="1:3" r="4">
      <c t="s" r="A4" s="4">
        <v>484</v>
      </c>
      <c t="n" r="B4" s="7">
        <v>69294</v>
      </c>
      <c t="n" r="C4" s="7">
        <v>28745</v>
      </c>
    </row>
    <row spans="1:3" r="5">
      <c t="s" r="A5" s="4">
        <v>485</v>
      </c>
      <c t="n" r="B5" s="5">
        <v>-965</v>
      </c>
      <c t="n" r="C5" s="5">
        <v>-351</v>
      </c>
    </row>
    <row spans="1:3" r="6">
      <c t="s" r="A6" s="4">
        <v>486</v>
      </c>
      <c t="n" r="B6" s="5">
        <v>37813</v>
      </c>
      <c t="n" r="C6" s="5">
        <v>112156</v>
      </c>
    </row>
    <row spans="1:3" r="7">
      <c t="s" r="A7" s="4">
        <v>487</v>
      </c>
      <c t="n" r="B7" s="5">
        <v>-1762</v>
      </c>
      <c t="n" r="C7" s="5">
        <v>-3347</v>
      </c>
    </row>
    <row spans="1:3" r="8">
      <c t="s" r="A8" s="4">
        <v>488</v>
      </c>
      <c t="n" r="B8" s="5">
        <v>107107</v>
      </c>
      <c t="n" r="C8" s="5">
        <v>140901</v>
      </c>
    </row>
    <row spans="1:3" r="9">
      <c t="s" r="A9" s="4">
        <v>489</v>
      </c>
      <c t="n" r="B9" s="7">
        <v>-2727</v>
      </c>
      <c t="n" r="C9" s="7">
        <v>-3698</v>
      </c>
    </row>
    <row spans="1:3" r="10">
      <c t="s" r="A10" s="4">
        <v>452</v>
      </c>
    </row>
    <row spans="1:3" r="11">
      <c t="s" r="A11" s="3">
        <v>482</v>
      </c>
    </row>
    <row spans="1:3" r="12">
      <c t="s" r="A12" s="4">
        <v>483</v>
      </c>
      <c t="n" r="B12" s="5">
        <v>11</v>
      </c>
      <c t="n" r="C12" s="5">
        <v>29</v>
      </c>
    </row>
    <row spans="1:3" r="13">
      <c t="s" r="A13" s="4">
        <v>484</v>
      </c>
      <c t="n" r="B13" s="7">
        <v>10330</v>
      </c>
      <c t="n" r="C13" s="7">
        <v>15466</v>
      </c>
    </row>
    <row spans="1:3" r="14">
      <c t="s" r="A14" s="4">
        <v>485</v>
      </c>
      <c t="n" r="B14" s="5">
        <v>-23</v>
      </c>
      <c t="n" r="C14" s="5">
        <v>-30</v>
      </c>
    </row>
    <row spans="1:3" r="15">
      <c t="s" r="A15" s="4">
        <v>486</v>
      </c>
      <c t="n" r="B15" s="5">
        <v>4477</v>
      </c>
      <c t="n" r="C15" s="5">
        <v>23941</v>
      </c>
    </row>
    <row spans="1:3" r="16">
      <c t="s" r="A16" s="4">
        <v>487</v>
      </c>
      <c t="n" r="B16" s="5">
        <v>-21</v>
      </c>
      <c t="n" r="C16" s="5">
        <v>-442</v>
      </c>
    </row>
    <row spans="1:3" r="17">
      <c t="s" r="A17" s="4">
        <v>488</v>
      </c>
      <c t="n" r="B17" s="5">
        <v>14807</v>
      </c>
      <c t="n" r="C17" s="5">
        <v>39407</v>
      </c>
    </row>
    <row spans="1:3" r="18">
      <c t="s" r="A18" s="4">
        <v>489</v>
      </c>
      <c t="n" r="B18" s="7">
        <v>-44</v>
      </c>
      <c t="n" r="C18" s="7">
        <v>-472</v>
      </c>
    </row>
    <row spans="1:3" r="19">
      <c t="s" r="A19" s="4">
        <v>445</v>
      </c>
    </row>
    <row spans="1:3" r="20">
      <c t="s" r="A20" s="3">
        <v>482</v>
      </c>
    </row>
    <row spans="1:3" r="21">
      <c t="s" r="A21" s="4">
        <v>483</v>
      </c>
      <c t="n" r="B21" s="5">
        <v>37</v>
      </c>
      <c t="n" r="C21" s="5">
        <v>39</v>
      </c>
    </row>
    <row spans="1:3" r="22">
      <c t="s" r="A22" s="4">
        <v>484</v>
      </c>
      <c t="n" r="B22" s="7">
        <v>11973</v>
      </c>
      <c t="n" r="C22" s="7">
        <v>3452</v>
      </c>
    </row>
    <row spans="1:3" r="23">
      <c t="s" r="A23" s="4">
        <v>485</v>
      </c>
      <c t="n" r="B23" s="5">
        <v>-58</v>
      </c>
      <c t="n" r="C23" s="5">
        <v>-31</v>
      </c>
    </row>
    <row spans="1:3" r="24">
      <c t="s" r="A24" s="4">
        <v>486</v>
      </c>
      <c t="n" r="B24" s="5">
        <v>2688</v>
      </c>
      <c t="n" r="C24" s="5">
        <v>11964</v>
      </c>
    </row>
    <row spans="1:3" r="25">
      <c t="s" r="A25" s="4">
        <v>487</v>
      </c>
      <c t="n" r="B25" s="5">
        <v>-27</v>
      </c>
      <c t="n" r="C25" s="5">
        <v>-119</v>
      </c>
    </row>
    <row spans="1:3" r="26">
      <c t="s" r="A26" s="4">
        <v>488</v>
      </c>
      <c t="n" r="B26" s="5">
        <v>14661</v>
      </c>
      <c t="n" r="C26" s="5">
        <v>15416</v>
      </c>
    </row>
    <row spans="1:3" r="27">
      <c t="s" r="A27" s="4">
        <v>489</v>
      </c>
      <c t="n" r="B27" s="7">
        <v>-85</v>
      </c>
      <c t="n" r="C27" s="7">
        <v>-150</v>
      </c>
    </row>
    <row spans="1:3" r="28">
      <c t="s" r="A28" s="4">
        <v>453</v>
      </c>
    </row>
    <row spans="1:3" r="29">
      <c t="s" r="A29" s="3">
        <v>482</v>
      </c>
    </row>
    <row spans="1:3" r="30">
      <c t="s" r="A30" s="4">
        <v>483</v>
      </c>
      <c t="n" r="B30" s="5">
        <v>24</v>
      </c>
      <c t="n" r="C30" s="5">
        <v>34</v>
      </c>
    </row>
    <row spans="1:3" r="31">
      <c t="s" r="A31" s="4">
        <v>484</v>
      </c>
      <c t="n" r="B31" s="7">
        <v>34497</v>
      </c>
      <c t="n" r="C31" s="7">
        <v>6521</v>
      </c>
    </row>
    <row spans="1:3" r="32">
      <c t="s" r="A32" s="4">
        <v>485</v>
      </c>
      <c t="n" r="B32" s="5">
        <v>-171</v>
      </c>
      <c t="n" r="C32" s="5">
        <v>-15</v>
      </c>
    </row>
    <row spans="1:3" r="33">
      <c t="s" r="A33" s="4">
        <v>486</v>
      </c>
      <c t="n" r="B33" s="5">
        <v>1469</v>
      </c>
      <c t="n" r="C33" s="5">
        <v>38586</v>
      </c>
    </row>
    <row spans="1:3" r="34">
      <c t="s" r="A34" s="4">
        <v>487</v>
      </c>
      <c t="n" r="B34" s="5">
        <v>-32</v>
      </c>
      <c t="n" r="C34" s="5">
        <v>-451</v>
      </c>
    </row>
    <row spans="1:3" r="35">
      <c t="s" r="A35" s="4">
        <v>488</v>
      </c>
      <c t="n" r="B35" s="5">
        <v>35966</v>
      </c>
      <c t="n" r="C35" s="5">
        <v>45107</v>
      </c>
    </row>
    <row spans="1:3" r="36">
      <c t="s" r="A36" s="4">
        <v>489</v>
      </c>
      <c t="n" r="B36" s="7">
        <v>-203</v>
      </c>
      <c t="n" r="C36" s="7">
        <v>-466</v>
      </c>
    </row>
    <row spans="1:3" r="37">
      <c t="s" r="A37" s="4">
        <v>454</v>
      </c>
    </row>
    <row spans="1:3" r="38">
      <c t="s" r="A38" s="3">
        <v>482</v>
      </c>
    </row>
    <row spans="1:3" r="39">
      <c t="s" r="A39" s="4">
        <v>483</v>
      </c>
      <c t="n" r="B39" s="5">
        <v>30</v>
      </c>
      <c t="n" r="C39" s="5">
        <v>51</v>
      </c>
    </row>
    <row spans="1:3" r="40">
      <c t="s" r="A40" s="4">
        <v>484</v>
      </c>
      <c t="n" r="B40" s="7">
        <v>5259</v>
      </c>
      <c t="n" r="C40" s="7">
        <v>2003</v>
      </c>
    </row>
    <row spans="1:3" r="41">
      <c t="s" r="A41" s="4">
        <v>485</v>
      </c>
      <c t="n" r="B41" s="5">
        <v>-19</v>
      </c>
      <c t="n" r="C41" s="5">
        <v>-205</v>
      </c>
    </row>
    <row spans="1:3" r="42">
      <c t="s" r="A42" s="4">
        <v>486</v>
      </c>
      <c t="n" r="B42" s="5">
        <v>26858</v>
      </c>
      <c t="n" r="C42" s="5">
        <v>35687</v>
      </c>
    </row>
    <row spans="1:3" r="43">
      <c t="s" r="A43" s="4">
        <v>487</v>
      </c>
      <c t="n" r="B43" s="5">
        <v>-580</v>
      </c>
      <c t="n" r="C43" s="5">
        <v>-1095</v>
      </c>
    </row>
    <row spans="1:3" r="44">
      <c t="s" r="A44" s="4">
        <v>488</v>
      </c>
      <c t="n" r="B44" s="5">
        <v>32117</v>
      </c>
      <c t="n" r="C44" s="5">
        <v>37690</v>
      </c>
    </row>
    <row spans="1:3" r="45">
      <c t="s" r="A45" s="4">
        <v>489</v>
      </c>
      <c t="n" r="B45" s="7">
        <v>-599</v>
      </c>
      <c t="n" r="C45" s="7">
        <v>-1300</v>
      </c>
    </row>
    <row spans="1:3" r="46">
      <c t="s" r="A46" s="4">
        <v>435</v>
      </c>
    </row>
    <row spans="1:3" r="47">
      <c t="s" r="A47" s="3">
        <v>482</v>
      </c>
    </row>
    <row spans="1:3" r="48">
      <c t="s" r="A48" s="4">
        <v>483</v>
      </c>
      <c t="n" r="B48" s="5">
        <v>5</v>
      </c>
      <c t="n" r="C48" s="5">
        <v>5</v>
      </c>
    </row>
    <row spans="1:3" r="49">
      <c t="s" r="A49" s="4">
        <v>486</v>
      </c>
      <c t="n" r="B49" s="7">
        <v>2131</v>
      </c>
      <c t="n" r="C49" s="7">
        <v>1978</v>
      </c>
    </row>
    <row spans="1:3" r="50">
      <c t="s" r="A50" s="4">
        <v>487</v>
      </c>
      <c t="n" r="B50" s="5">
        <v>-1024</v>
      </c>
      <c t="n" r="C50" s="5">
        <v>-1240</v>
      </c>
    </row>
    <row spans="1:3" r="51">
      <c t="s" r="A51" s="4">
        <v>488</v>
      </c>
      <c t="n" r="B51" s="5">
        <v>2131</v>
      </c>
      <c t="n" r="C51" s="5">
        <v>1978</v>
      </c>
    </row>
    <row spans="1:3" r="52">
      <c t="s" r="A52" s="4">
        <v>489</v>
      </c>
      <c t="n" r="B52" s="7">
        <v>-1024</v>
      </c>
      <c t="n" r="C52" s="7">
        <v>-1240</v>
      </c>
    </row>
    <row spans="1:3" r="53">
      <c t="s" r="A53" s="4">
        <v>455</v>
      </c>
    </row>
    <row spans="1:3" r="54">
      <c t="s" r="A54" s="3">
        <v>482</v>
      </c>
    </row>
    <row spans="1:3" r="55">
      <c t="s" r="A55" s="4">
        <v>483</v>
      </c>
      <c t="n" r="B55" s="5">
        <v>2</v>
      </c>
    </row>
    <row spans="1:3" r="56">
      <c t="s" r="A56" s="4">
        <v>484</v>
      </c>
      <c t="n" r="B56" s="7">
        <v>2003</v>
      </c>
    </row>
    <row spans="1:3" r="57">
      <c t="s" r="A57" s="4">
        <v>485</v>
      </c>
      <c t="n" r="B57" s="5">
        <v>-11</v>
      </c>
    </row>
    <row spans="1:3" r="58">
      <c t="s" r="A58" s="4">
        <v>488</v>
      </c>
      <c t="n" r="B58" s="5">
        <v>2003</v>
      </c>
    </row>
    <row spans="1:3" r="59">
      <c t="s" r="A59" s="4">
        <v>489</v>
      </c>
      <c t="n" r="B59" s="7">
        <v>-11</v>
      </c>
    </row>
    <row spans="1:3" r="60">
      <c t="s" r="A60" s="4">
        <v>456</v>
      </c>
    </row>
    <row spans="1:3" r="61">
      <c t="s" r="A61" s="3">
        <v>482</v>
      </c>
    </row>
    <row spans="1:3" r="62">
      <c t="s" r="A62" s="4">
        <v>483</v>
      </c>
      <c t="n" r="B62" s="5">
        <v>23</v>
      </c>
      <c t="n" r="C62" s="5">
        <v>7</v>
      </c>
    </row>
    <row spans="1:3" r="63">
      <c t="s" r="A63" s="4">
        <v>484</v>
      </c>
      <c t="n" r="B63" s="7">
        <v>5232</v>
      </c>
      <c t="n" r="C63" s="7">
        <v>1303</v>
      </c>
    </row>
    <row spans="1:3" r="64">
      <c t="s" r="A64" s="4">
        <v>485</v>
      </c>
      <c t="n" r="B64" s="5">
        <v>-683</v>
      </c>
      <c t="n" r="C64" s="5">
        <v>-70</v>
      </c>
    </row>
    <row spans="1:3" r="65">
      <c t="s" r="A65" s="4">
        <v>486</v>
      </c>
      <c t="n" r="B65" s="5">
        <v>190</v>
      </c>
    </row>
    <row spans="1:3" r="66">
      <c t="s" r="A66" s="4">
        <v>487</v>
      </c>
      <c t="n" r="B66" s="5">
        <v>-78</v>
      </c>
    </row>
    <row spans="1:3" r="67">
      <c t="s" r="A67" s="4">
        <v>488</v>
      </c>
      <c t="n" r="B67" s="5">
        <v>5422</v>
      </c>
      <c t="n" r="C67" s="5">
        <v>1303</v>
      </c>
    </row>
    <row spans="1:3" r="68">
      <c t="s" r="A68" s="4">
        <v>489</v>
      </c>
      <c t="n" r="B68" s="7">
        <v>-761</v>
      </c>
      <c t="n" r="C68" s="7">
        <v>-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r="A1" s="1">
        <v>490</v>
      </c>
      <c t="s" r="C1" s="2">
        <v>1</v>
      </c>
    </row>
    <row spans="1:4" r="2">
      <c t="s" r="C2" s="2">
        <v>415</v>
      </c>
      <c t="s" r="D2" s="2">
        <v>417</v>
      </c>
    </row>
    <row spans="1:4" r="3">
      <c t="s" r="A3" s="3">
        <v>491</v>
      </c>
    </row>
    <row spans="1:4" r="4">
      <c t="s" r="A4" s="4">
        <v>492</v>
      </c>
      <c t="n" r="C4" s="7">
        <v>360660000</v>
      </c>
      <c t="n" r="D4" s="7">
        <v>373844000</v>
      </c>
    </row>
    <row spans="1:4" r="5">
      <c t="s" r="A5" s="4">
        <v>448</v>
      </c>
      <c t="n" r="C5" s="7">
        <v>362568000</v>
      </c>
      <c t="n" r="D5" s="5">
        <v>375219000</v>
      </c>
    </row>
    <row spans="1:4" r="6">
      <c t="s" r="A6" s="4">
        <v>493</v>
      </c>
    </row>
    <row spans="1:4" r="7">
      <c t="s" r="A7" s="3">
        <v>491</v>
      </c>
    </row>
    <row spans="1:4" r="8">
      <c t="s" r="A8" s="4">
        <v>494</v>
      </c>
      <c t="s" r="B8" s="4">
        <v>495</v>
      </c>
      <c t="s" r="C8" s="4">
        <v>496</v>
      </c>
    </row>
    <row spans="1:4" r="9">
      <c t="s" r="A9" s="4">
        <v>492</v>
      </c>
      <c t="s" r="B9" s="4">
        <v>495</v>
      </c>
      <c t="n" r="C9" s="7">
        <v>243000</v>
      </c>
    </row>
    <row spans="1:4" r="10">
      <c t="s" r="A10" s="4">
        <v>448</v>
      </c>
      <c t="s" r="B10" s="4">
        <v>495</v>
      </c>
      <c t="n" r="C10" s="5">
        <v>217000</v>
      </c>
    </row>
    <row spans="1:4" r="11">
      <c t="s" r="A11" s="4">
        <v>497</v>
      </c>
      <c t="s" r="B11" s="4">
        <v>495</v>
      </c>
      <c t="n" r="C11" s="7">
        <v>-26000</v>
      </c>
    </row>
    <row spans="1:4" r="12">
      <c t="s" r="A12" s="4">
        <v>498</v>
      </c>
      <c t="s" r="B12" s="4">
        <v>495</v>
      </c>
      <c t="s" r="C12" s="4">
        <v>499</v>
      </c>
    </row>
    <row spans="1:4" r="13">
      <c t="s" r="A13" s="4">
        <v>500</v>
      </c>
      <c t="s" r="B13" s="4">
        <v>495</v>
      </c>
      <c t="n" r="C13" s="7">
        <v>-1000</v>
      </c>
    </row>
    <row spans="1:4" r="14">
      <c t="s" r="A14" s="4">
        <v>501</v>
      </c>
      <c t="s" r="B14" s="4">
        <v>495</v>
      </c>
      <c t="s" r="C14" s="4">
        <v>502</v>
      </c>
    </row>
    <row spans="1:4" r="15">
      <c t="s" r="A15" s="4">
        <v>503</v>
      </c>
      <c t="s" r="B15" s="4">
        <v>495</v>
      </c>
      <c t="n" r="C15" s="5">
        <v>5</v>
      </c>
    </row>
    <row spans="1:4" r="16">
      <c t="s" r="A16" s="4">
        <v>504</v>
      </c>
      <c t="s" r="B16" s="4">
        <v>495</v>
      </c>
      <c t="s" r="C16" s="4">
        <v>499</v>
      </c>
    </row>
    <row spans="1:4" r="17">
      <c t="s" r="A17" s="4">
        <v>505</v>
      </c>
      <c t="s" r="B17" s="4">
        <v>495</v>
      </c>
      <c t="s" r="C17" s="4">
        <v>506</v>
      </c>
    </row>
    <row spans="1:4" r="18">
      <c t="s" r="A18" s="4">
        <v>507</v>
      </c>
      <c t="s" r="B18" s="4">
        <v>495</v>
      </c>
      <c t="s" r="C18" s="4">
        <v>508</v>
      </c>
    </row>
    <row spans="1:4" r="19">
      <c t="s" r="A19" s="4">
        <v>509</v>
      </c>
    </row>
    <row spans="1:4" r="20">
      <c t="s" r="A20" s="3">
        <v>491</v>
      </c>
    </row>
    <row spans="1:4" r="21">
      <c t="s" r="A21" s="4">
        <v>494</v>
      </c>
      <c t="s" r="C21" s="4">
        <v>510</v>
      </c>
    </row>
    <row spans="1:4" r="22">
      <c t="s" r="A22" s="4">
        <v>492</v>
      </c>
      <c t="n" r="C22" s="7">
        <v>705000</v>
      </c>
    </row>
    <row spans="1:4" r="23">
      <c t="s" r="A23" s="4">
        <v>448</v>
      </c>
      <c t="n" r="C23" s="5">
        <v>523000</v>
      </c>
    </row>
    <row spans="1:4" r="24">
      <c t="s" r="A24" s="4">
        <v>497</v>
      </c>
      <c t="n" r="C24" s="5">
        <v>-182000</v>
      </c>
    </row>
    <row spans="1:4" r="25">
      <c t="s" r="A25" s="4">
        <v>500</v>
      </c>
      <c t="n" r="C25" s="7">
        <v>-222000</v>
      </c>
    </row>
    <row spans="1:4" r="26">
      <c t="s" r="A26" s="4">
        <v>501</v>
      </c>
      <c t="s" r="C26" s="4">
        <v>511</v>
      </c>
    </row>
    <row spans="1:4" r="27">
      <c t="s" r="A27" s="4">
        <v>503</v>
      </c>
      <c t="n" r="C27" s="5">
        <v>33</v>
      </c>
    </row>
    <row spans="1:4" r="28">
      <c t="s" r="A28" s="4">
        <v>504</v>
      </c>
      <c t="n" r="C28" s="5">
        <v>5</v>
      </c>
    </row>
    <row spans="1:4" r="29">
      <c t="s" r="A29" s="4">
        <v>505</v>
      </c>
      <c t="s" r="C29" s="4">
        <v>512</v>
      </c>
    </row>
    <row spans="1:4" r="30">
      <c t="s" r="A30" s="4">
        <v>507</v>
      </c>
      <c t="s" r="C30" s="4">
        <v>513</v>
      </c>
    </row>
    <row spans="1:4" r="31">
      <c t="s" r="A31" s="4">
        <v>514</v>
      </c>
    </row>
    <row spans="1:4" r="32">
      <c t="s" r="A32" s="3">
        <v>491</v>
      </c>
    </row>
    <row spans="1:4" r="33">
      <c t="s" r="A33" s="4">
        <v>494</v>
      </c>
      <c t="s" r="C33" s="4">
        <v>510</v>
      </c>
    </row>
    <row spans="1:4" r="34">
      <c t="s" r="A34" s="4">
        <v>492</v>
      </c>
      <c t="n" r="C34" s="7">
        <v>987000</v>
      </c>
    </row>
    <row spans="1:4" r="35">
      <c t="s" r="A35" s="4">
        <v>448</v>
      </c>
      <c t="n" r="C35" s="5">
        <v>554000</v>
      </c>
    </row>
    <row spans="1:4" r="36">
      <c t="s" r="A36" s="4">
        <v>497</v>
      </c>
      <c t="n" r="C36" s="5">
        <v>-433000</v>
      </c>
    </row>
    <row spans="1:4" r="37">
      <c t="s" r="A37" s="4">
        <v>500</v>
      </c>
      <c t="n" r="C37" s="7">
        <v>0</v>
      </c>
    </row>
    <row spans="1:4" r="38">
      <c t="s" r="A38" s="4">
        <v>501</v>
      </c>
      <c t="s" r="C38" s="4">
        <v>515</v>
      </c>
    </row>
    <row spans="1:4" r="39">
      <c t="s" r="A39" s="4">
        <v>503</v>
      </c>
      <c t="n" r="C39" s="5">
        <v>40</v>
      </c>
    </row>
    <row spans="1:4" r="40">
      <c t="s" r="A40" s="4">
        <v>504</v>
      </c>
      <c t="n" r="C40" s="5">
        <v>12</v>
      </c>
    </row>
    <row spans="1:4" r="41">
      <c t="s" r="A41" s="4">
        <v>505</v>
      </c>
      <c t="s" r="C41" s="4">
        <v>516</v>
      </c>
    </row>
    <row spans="1:4" r="42">
      <c t="s" r="A42" s="4">
        <v>507</v>
      </c>
      <c t="s" r="C42" s="4">
        <v>517</v>
      </c>
    </row>
    <row spans="1:4" r="43">
      <c t="s" r="A43" s="4">
        <v>518</v>
      </c>
    </row>
    <row spans="1:4" r="44">
      <c t="s" r="A44" s="3">
        <v>491</v>
      </c>
    </row>
    <row spans="1:4" r="45">
      <c t="s" r="A45" s="4">
        <v>494</v>
      </c>
      <c t="s" r="C45" s="4">
        <v>510</v>
      </c>
    </row>
    <row spans="1:4" r="46">
      <c t="s" r="A46" s="4">
        <v>492</v>
      </c>
      <c t="n" r="C46" s="7">
        <v>766000</v>
      </c>
    </row>
    <row spans="1:4" r="47">
      <c t="s" r="A47" s="4">
        <v>448</v>
      </c>
      <c t="n" r="C47" s="5">
        <v>480000</v>
      </c>
    </row>
    <row spans="1:4" r="48">
      <c t="s" r="A48" s="4">
        <v>497</v>
      </c>
      <c t="n" r="C48" s="5">
        <v>-286000</v>
      </c>
    </row>
    <row spans="1:4" r="49">
      <c t="s" r="A49" s="4">
        <v>500</v>
      </c>
      <c t="n" r="C49" s="7">
        <v>-222000</v>
      </c>
    </row>
    <row spans="1:4" r="50">
      <c t="s" r="A50" s="4">
        <v>501</v>
      </c>
      <c t="s" r="C50" s="4">
        <v>519</v>
      </c>
    </row>
    <row spans="1:4" r="51">
      <c t="s" r="A51" s="4">
        <v>503</v>
      </c>
      <c t="n" r="C51" s="5">
        <v>46</v>
      </c>
    </row>
    <row spans="1:4" r="52">
      <c t="s" r="A52" s="4">
        <v>504</v>
      </c>
      <c t="n" r="C52" s="5">
        <v>5</v>
      </c>
    </row>
    <row spans="1:4" r="53">
      <c t="s" r="A53" s="4">
        <v>505</v>
      </c>
      <c t="s" r="C53" s="4">
        <v>520</v>
      </c>
    </row>
    <row spans="1:4" r="54">
      <c t="s" r="A54" s="4">
        <v>507</v>
      </c>
      <c t="s" r="C54" s="4">
        <v>521</v>
      </c>
    </row>
    <row spans="1:4" r="55">
      <c t="s" r="A55" s="4">
        <v>435</v>
      </c>
    </row>
    <row spans="1:4" r="56">
      <c t="s" r="A56" s="3">
        <v>491</v>
      </c>
    </row>
    <row spans="1:4" r="57">
      <c t="s" r="A57" s="4">
        <v>492</v>
      </c>
      <c t="n" r="C57" s="7">
        <v>3409000</v>
      </c>
      <c t="n" r="D57" s="5">
        <v>3519000</v>
      </c>
    </row>
    <row spans="1:4" r="58">
      <c t="s" r="A58" s="4">
        <v>448</v>
      </c>
      <c t="n" r="C58" s="5">
        <v>2600000</v>
      </c>
      <c t="n" r="D58" s="7">
        <v>2439000</v>
      </c>
    </row>
    <row spans="1:4" r="59">
      <c t="s" r="A59" s="4">
        <v>497</v>
      </c>
      <c t="n" r="C59" s="5">
        <v>-809000</v>
      </c>
    </row>
    <row spans="1:4" r="60">
      <c t="s" r="A60" s="4">
        <v>500</v>
      </c>
      <c t="n" r="C60" s="7">
        <v>-1153000</v>
      </c>
    </row>
    <row spans="1:4" r="61">
      <c t="s" r="A61" s="4">
        <v>522</v>
      </c>
    </row>
    <row spans="1:4" r="62">
      <c t="s" r="A62" s="3">
        <v>491</v>
      </c>
    </row>
    <row spans="1:4" r="63">
      <c t="s" r="A63" s="4">
        <v>494</v>
      </c>
      <c t="s" r="C63" s="4">
        <v>510</v>
      </c>
    </row>
    <row spans="1:4" r="64">
      <c t="s" r="A64" s="4">
        <v>492</v>
      </c>
      <c t="n" r="C64" s="7">
        <v>454000</v>
      </c>
    </row>
    <row spans="1:4" r="65">
      <c t="s" r="A65" s="4">
        <v>448</v>
      </c>
      <c t="n" r="C65" s="5">
        <v>357000</v>
      </c>
    </row>
    <row spans="1:4" r="66">
      <c t="s" r="A66" s="4">
        <v>497</v>
      </c>
      <c t="n" r="C66" s="5">
        <v>-97000</v>
      </c>
    </row>
    <row spans="1:4" r="67">
      <c t="s" r="A67" s="4">
        <v>500</v>
      </c>
      <c t="n" r="C67" s="7">
        <v>-270000</v>
      </c>
    </row>
    <row spans="1:4" r="68">
      <c t="s" r="A68" s="4">
        <v>501</v>
      </c>
      <c t="s" r="C68" s="4">
        <v>523</v>
      </c>
    </row>
    <row spans="1:4" r="69">
      <c t="s" r="A69" s="4">
        <v>503</v>
      </c>
      <c t="n" r="C69" s="5">
        <v>42</v>
      </c>
    </row>
    <row spans="1:4" r="70">
      <c t="s" r="A70" s="4">
        <v>504</v>
      </c>
      <c t="n" r="C70" s="5">
        <v>7</v>
      </c>
    </row>
    <row spans="1:4" r="71">
      <c t="s" r="A71" s="4">
        <v>505</v>
      </c>
      <c t="s" r="C71" s="4">
        <v>524</v>
      </c>
    </row>
    <row spans="1:4" r="72">
      <c t="s" r="A72" s="4">
        <v>507</v>
      </c>
      <c t="s" r="C72" s="4">
        <v>525</v>
      </c>
    </row>
    <row spans="1:4" r="73">
      <c t="s" r="A73" s="4">
        <v>526</v>
      </c>
    </row>
    <row spans="1:4" r="74">
      <c t="s" r="A74" s="3">
        <v>491</v>
      </c>
    </row>
    <row spans="1:4" r="75">
      <c t="s" r="A75" s="4">
        <v>494</v>
      </c>
      <c t="s" r="C75" s="4">
        <v>510</v>
      </c>
    </row>
    <row spans="1:4" r="76">
      <c t="s" r="A76" s="4">
        <v>492</v>
      </c>
      <c t="n" r="C76" s="7">
        <v>254000</v>
      </c>
    </row>
    <row spans="1:4" r="77">
      <c t="s" r="A77" s="4">
        <v>448</v>
      </c>
      <c t="n" r="C77" s="5">
        <v>469000</v>
      </c>
    </row>
    <row spans="1:4" r="78">
      <c t="s" r="A78" s="4">
        <v>497</v>
      </c>
      <c t="n" r="C78" s="5">
        <v>215000</v>
      </c>
    </row>
    <row spans="1:4" r="79">
      <c t="s" r="A79" s="4">
        <v>500</v>
      </c>
      <c t="n" r="C79" s="7">
        <v>-438000</v>
      </c>
    </row>
    <row spans="1:4" r="80">
      <c t="s" r="A80" s="4">
        <v>501</v>
      </c>
      <c t="s" r="C80" s="4">
        <v>523</v>
      </c>
    </row>
    <row spans="1:4" r="81">
      <c t="s" r="A81" s="4">
        <v>503</v>
      </c>
      <c t="n" r="C81" s="5">
        <v>42</v>
      </c>
    </row>
    <row spans="1:4" r="82">
      <c t="s" r="A82" s="4">
        <v>504</v>
      </c>
      <c t="n" r="C82" s="5">
        <v>7</v>
      </c>
    </row>
    <row spans="1:4" r="83">
      <c t="s" r="A83" s="4">
        <v>505</v>
      </c>
      <c t="s" r="C83" s="4">
        <v>524</v>
      </c>
    </row>
    <row spans="1:4" r="84">
      <c t="s" r="A84" s="4">
        <v>507</v>
      </c>
      <c t="s" r="C84" s="4">
        <v>525</v>
      </c>
    </row>
    <row spans="1:4" r="85">
      <c t="n" r="A85"/>
    </row>
    <row spans="1:4" r="86">
      <c t="s" r="A86" s="4">
        <v>495</v>
      </c>
      <c t="s" r="B86" s="4">
        <v>527</v>
      </c>
    </row>
  </sheetData>
  <mergeCells count="3">
    <mergeCell ref="A1:B2"/>
    <mergeCell ref="A85:C85"/>
    <mergeCell ref="B86:C8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s>
  <sheetData>
    <row spans="1:6" r="1">
      <c t="s" r="A1" s="1">
        <v>528</v>
      </c>
      <c t="s" r="B1" s="2">
        <v>80</v>
      </c>
      <c t="s" r="D1" s="2">
        <v>1</v>
      </c>
    </row>
    <row spans="1:6" r="2">
      <c t="s" r="B2" s="2">
        <v>415</v>
      </c>
      <c t="s" r="C2" s="2">
        <v>416</v>
      </c>
      <c t="s" r="D2" s="2">
        <v>415</v>
      </c>
      <c t="s" r="E2" s="2">
        <v>416</v>
      </c>
      <c t="s" r="F2" s="2">
        <v>417</v>
      </c>
    </row>
    <row spans="1:6" r="3">
      <c t="s" r="A3" s="3">
        <v>529</v>
      </c>
    </row>
    <row spans="1:6" r="4">
      <c t="s" r="A4" s="4">
        <v>530</v>
      </c>
      <c t="n" r="B4" s="7">
        <v>214000</v>
      </c>
      <c t="n" r="D4" s="7">
        <v>214000</v>
      </c>
      <c t="n" r="F4" s="7">
        <v>142000</v>
      </c>
    </row>
    <row spans="1:6" r="5">
      <c t="s" r="A5" s="4">
        <v>531</v>
      </c>
      <c t="n" r="B5" s="7">
        <v>1865000</v>
      </c>
      <c t="n" r="C5" s="7">
        <v>0</v>
      </c>
      <c t="n" r="D5" s="7">
        <v>1865000</v>
      </c>
      <c t="n" r="E5" s="7">
        <v>0</v>
      </c>
      <c t="n" r="F5" s="5">
        <v>5587000</v>
      </c>
    </row>
    <row spans="1:6" r="6">
      <c t="s" r="A6" s="4">
        <v>532</v>
      </c>
      <c t="n" r="B6" s="5">
        <v>1</v>
      </c>
      <c t="n" r="D6" s="5">
        <v>1</v>
      </c>
      <c t="n" r="E6" s="5">
        <v>1</v>
      </c>
    </row>
    <row spans="1:6" r="7">
      <c t="s" r="A7" s="4">
        <v>533</v>
      </c>
      <c t="n" r="B7" s="7">
        <v>1939000</v>
      </c>
      <c t="n" r="D7" s="7">
        <v>1939000</v>
      </c>
      <c t="n" r="F7" s="5">
        <v>1729000</v>
      </c>
    </row>
    <row spans="1:6" r="8">
      <c t="s" r="A8" s="4">
        <v>534</v>
      </c>
      <c t="n" r="D8" s="7">
        <v>5000</v>
      </c>
      <c t="n" r="E8" s="7">
        <v>522000</v>
      </c>
    </row>
    <row spans="1:6" r="9">
      <c t="s" r="A9" s="4">
        <v>535</v>
      </c>
      <c t="n" r="B9" s="5">
        <v>0</v>
      </c>
      <c t="n" r="C9" s="5">
        <v>0</v>
      </c>
      <c t="n" r="D9" s="5">
        <v>0</v>
      </c>
      <c t="n" r="E9" s="5">
        <v>12</v>
      </c>
    </row>
    <row spans="1:6" r="10">
      <c t="s" r="A10" s="4">
        <v>536</v>
      </c>
      <c t="n" r="E10" s="7">
        <v>658000</v>
      </c>
    </row>
    <row spans="1:6" r="11">
      <c t="s" r="A11" s="4">
        <v>537</v>
      </c>
    </row>
    <row spans="1:6" r="12">
      <c t="s" r="A12" s="3">
        <v>529</v>
      </c>
    </row>
    <row spans="1:6" r="13">
      <c t="s" r="A13" s="4">
        <v>531</v>
      </c>
      <c t="n" r="B13" s="7">
        <v>626000</v>
      </c>
      <c t="n" r="D13" s="7">
        <v>626000</v>
      </c>
      <c t="n" r="F13" s="5">
        <v>1897000</v>
      </c>
    </row>
    <row spans="1:6" r="14">
      <c t="s" r="A14" s="4">
        <v>538</v>
      </c>
    </row>
    <row spans="1:6" r="15">
      <c t="s" r="A15" s="3">
        <v>529</v>
      </c>
    </row>
    <row spans="1:6" r="16">
      <c t="s" r="A16" s="4">
        <v>531</v>
      </c>
      <c t="n" r="B16" s="5">
        <v>1239000</v>
      </c>
      <c t="n" r="D16" s="5">
        <v>1239000</v>
      </c>
      <c t="n" r="F16" s="7">
        <v>3690000</v>
      </c>
    </row>
    <row spans="1:6" r="17">
      <c t="s" r="A17" s="4">
        <v>539</v>
      </c>
    </row>
    <row spans="1:6" r="18">
      <c t="s" r="A18" s="3">
        <v>529</v>
      </c>
    </row>
    <row spans="1:6" r="19">
      <c t="s" r="A19" s="4">
        <v>540</v>
      </c>
      <c t="n" r="B19" s="7">
        <v>45000</v>
      </c>
      <c t="n" r="D19" s="7">
        <v>45000</v>
      </c>
    </row>
    <row spans="1:6" r="20">
      <c t="s" r="A20" s="4">
        <v>541</v>
      </c>
    </row>
    <row spans="1:6" r="21">
      <c t="s" r="A21" s="3">
        <v>529</v>
      </c>
    </row>
    <row spans="1:6" r="22">
      <c t="s" r="A22" s="4">
        <v>542</v>
      </c>
      <c t="s" r="D22" s="4">
        <v>5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4</v>
      </c>
      <c t="s" r="B1" s="2">
        <v>2</v>
      </c>
      <c t="s" r="C1" s="2">
        <v>30</v>
      </c>
    </row>
    <row spans="1:3" r="2">
      <c t="s" r="A2" s="3">
        <v>545</v>
      </c>
    </row>
    <row spans="1:3" r="3">
      <c t="s" r="A3" s="4">
        <v>546</v>
      </c>
      <c t="n" r="B3" s="7">
        <v>582225</v>
      </c>
      <c t="n" r="C3" s="7">
        <v>555251</v>
      </c>
    </row>
    <row spans="1:3" r="4">
      <c t="s" r="A4" s="4">
        <v>547</v>
      </c>
      <c t="n" r="B4" s="5">
        <v>30</v>
      </c>
      <c t="n" r="C4" s="5">
        <v>31</v>
      </c>
    </row>
    <row spans="1:3" r="5">
      <c t="s" r="A5" s="4">
        <v>41</v>
      </c>
      <c t="n" r="B5" s="5">
        <v>582255</v>
      </c>
      <c t="n" r="C5" s="5">
        <v>555282</v>
      </c>
    </row>
    <row spans="1:3" r="6">
      <c t="s" r="A6" s="4">
        <v>548</v>
      </c>
    </row>
    <row spans="1:3" r="7">
      <c t="s" r="A7" s="3">
        <v>545</v>
      </c>
    </row>
    <row spans="1:3" r="8">
      <c t="s" r="A8" s="4">
        <v>546</v>
      </c>
      <c t="n" r="B8" s="5">
        <v>121217</v>
      </c>
      <c t="n" r="C8" s="5">
        <v>118845</v>
      </c>
    </row>
    <row spans="1:3" r="9">
      <c t="s" r="A9" s="4">
        <v>549</v>
      </c>
    </row>
    <row spans="1:3" r="10">
      <c t="s" r="A10" s="3">
        <v>545</v>
      </c>
    </row>
    <row spans="1:3" r="11">
      <c t="s" r="A11" s="4">
        <v>546</v>
      </c>
      <c t="n" r="B11" s="5">
        <v>25681</v>
      </c>
      <c t="n" r="C11" s="5">
        <v>23471</v>
      </c>
    </row>
    <row spans="1:3" r="12">
      <c t="s" r="A12" s="4">
        <v>550</v>
      </c>
    </row>
    <row spans="1:3" r="13">
      <c t="s" r="A13" s="3">
        <v>545</v>
      </c>
    </row>
    <row spans="1:3" r="14">
      <c t="s" r="A14" s="4">
        <v>546</v>
      </c>
      <c t="n" r="B14" s="5">
        <v>212962</v>
      </c>
      <c t="n" r="C14" s="5">
        <v>203534</v>
      </c>
    </row>
    <row spans="1:3" r="15">
      <c t="s" r="A15" s="4">
        <v>551</v>
      </c>
    </row>
    <row spans="1:3" r="16">
      <c t="s" r="A16" s="3">
        <v>545</v>
      </c>
    </row>
    <row spans="1:3" r="17">
      <c t="s" r="A17" s="4">
        <v>546</v>
      </c>
      <c t="n" r="B17" s="5">
        <v>57755</v>
      </c>
      <c t="n" r="C17" s="5">
        <v>53077</v>
      </c>
    </row>
    <row spans="1:3" r="18">
      <c t="s" r="A18" s="4">
        <v>552</v>
      </c>
    </row>
    <row spans="1:3" r="19">
      <c t="s" r="A19" s="3">
        <v>545</v>
      </c>
    </row>
    <row spans="1:3" r="20">
      <c t="s" r="A20" s="4">
        <v>546</v>
      </c>
      <c t="n" r="B20" s="5">
        <v>41443</v>
      </c>
      <c t="n" r="C20" s="5">
        <v>44104</v>
      </c>
    </row>
    <row spans="1:3" r="21">
      <c t="s" r="A21" s="4">
        <v>553</v>
      </c>
    </row>
    <row spans="1:3" r="22">
      <c t="s" r="A22" s="3">
        <v>545</v>
      </c>
    </row>
    <row spans="1:3" r="23">
      <c t="s" r="A23" s="4">
        <v>546</v>
      </c>
      <c t="n" r="B23" s="5">
        <v>9858</v>
      </c>
      <c t="n" r="C23" s="5">
        <v>7685</v>
      </c>
    </row>
    <row spans="1:3" r="24">
      <c t="s" r="A24" s="4">
        <v>554</v>
      </c>
    </row>
    <row spans="1:3" r="25">
      <c t="s" r="A25" s="3">
        <v>545</v>
      </c>
    </row>
    <row spans="1:3" r="26">
      <c t="s" r="A26" s="4">
        <v>546</v>
      </c>
      <c t="n" r="B26" s="5">
        <v>113309</v>
      </c>
      <c t="n" r="C26" s="5">
        <v>104535</v>
      </c>
    </row>
    <row spans="1:3" r="27">
      <c t="s" r="A27" s="4">
        <v>555</v>
      </c>
    </row>
    <row spans="1:3" r="28">
      <c t="s" r="A28" s="3">
        <v>545</v>
      </c>
    </row>
    <row spans="1:3" r="29">
      <c t="s" r="A29" s="4">
        <v>546</v>
      </c>
      <c t="n" r="B29" s="5">
        <v>41691</v>
      </c>
      <c t="n" r="C29" s="5">
        <v>37147</v>
      </c>
    </row>
    <row spans="1:3" r="30">
      <c t="s" r="A30" s="4">
        <v>556</v>
      </c>
    </row>
    <row spans="1:3" r="31">
      <c t="s" r="A31" s="3">
        <v>545</v>
      </c>
    </row>
    <row spans="1:3" r="32">
      <c t="s" r="A32" s="4">
        <v>546</v>
      </c>
      <c t="n" r="B32" s="5">
        <v>67341</v>
      </c>
      <c t="n" r="C32" s="5">
        <v>63213</v>
      </c>
    </row>
    <row spans="1:3" r="33">
      <c t="s" r="A33" s="4">
        <v>557</v>
      </c>
    </row>
    <row spans="1:3" r="34">
      <c t="s" r="A34" s="3">
        <v>545</v>
      </c>
    </row>
    <row spans="1:3" r="35">
      <c t="s" r="A35" s="4">
        <v>546</v>
      </c>
      <c t="n" r="B35" s="7">
        <v>4277</v>
      </c>
      <c t="n" r="C35" s="7">
        <v>417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8</v>
      </c>
      <c t="s" r="B1" s="2">
        <v>2</v>
      </c>
      <c t="s" r="C1" s="2">
        <v>30</v>
      </c>
    </row>
    <row spans="1:3" r="2">
      <c t="s" r="A2" s="3">
        <v>545</v>
      </c>
    </row>
    <row spans="1:3" r="3">
      <c t="s" r="A3" s="4">
        <v>559</v>
      </c>
      <c t="n" r="B3" s="7">
        <v>582225</v>
      </c>
      <c t="n" r="C3" s="7">
        <v>555251</v>
      </c>
    </row>
    <row spans="1:3" r="4">
      <c t="s" r="A4" s="4">
        <v>548</v>
      </c>
    </row>
    <row spans="1:3" r="5">
      <c t="s" r="A5" s="3">
        <v>545</v>
      </c>
    </row>
    <row spans="1:3" r="6">
      <c t="s" r="A6" s="4">
        <v>559</v>
      </c>
      <c t="n" r="B6" s="5">
        <v>121217</v>
      </c>
      <c t="n" r="C6" s="5">
        <v>118845</v>
      </c>
    </row>
    <row spans="1:3" r="7">
      <c t="s" r="A7" s="4">
        <v>560</v>
      </c>
    </row>
    <row spans="1:3" r="8">
      <c t="s" r="A8" s="3">
        <v>545</v>
      </c>
    </row>
    <row spans="1:3" r="9">
      <c t="s" r="A9" s="4">
        <v>559</v>
      </c>
      <c t="n" r="B9" s="5">
        <v>115993</v>
      </c>
      <c t="n" r="C9" s="5">
        <v>111560</v>
      </c>
    </row>
    <row spans="1:3" r="10">
      <c t="s" r="A10" s="4">
        <v>561</v>
      </c>
    </row>
    <row spans="1:3" r="11">
      <c t="s" r="A11" s="3">
        <v>545</v>
      </c>
    </row>
    <row spans="1:3" r="12">
      <c t="s" r="A12" s="4">
        <v>559</v>
      </c>
      <c t="n" r="B12" s="5">
        <v>329</v>
      </c>
      <c t="n" r="C12" s="5">
        <v>42</v>
      </c>
    </row>
    <row spans="1:3" r="13">
      <c t="s" r="A13" s="4">
        <v>562</v>
      </c>
    </row>
    <row spans="1:3" r="14">
      <c t="s" r="A14" s="3">
        <v>545</v>
      </c>
    </row>
    <row spans="1:3" r="15">
      <c t="s" r="A15" s="4">
        <v>559</v>
      </c>
      <c t="n" r="B15" s="5">
        <v>4895</v>
      </c>
      <c t="n" r="C15" s="5">
        <v>7243</v>
      </c>
    </row>
    <row spans="1:3" r="16">
      <c t="s" r="A16" s="4">
        <v>549</v>
      </c>
    </row>
    <row spans="1:3" r="17">
      <c t="s" r="A17" s="3">
        <v>545</v>
      </c>
    </row>
    <row spans="1:3" r="18">
      <c t="s" r="A18" s="4">
        <v>559</v>
      </c>
      <c t="n" r="B18" s="5">
        <v>25681</v>
      </c>
      <c t="n" r="C18" s="5">
        <v>23471</v>
      </c>
    </row>
    <row spans="1:3" r="19">
      <c t="s" r="A19" s="4">
        <v>563</v>
      </c>
    </row>
    <row spans="1:3" r="20">
      <c t="s" r="A20" s="3">
        <v>545</v>
      </c>
    </row>
    <row spans="1:3" r="21">
      <c t="s" r="A21" s="4">
        <v>559</v>
      </c>
      <c t="n" r="B21" s="5">
        <v>25661</v>
      </c>
      <c t="n" r="C21" s="5">
        <v>22981</v>
      </c>
    </row>
    <row spans="1:3" r="22">
      <c t="s" r="A22" s="4">
        <v>564</v>
      </c>
    </row>
    <row spans="1:3" r="23">
      <c t="s" r="A23" s="3">
        <v>545</v>
      </c>
    </row>
    <row spans="1:3" r="24">
      <c t="s" r="A24" s="4">
        <v>559</v>
      </c>
      <c t="n" r="C24" s="5">
        <v>128</v>
      </c>
    </row>
    <row spans="1:3" r="25">
      <c t="s" r="A25" s="4">
        <v>565</v>
      </c>
    </row>
    <row spans="1:3" r="26">
      <c t="s" r="A26" s="3">
        <v>545</v>
      </c>
    </row>
    <row spans="1:3" r="27">
      <c t="s" r="A27" s="4">
        <v>559</v>
      </c>
      <c t="n" r="B27" s="5">
        <v>20</v>
      </c>
      <c t="n" r="C27" s="5">
        <v>362</v>
      </c>
    </row>
    <row spans="1:3" r="28">
      <c t="s" r="A28" s="4">
        <v>550</v>
      </c>
    </row>
    <row spans="1:3" r="29">
      <c t="s" r="A29" s="3">
        <v>545</v>
      </c>
    </row>
    <row spans="1:3" r="30">
      <c t="s" r="A30" s="4">
        <v>559</v>
      </c>
      <c t="n" r="B30" s="5">
        <v>212962</v>
      </c>
      <c t="n" r="C30" s="5">
        <v>203534</v>
      </c>
    </row>
    <row spans="1:3" r="31">
      <c t="s" r="A31" s="4">
        <v>566</v>
      </c>
    </row>
    <row spans="1:3" r="32">
      <c t="s" r="A32" s="3">
        <v>545</v>
      </c>
    </row>
    <row spans="1:3" r="33">
      <c t="s" r="A33" s="4">
        <v>559</v>
      </c>
      <c t="n" r="B33" s="5">
        <v>196047</v>
      </c>
      <c t="n" r="C33" s="5">
        <v>178339</v>
      </c>
    </row>
    <row spans="1:3" r="34">
      <c t="s" r="A34" s="4">
        <v>567</v>
      </c>
    </row>
    <row spans="1:3" r="35">
      <c t="s" r="A35" s="3">
        <v>545</v>
      </c>
    </row>
    <row spans="1:3" r="36">
      <c t="s" r="A36" s="4">
        <v>559</v>
      </c>
      <c t="n" r="B36" s="5">
        <v>2019</v>
      </c>
      <c t="n" r="C36" s="5">
        <v>2418</v>
      </c>
    </row>
    <row spans="1:3" r="37">
      <c t="s" r="A37" s="4">
        <v>568</v>
      </c>
    </row>
    <row spans="1:3" r="38">
      <c t="s" r="A38" s="3">
        <v>545</v>
      </c>
    </row>
    <row spans="1:3" r="39">
      <c t="s" r="A39" s="4">
        <v>559</v>
      </c>
      <c t="n" r="B39" s="5">
        <v>14896</v>
      </c>
      <c t="n" r="C39" s="5">
        <v>22777</v>
      </c>
    </row>
    <row spans="1:3" r="40">
      <c t="s" r="A40" s="4">
        <v>551</v>
      </c>
    </row>
    <row spans="1:3" r="41">
      <c t="s" r="A41" s="3">
        <v>545</v>
      </c>
    </row>
    <row spans="1:3" r="42">
      <c t="s" r="A42" s="4">
        <v>559</v>
      </c>
      <c t="n" r="B42" s="5">
        <v>57755</v>
      </c>
      <c t="n" r="C42" s="5">
        <v>53077</v>
      </c>
    </row>
    <row spans="1:3" r="43">
      <c t="s" r="A43" s="4">
        <v>569</v>
      </c>
    </row>
    <row spans="1:3" r="44">
      <c t="s" r="A44" s="3">
        <v>545</v>
      </c>
    </row>
    <row spans="1:3" r="45">
      <c t="s" r="A45" s="4">
        <v>559</v>
      </c>
      <c t="n" r="B45" s="5">
        <v>54866</v>
      </c>
      <c t="n" r="C45" s="5">
        <v>50172</v>
      </c>
    </row>
    <row spans="1:3" r="46">
      <c t="s" r="A46" s="4">
        <v>570</v>
      </c>
    </row>
    <row spans="1:3" r="47">
      <c t="s" r="A47" s="3">
        <v>545</v>
      </c>
    </row>
    <row spans="1:3" r="48">
      <c t="s" r="A48" s="4">
        <v>559</v>
      </c>
      <c t="n" r="B48" s="5">
        <v>711</v>
      </c>
      <c t="n" r="C48" s="5">
        <v>408</v>
      </c>
    </row>
    <row spans="1:3" r="49">
      <c t="s" r="A49" s="4">
        <v>571</v>
      </c>
    </row>
    <row spans="1:3" r="50">
      <c t="s" r="A50" s="3">
        <v>545</v>
      </c>
    </row>
    <row spans="1:3" r="51">
      <c t="s" r="A51" s="4">
        <v>559</v>
      </c>
      <c t="n" r="B51" s="5">
        <v>2178</v>
      </c>
      <c t="n" r="C51" s="5">
        <v>2497</v>
      </c>
    </row>
    <row spans="1:3" r="52">
      <c t="s" r="A52" s="4">
        <v>552</v>
      </c>
    </row>
    <row spans="1:3" r="53">
      <c t="s" r="A53" s="3">
        <v>545</v>
      </c>
    </row>
    <row spans="1:3" r="54">
      <c t="s" r="A54" s="4">
        <v>559</v>
      </c>
      <c t="n" r="B54" s="5">
        <v>41443</v>
      </c>
      <c t="n" r="C54" s="5">
        <v>44104</v>
      </c>
    </row>
    <row spans="1:3" r="55">
      <c t="s" r="A55" s="4">
        <v>572</v>
      </c>
    </row>
    <row spans="1:3" r="56">
      <c t="s" r="A56" s="3">
        <v>545</v>
      </c>
    </row>
    <row spans="1:3" r="57">
      <c t="s" r="A57" s="4">
        <v>559</v>
      </c>
      <c t="n" r="B57" s="5">
        <v>40170</v>
      </c>
      <c t="n" r="C57" s="5">
        <v>42771</v>
      </c>
    </row>
    <row spans="1:3" r="58">
      <c t="s" r="A58" s="4">
        <v>573</v>
      </c>
    </row>
    <row spans="1:3" r="59">
      <c t="s" r="A59" s="3">
        <v>545</v>
      </c>
    </row>
    <row spans="1:3" r="60">
      <c t="s" r="A60" s="4">
        <v>559</v>
      </c>
      <c t="n" r="B60" s="5">
        <v>1273</v>
      </c>
      <c t="n" r="C60" s="5">
        <v>1333</v>
      </c>
    </row>
    <row spans="1:3" r="61">
      <c t="s" r="A61" s="4">
        <v>553</v>
      </c>
    </row>
    <row spans="1:3" r="62">
      <c t="s" r="A62" s="3">
        <v>545</v>
      </c>
    </row>
    <row spans="1:3" r="63">
      <c t="s" r="A63" s="4">
        <v>559</v>
      </c>
      <c t="n" r="B63" s="5">
        <v>9858</v>
      </c>
      <c t="n" r="C63" s="5">
        <v>7685</v>
      </c>
    </row>
    <row spans="1:3" r="64">
      <c t="s" r="A64" s="4">
        <v>574</v>
      </c>
    </row>
    <row spans="1:3" r="65">
      <c t="s" r="A65" s="3">
        <v>545</v>
      </c>
    </row>
    <row spans="1:3" r="66">
      <c t="s" r="A66" s="4">
        <v>559</v>
      </c>
      <c t="n" r="B66" s="5">
        <v>9658</v>
      </c>
      <c t="n" r="C66" s="5">
        <v>7543</v>
      </c>
    </row>
    <row spans="1:3" r="67">
      <c t="s" r="A67" s="4">
        <v>575</v>
      </c>
    </row>
    <row spans="1:3" r="68">
      <c t="s" r="A68" s="3">
        <v>545</v>
      </c>
    </row>
    <row spans="1:3" r="69">
      <c t="s" r="A69" s="4">
        <v>559</v>
      </c>
      <c t="n" r="B69" s="5">
        <v>200</v>
      </c>
      <c t="n" r="C69" s="5">
        <v>142</v>
      </c>
    </row>
    <row spans="1:3" r="70">
      <c t="s" r="A70" s="4">
        <v>576</v>
      </c>
    </row>
    <row spans="1:3" r="71">
      <c t="s" r="A71" s="3">
        <v>545</v>
      </c>
    </row>
    <row spans="1:3" r="72">
      <c t="s" r="A72" s="4">
        <v>559</v>
      </c>
      <c t="n" r="B72" s="5">
        <v>468916</v>
      </c>
      <c t="n" r="C72" s="5">
        <v>450716</v>
      </c>
    </row>
    <row spans="1:3" r="73">
      <c t="s" r="A73" s="4">
        <v>577</v>
      </c>
    </row>
    <row spans="1:3" r="74">
      <c t="s" r="A74" s="3">
        <v>545</v>
      </c>
    </row>
    <row spans="1:3" r="75">
      <c t="s" r="A75" s="4">
        <v>559</v>
      </c>
      <c t="n" r="B75" s="5">
        <v>442395</v>
      </c>
      <c t="n" r="C75" s="5">
        <v>413366</v>
      </c>
    </row>
    <row spans="1:3" r="76">
      <c t="s" r="A76" s="4">
        <v>578</v>
      </c>
    </row>
    <row spans="1:3" r="77">
      <c t="s" r="A77" s="3">
        <v>545</v>
      </c>
    </row>
    <row spans="1:3" r="78">
      <c t="s" r="A78" s="4">
        <v>559</v>
      </c>
      <c t="n" r="B78" s="5">
        <v>3059</v>
      </c>
      <c t="n" r="C78" s="5">
        <v>2996</v>
      </c>
    </row>
    <row spans="1:3" r="79">
      <c t="s" r="A79" s="4">
        <v>579</v>
      </c>
    </row>
    <row spans="1:3" r="80">
      <c t="s" r="A80" s="3">
        <v>545</v>
      </c>
    </row>
    <row spans="1:3" r="81">
      <c t="s" r="A81" s="4">
        <v>559</v>
      </c>
      <c t="n" r="B81" s="5">
        <v>23462</v>
      </c>
      <c t="n" r="C81" s="5">
        <v>34354</v>
      </c>
    </row>
    <row spans="1:3" r="82">
      <c t="s" r="A82" s="4">
        <v>554</v>
      </c>
    </row>
    <row spans="1:3" r="83">
      <c t="s" r="A83" s="3">
        <v>545</v>
      </c>
    </row>
    <row spans="1:3" r="84">
      <c t="s" r="A84" s="4">
        <v>559</v>
      </c>
      <c t="n" r="B84" s="5">
        <v>113309</v>
      </c>
      <c t="n" r="C84" s="5">
        <v>104535</v>
      </c>
    </row>
    <row spans="1:3" r="85">
      <c t="s" r="A85" s="4">
        <v>555</v>
      </c>
    </row>
    <row spans="1:3" r="86">
      <c t="s" r="A86" s="3">
        <v>545</v>
      </c>
    </row>
    <row spans="1:3" r="87">
      <c t="s" r="A87" s="4">
        <v>559</v>
      </c>
      <c t="n" r="B87" s="5">
        <v>41691</v>
      </c>
      <c t="n" r="C87" s="5">
        <v>37147</v>
      </c>
    </row>
    <row spans="1:3" r="88">
      <c t="s" r="A88" s="4">
        <v>556</v>
      </c>
    </row>
    <row spans="1:3" r="89">
      <c t="s" r="A89" s="3">
        <v>545</v>
      </c>
    </row>
    <row spans="1:3" r="90">
      <c t="s" r="A90" s="4">
        <v>559</v>
      </c>
      <c t="n" r="B90" s="5">
        <v>67341</v>
      </c>
      <c t="n" r="C90" s="5">
        <v>63213</v>
      </c>
    </row>
    <row spans="1:3" r="91">
      <c t="s" r="A91" s="4">
        <v>557</v>
      </c>
    </row>
    <row spans="1:3" r="92">
      <c t="s" r="A92" s="3">
        <v>545</v>
      </c>
    </row>
    <row spans="1:3" r="93">
      <c t="s" r="A93" s="4">
        <v>559</v>
      </c>
      <c t="n" r="B93" s="5">
        <v>4277</v>
      </c>
      <c t="n" r="C93" s="5">
        <v>4175</v>
      </c>
    </row>
    <row spans="1:3" r="94">
      <c t="s" r="A94" s="4">
        <v>580</v>
      </c>
    </row>
    <row spans="1:3" r="95">
      <c t="s" r="A95" s="3">
        <v>545</v>
      </c>
    </row>
    <row spans="1:3" r="96">
      <c t="s" r="A96" s="4">
        <v>559</v>
      </c>
      <c t="n" r="B96" s="5">
        <v>112859</v>
      </c>
      <c t="n" r="C96" s="5">
        <v>104205</v>
      </c>
    </row>
    <row spans="1:3" r="97">
      <c t="s" r="A97" s="4">
        <v>581</v>
      </c>
    </row>
    <row spans="1:3" r="98">
      <c t="s" r="A98" s="3">
        <v>545</v>
      </c>
    </row>
    <row spans="1:3" r="99">
      <c t="s" r="A99" s="4">
        <v>559</v>
      </c>
      <c t="n" r="B99" s="5">
        <v>41399</v>
      </c>
      <c t="n" r="C99" s="5">
        <v>36922</v>
      </c>
    </row>
    <row spans="1:3" r="100">
      <c t="s" r="A100" s="4">
        <v>582</v>
      </c>
    </row>
    <row spans="1:3" r="101">
      <c t="s" r="A101" s="3">
        <v>545</v>
      </c>
    </row>
    <row spans="1:3" r="102">
      <c t="s" r="A102" s="4">
        <v>559</v>
      </c>
      <c t="n" r="B102" s="5">
        <v>67210</v>
      </c>
      <c t="n" r="C102" s="5">
        <v>63109</v>
      </c>
    </row>
    <row spans="1:3" r="103">
      <c t="s" r="A103" s="4">
        <v>583</v>
      </c>
    </row>
    <row spans="1:3" r="104">
      <c t="s" r="A104" s="3">
        <v>545</v>
      </c>
    </row>
    <row spans="1:3" r="105">
      <c t="s" r="A105" s="4">
        <v>559</v>
      </c>
      <c t="n" r="B105" s="5">
        <v>4250</v>
      </c>
      <c t="n" r="C105" s="5">
        <v>4174</v>
      </c>
    </row>
    <row spans="1:3" r="106">
      <c t="s" r="A106" s="4">
        <v>584</v>
      </c>
    </row>
    <row spans="1:3" r="107">
      <c t="s" r="A107" s="3">
        <v>545</v>
      </c>
    </row>
    <row spans="1:3" r="108">
      <c t="s" r="A108" s="4">
        <v>559</v>
      </c>
      <c t="n" r="B108" s="5">
        <v>450</v>
      </c>
      <c t="n" r="C108" s="5">
        <v>330</v>
      </c>
    </row>
    <row spans="1:3" r="109">
      <c t="s" r="A109" s="4">
        <v>585</v>
      </c>
    </row>
    <row spans="1:3" r="110">
      <c t="s" r="A110" s="3">
        <v>545</v>
      </c>
    </row>
    <row spans="1:3" r="111">
      <c t="s" r="A111" s="4">
        <v>559</v>
      </c>
      <c t="n" r="B111" s="5">
        <v>292</v>
      </c>
      <c t="n" r="C111" s="5">
        <v>225</v>
      </c>
    </row>
    <row spans="1:3" r="112">
      <c t="s" r="A112" s="4">
        <v>586</v>
      </c>
    </row>
    <row spans="1:3" r="113">
      <c t="s" r="A113" s="3">
        <v>545</v>
      </c>
    </row>
    <row spans="1:3" r="114">
      <c t="s" r="A114" s="4">
        <v>559</v>
      </c>
      <c t="n" r="B114" s="5">
        <v>131</v>
      </c>
      <c t="n" r="C114" s="5">
        <v>104</v>
      </c>
    </row>
    <row spans="1:3" r="115">
      <c t="s" r="A115" s="4">
        <v>587</v>
      </c>
    </row>
    <row spans="1:3" r="116">
      <c t="s" r="A116" s="3">
        <v>545</v>
      </c>
    </row>
    <row spans="1:3" r="117">
      <c t="s" r="A117" s="4">
        <v>559</v>
      </c>
      <c t="n" r="B117" s="7">
        <v>27</v>
      </c>
      <c t="n" r="C117" s="7">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8</v>
      </c>
      <c t="s" r="B1" s="2">
        <v>2</v>
      </c>
      <c t="s" r="C1" s="2">
        <v>30</v>
      </c>
    </row>
    <row spans="1:3" r="2">
      <c t="s" r="A2" s="3">
        <v>545</v>
      </c>
    </row>
    <row spans="1:3" r="3">
      <c t="s" r="A3" s="4">
        <v>589</v>
      </c>
      <c t="n" r="B3" s="7">
        <v>2455</v>
      </c>
      <c t="n" r="C3" s="7">
        <v>6703</v>
      </c>
    </row>
    <row spans="1:3" r="4">
      <c t="s" r="A4" s="4">
        <v>590</v>
      </c>
      <c t="n" r="B4" s="5">
        <v>579770</v>
      </c>
      <c t="n" r="C4" s="5">
        <v>548548</v>
      </c>
    </row>
    <row spans="1:3" r="5">
      <c t="s" r="A5" s="4">
        <v>546</v>
      </c>
      <c t="n" r="B5" s="5">
        <v>582225</v>
      </c>
      <c t="n" r="C5" s="5">
        <v>555251</v>
      </c>
    </row>
    <row spans="1:3" r="6">
      <c t="s" r="A6" s="4">
        <v>591</v>
      </c>
    </row>
    <row spans="1:3" r="7">
      <c t="s" r="A7" s="3">
        <v>545</v>
      </c>
    </row>
    <row spans="1:3" r="8">
      <c t="s" r="A8" s="4">
        <v>589</v>
      </c>
      <c t="n" r="B8" s="5">
        <v>348</v>
      </c>
      <c t="n" r="C8" s="5">
        <v>1993</v>
      </c>
    </row>
    <row spans="1:3" r="9">
      <c t="s" r="A9" s="4">
        <v>592</v>
      </c>
    </row>
    <row spans="1:3" r="10">
      <c t="s" r="A10" s="3">
        <v>545</v>
      </c>
    </row>
    <row spans="1:3" r="11">
      <c t="s" r="A11" s="4">
        <v>589</v>
      </c>
      <c t="n" r="B11" s="5">
        <v>690</v>
      </c>
      <c t="n" r="C11" s="5">
        <v>963</v>
      </c>
    </row>
    <row spans="1:3" r="12">
      <c t="s" r="A12" s="4">
        <v>593</v>
      </c>
    </row>
    <row spans="1:3" r="13">
      <c t="s" r="A13" s="3">
        <v>545</v>
      </c>
    </row>
    <row spans="1:3" r="14">
      <c t="s" r="A14" s="4">
        <v>589</v>
      </c>
      <c t="n" r="B14" s="5">
        <v>1417</v>
      </c>
      <c t="n" r="C14" s="5">
        <v>3747</v>
      </c>
    </row>
    <row spans="1:3" r="15">
      <c t="s" r="A15" s="4">
        <v>548</v>
      </c>
    </row>
    <row spans="1:3" r="16">
      <c t="s" r="A16" s="3">
        <v>545</v>
      </c>
    </row>
    <row spans="1:3" r="17">
      <c t="s" r="A17" s="4">
        <v>589</v>
      </c>
      <c t="n" r="B17" s="5">
        <v>54</v>
      </c>
    </row>
    <row spans="1:3" r="18">
      <c t="s" r="A18" s="4">
        <v>590</v>
      </c>
      <c t="n" r="B18" s="5">
        <v>121163</v>
      </c>
      <c t="n" r="C18" s="5">
        <v>118845</v>
      </c>
    </row>
    <row spans="1:3" r="19">
      <c t="s" r="A19" s="4">
        <v>546</v>
      </c>
      <c t="n" r="B19" s="5">
        <v>121217</v>
      </c>
      <c t="n" r="C19" s="5">
        <v>118845</v>
      </c>
    </row>
    <row spans="1:3" r="20">
      <c t="s" r="A20" s="4">
        <v>594</v>
      </c>
    </row>
    <row spans="1:3" r="21">
      <c t="s" r="A21" s="3">
        <v>545</v>
      </c>
    </row>
    <row spans="1:3" r="22">
      <c t="s" r="A22" s="4">
        <v>589</v>
      </c>
      <c t="n" r="B22" s="5">
        <v>54</v>
      </c>
    </row>
    <row spans="1:3" r="23">
      <c t="s" r="A23" s="4">
        <v>549</v>
      </c>
    </row>
    <row spans="1:3" r="24">
      <c t="s" r="A24" s="3">
        <v>545</v>
      </c>
    </row>
    <row spans="1:3" r="25">
      <c t="s" r="A25" s="4">
        <v>589</v>
      </c>
      <c t="n" r="C25" s="5">
        <v>466</v>
      </c>
    </row>
    <row spans="1:3" r="26">
      <c t="s" r="A26" s="4">
        <v>590</v>
      </c>
      <c t="n" r="B26" s="5">
        <v>25681</v>
      </c>
      <c t="n" r="C26" s="5">
        <v>23005</v>
      </c>
    </row>
    <row spans="1:3" r="27">
      <c t="s" r="A27" s="4">
        <v>546</v>
      </c>
      <c t="n" r="B27" s="5">
        <v>25681</v>
      </c>
      <c t="n" r="C27" s="5">
        <v>23471</v>
      </c>
    </row>
    <row spans="1:3" r="28">
      <c t="s" r="A28" s="4">
        <v>595</v>
      </c>
    </row>
    <row spans="1:3" r="29">
      <c t="s" r="A29" s="3">
        <v>545</v>
      </c>
    </row>
    <row spans="1:3" r="30">
      <c t="s" r="A30" s="4">
        <v>589</v>
      </c>
      <c t="n" r="C30" s="5">
        <v>466</v>
      </c>
    </row>
    <row spans="1:3" r="31">
      <c t="s" r="A31" s="4">
        <v>550</v>
      </c>
    </row>
    <row spans="1:3" r="32">
      <c t="s" r="A32" s="3">
        <v>545</v>
      </c>
    </row>
    <row spans="1:3" r="33">
      <c t="s" r="A33" s="4">
        <v>589</v>
      </c>
      <c t="n" r="B33" s="5">
        <v>1140</v>
      </c>
      <c t="n" r="C33" s="5">
        <v>4107</v>
      </c>
    </row>
    <row spans="1:3" r="34">
      <c t="s" r="A34" s="4">
        <v>590</v>
      </c>
      <c t="n" r="B34" s="5">
        <v>211822</v>
      </c>
      <c t="n" r="C34" s="5">
        <v>199427</v>
      </c>
    </row>
    <row spans="1:3" r="35">
      <c t="s" r="A35" s="4">
        <v>546</v>
      </c>
      <c t="n" r="B35" s="5">
        <v>212962</v>
      </c>
      <c t="n" r="C35" s="5">
        <v>203534</v>
      </c>
    </row>
    <row spans="1:3" r="36">
      <c t="s" r="A36" s="4">
        <v>596</v>
      </c>
    </row>
    <row spans="1:3" r="37">
      <c t="s" r="A37" s="3">
        <v>545</v>
      </c>
    </row>
    <row spans="1:3" r="38">
      <c t="s" r="A38" s="4">
        <v>589</v>
      </c>
      <c t="n" r="C38" s="5">
        <v>28</v>
      </c>
    </row>
    <row spans="1:3" r="39">
      <c t="s" r="A39" s="4">
        <v>597</v>
      </c>
    </row>
    <row spans="1:3" r="40">
      <c t="s" r="A40" s="3">
        <v>545</v>
      </c>
    </row>
    <row spans="1:3" r="41">
      <c t="s" r="A41" s="4">
        <v>589</v>
      </c>
      <c t="n" r="B41" s="5">
        <v>65</v>
      </c>
      <c t="n" r="C41" s="5">
        <v>332</v>
      </c>
    </row>
    <row spans="1:3" r="42">
      <c t="s" r="A42" s="4">
        <v>598</v>
      </c>
    </row>
    <row spans="1:3" r="43">
      <c t="s" r="A43" s="3">
        <v>545</v>
      </c>
    </row>
    <row spans="1:3" r="44">
      <c t="s" r="A44" s="4">
        <v>589</v>
      </c>
      <c t="n" r="B44" s="5">
        <v>1075</v>
      </c>
      <c t="n" r="C44" s="5">
        <v>3747</v>
      </c>
    </row>
    <row spans="1:3" r="45">
      <c t="s" r="A45" s="4">
        <v>551</v>
      </c>
    </row>
    <row spans="1:3" r="46">
      <c t="s" r="A46" s="3">
        <v>545</v>
      </c>
    </row>
    <row spans="1:3" r="47">
      <c t="s" r="A47" s="4">
        <v>589</v>
      </c>
      <c t="n" r="B47" s="5">
        <v>778</v>
      </c>
      <c t="n" r="C47" s="5">
        <v>1174</v>
      </c>
    </row>
    <row spans="1:3" r="48">
      <c t="s" r="A48" s="4">
        <v>590</v>
      </c>
      <c t="n" r="B48" s="5">
        <v>56977</v>
      </c>
      <c t="n" r="C48" s="5">
        <v>51903</v>
      </c>
    </row>
    <row spans="1:3" r="49">
      <c t="s" r="A49" s="4">
        <v>546</v>
      </c>
      <c t="n" r="B49" s="5">
        <v>57755</v>
      </c>
      <c t="n" r="C49" s="5">
        <v>53077</v>
      </c>
    </row>
    <row spans="1:3" r="50">
      <c t="s" r="A50" s="4">
        <v>599</v>
      </c>
    </row>
    <row spans="1:3" r="51">
      <c t="s" r="A51" s="3">
        <v>545</v>
      </c>
    </row>
    <row spans="1:3" r="52">
      <c t="s" r="A52" s="4">
        <v>589</v>
      </c>
      <c t="n" r="B52" s="5">
        <v>102</v>
      </c>
      <c t="n" r="C52" s="5">
        <v>600</v>
      </c>
    </row>
    <row spans="1:3" r="53">
      <c t="s" r="A53" s="4">
        <v>600</v>
      </c>
    </row>
    <row spans="1:3" r="54">
      <c t="s" r="A54" s="3">
        <v>545</v>
      </c>
    </row>
    <row spans="1:3" r="55">
      <c t="s" r="A55" s="4">
        <v>589</v>
      </c>
      <c t="n" r="B55" s="5">
        <v>512</v>
      </c>
      <c t="n" r="C55" s="5">
        <v>574</v>
      </c>
    </row>
    <row spans="1:3" r="56">
      <c t="s" r="A56" s="4">
        <v>601</v>
      </c>
    </row>
    <row spans="1:3" r="57">
      <c t="s" r="A57" s="3">
        <v>545</v>
      </c>
    </row>
    <row spans="1:3" r="58">
      <c t="s" r="A58" s="4">
        <v>589</v>
      </c>
      <c t="n" r="B58" s="5">
        <v>164</v>
      </c>
    </row>
    <row spans="1:3" r="59">
      <c t="s" r="A59" s="4">
        <v>552</v>
      </c>
    </row>
    <row spans="1:3" r="60">
      <c t="s" r="A60" s="3">
        <v>545</v>
      </c>
    </row>
    <row spans="1:3" r="61">
      <c t="s" r="A61" s="4">
        <v>590</v>
      </c>
      <c t="n" r="B61" s="5">
        <v>41443</v>
      </c>
      <c t="n" r="C61" s="5">
        <v>44104</v>
      </c>
    </row>
    <row spans="1:3" r="62">
      <c t="s" r="A62" s="4">
        <v>546</v>
      </c>
      <c t="n" r="B62" s="5">
        <v>41443</v>
      </c>
      <c t="n" r="C62" s="5">
        <v>44104</v>
      </c>
    </row>
    <row spans="1:3" r="63">
      <c t="s" r="A63" s="4">
        <v>553</v>
      </c>
    </row>
    <row spans="1:3" r="64">
      <c t="s" r="A64" s="3">
        <v>545</v>
      </c>
    </row>
    <row spans="1:3" r="65">
      <c t="s" r="A65" s="4">
        <v>589</v>
      </c>
      <c t="n" r="B65" s="5">
        <v>225</v>
      </c>
      <c t="n" r="C65" s="5">
        <v>291</v>
      </c>
    </row>
    <row spans="1:3" r="66">
      <c t="s" r="A66" s="4">
        <v>590</v>
      </c>
      <c t="n" r="B66" s="5">
        <v>9633</v>
      </c>
      <c t="n" r="C66" s="5">
        <v>7394</v>
      </c>
    </row>
    <row spans="1:3" r="67">
      <c t="s" r="A67" s="4">
        <v>546</v>
      </c>
      <c t="n" r="B67" s="5">
        <v>9858</v>
      </c>
      <c t="n" r="C67" s="5">
        <v>7685</v>
      </c>
    </row>
    <row spans="1:3" r="68">
      <c t="s" r="A68" s="4">
        <v>602</v>
      </c>
    </row>
    <row spans="1:3" r="69">
      <c t="s" r="A69" s="3">
        <v>545</v>
      </c>
    </row>
    <row spans="1:3" r="70">
      <c t="s" r="A70" s="4">
        <v>589</v>
      </c>
      <c t="n" r="B70" s="5">
        <v>66</v>
      </c>
      <c t="n" r="C70" s="5">
        <v>291</v>
      </c>
    </row>
    <row spans="1:3" r="71">
      <c t="s" r="A71" s="4">
        <v>603</v>
      </c>
    </row>
    <row spans="1:3" r="72">
      <c t="s" r="A72" s="3">
        <v>545</v>
      </c>
    </row>
    <row spans="1:3" r="73">
      <c t="s" r="A73" s="4">
        <v>589</v>
      </c>
      <c t="n" r="B73" s="5">
        <v>26</v>
      </c>
    </row>
    <row spans="1:3" r="74">
      <c t="s" r="A74" s="4">
        <v>604</v>
      </c>
    </row>
    <row spans="1:3" r="75">
      <c t="s" r="A75" s="3">
        <v>545</v>
      </c>
    </row>
    <row spans="1:3" r="76">
      <c t="s" r="A76" s="4">
        <v>589</v>
      </c>
      <c t="n" r="B76" s="5">
        <v>133</v>
      </c>
    </row>
    <row spans="1:3" r="77">
      <c t="s" r="A77" s="4">
        <v>554</v>
      </c>
    </row>
    <row spans="1:3" r="78">
      <c t="s" r="A78" s="3">
        <v>545</v>
      </c>
    </row>
    <row spans="1:3" r="79">
      <c t="s" r="A79" s="4">
        <v>546</v>
      </c>
      <c t="n" r="B79" s="5">
        <v>113309</v>
      </c>
      <c t="n" r="C79" s="5">
        <v>104535</v>
      </c>
    </row>
    <row spans="1:3" r="80">
      <c t="s" r="A80" s="4">
        <v>555</v>
      </c>
    </row>
    <row spans="1:3" r="81">
      <c t="s" r="A81" s="3">
        <v>545</v>
      </c>
    </row>
    <row spans="1:3" r="82">
      <c t="s" r="A82" s="4">
        <v>589</v>
      </c>
      <c t="n" r="B82" s="5">
        <v>59</v>
      </c>
      <c t="n" r="C82" s="5">
        <v>526</v>
      </c>
    </row>
    <row spans="1:3" r="83">
      <c t="s" r="A83" s="4">
        <v>590</v>
      </c>
      <c t="n" r="B83" s="5">
        <v>41632</v>
      </c>
      <c t="n" r="C83" s="5">
        <v>36621</v>
      </c>
    </row>
    <row spans="1:3" r="84">
      <c t="s" r="A84" s="4">
        <v>546</v>
      </c>
      <c t="n" r="B84" s="5">
        <v>41691</v>
      </c>
      <c t="n" r="C84" s="5">
        <v>37147</v>
      </c>
    </row>
    <row spans="1:3" r="85">
      <c t="s" r="A85" s="4">
        <v>605</v>
      </c>
    </row>
    <row spans="1:3" r="86">
      <c t="s" r="A86" s="3">
        <v>545</v>
      </c>
    </row>
    <row spans="1:3" r="87">
      <c t="s" r="A87" s="4">
        <v>589</v>
      </c>
      <c t="n" r="C87" s="5">
        <v>526</v>
      </c>
    </row>
    <row spans="1:3" r="88">
      <c t="s" r="A88" s="4">
        <v>606</v>
      </c>
    </row>
    <row spans="1:3" r="89">
      <c t="s" r="A89" s="3">
        <v>545</v>
      </c>
    </row>
    <row spans="1:3" r="90">
      <c t="s" r="A90" s="4">
        <v>589</v>
      </c>
      <c t="n" r="B90" s="5">
        <v>59</v>
      </c>
    </row>
    <row spans="1:3" r="91">
      <c t="s" r="A91" s="4">
        <v>556</v>
      </c>
    </row>
    <row spans="1:3" r="92">
      <c t="s" r="A92" s="3">
        <v>545</v>
      </c>
    </row>
    <row spans="1:3" r="93">
      <c t="s" r="A93" s="4">
        <v>589</v>
      </c>
      <c t="n" r="B93" s="5">
        <v>139</v>
      </c>
      <c t="n" r="C93" s="5">
        <v>115</v>
      </c>
    </row>
    <row spans="1:3" r="94">
      <c t="s" r="A94" s="4">
        <v>590</v>
      </c>
      <c t="n" r="B94" s="5">
        <v>67202</v>
      </c>
      <c t="n" r="C94" s="5">
        <v>63098</v>
      </c>
    </row>
    <row spans="1:3" r="95">
      <c t="s" r="A95" s="4">
        <v>546</v>
      </c>
      <c t="n" r="B95" s="5">
        <v>67341</v>
      </c>
      <c t="n" r="C95" s="5">
        <v>63213</v>
      </c>
    </row>
    <row spans="1:3" r="96">
      <c t="s" r="A96" s="4">
        <v>607</v>
      </c>
    </row>
    <row spans="1:3" r="97">
      <c t="s" r="A97" s="3">
        <v>545</v>
      </c>
    </row>
    <row spans="1:3" r="98">
      <c t="s" r="A98" s="4">
        <v>589</v>
      </c>
      <c t="n" r="B98" s="5">
        <v>94</v>
      </c>
      <c t="n" r="C98" s="5">
        <v>66</v>
      </c>
    </row>
    <row spans="1:3" r="99">
      <c t="s" r="A99" s="4">
        <v>608</v>
      </c>
    </row>
    <row spans="1:3" r="100">
      <c t="s" r="A100" s="3">
        <v>545</v>
      </c>
    </row>
    <row spans="1:3" r="101">
      <c t="s" r="A101" s="4">
        <v>589</v>
      </c>
      <c t="n" r="C101" s="5">
        <v>49</v>
      </c>
    </row>
    <row spans="1:3" r="102">
      <c t="s" r="A102" s="4">
        <v>609</v>
      </c>
    </row>
    <row spans="1:3" r="103">
      <c t="s" r="A103" s="3">
        <v>545</v>
      </c>
    </row>
    <row spans="1:3" r="104">
      <c t="s" r="A104" s="4">
        <v>589</v>
      </c>
      <c t="n" r="B104" s="5">
        <v>45</v>
      </c>
    </row>
    <row spans="1:3" r="105">
      <c t="s" r="A105" s="4">
        <v>557</v>
      </c>
    </row>
    <row spans="1:3" r="106">
      <c t="s" r="A106" s="3">
        <v>545</v>
      </c>
    </row>
    <row spans="1:3" r="107">
      <c t="s" r="A107" s="4">
        <v>589</v>
      </c>
      <c t="n" r="B107" s="5">
        <v>60</v>
      </c>
      <c t="n" r="C107" s="5">
        <v>24</v>
      </c>
    </row>
    <row spans="1:3" r="108">
      <c t="s" r="A108" s="4">
        <v>590</v>
      </c>
      <c t="n" r="B108" s="5">
        <v>4217</v>
      </c>
      <c t="n" r="C108" s="5">
        <v>4151</v>
      </c>
    </row>
    <row spans="1:3" r="109">
      <c t="s" r="A109" s="4">
        <v>546</v>
      </c>
      <c t="n" r="B109" s="5">
        <v>4277</v>
      </c>
      <c t="n" r="C109" s="5">
        <v>4175</v>
      </c>
    </row>
    <row spans="1:3" r="110">
      <c t="s" r="A110" s="4">
        <v>610</v>
      </c>
    </row>
    <row spans="1:3" r="111">
      <c t="s" r="A111" s="3">
        <v>545</v>
      </c>
    </row>
    <row spans="1:3" r="112">
      <c t="s" r="A112" s="4">
        <v>589</v>
      </c>
      <c t="n" r="B112" s="5">
        <v>32</v>
      </c>
      <c t="n" r="C112" s="5">
        <v>16</v>
      </c>
    </row>
    <row spans="1:3" r="113">
      <c t="s" r="A113" s="4">
        <v>611</v>
      </c>
    </row>
    <row spans="1:3" r="114">
      <c t="s" r="A114" s="3">
        <v>545</v>
      </c>
    </row>
    <row spans="1:3" r="115">
      <c t="s" r="A115" s="4">
        <v>589</v>
      </c>
      <c t="n" r="B115" s="7">
        <v>28</v>
      </c>
      <c t="n" r="C115" s="7">
        <v>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123</v>
      </c>
      <c t="s" r="B1" s="2">
        <v>80</v>
      </c>
      <c t="s" r="D1" s="2">
        <v>1</v>
      </c>
    </row>
    <row spans="1:5" r="2">
      <c t="s" r="B2" s="2">
        <v>2</v>
      </c>
      <c t="s" r="C2" s="2">
        <v>81</v>
      </c>
      <c t="s" r="D2" s="2">
        <v>2</v>
      </c>
      <c t="s" r="E2" s="2">
        <v>81</v>
      </c>
    </row>
    <row spans="1:5" r="3">
      <c t="s" r="A3" s="4">
        <v>119</v>
      </c>
      <c t="n" r="B3" s="7">
        <v>2935</v>
      </c>
      <c t="n" r="C3" s="7">
        <v>2624</v>
      </c>
      <c t="n" r="D3" s="7">
        <v>8289</v>
      </c>
      <c t="n" r="E3" s="7">
        <v>8425</v>
      </c>
    </row>
    <row spans="1:5" r="4">
      <c t="s" r="A4" s="3">
        <v>124</v>
      </c>
    </row>
    <row spans="1:5" r="5">
      <c t="s" r="A5" s="4">
        <v>125</v>
      </c>
      <c t="n" r="B5" s="5">
        <v>1547</v>
      </c>
      <c t="n" r="C5" s="5">
        <v>1321</v>
      </c>
      <c t="n" r="D5" s="5">
        <v>1333</v>
      </c>
      <c t="n" r="E5" s="5">
        <v>5819</v>
      </c>
    </row>
    <row spans="1:5" r="6">
      <c t="s" r="A6" s="4">
        <v>126</v>
      </c>
      <c t="n" r="B6" s="5">
        <v>-83</v>
      </c>
      <c t="n" r="C6" s="5">
        <v>-180</v>
      </c>
      <c t="n" r="D6" s="5">
        <v>-800</v>
      </c>
      <c t="n" r="E6" s="5">
        <v>-1087</v>
      </c>
    </row>
    <row spans="1:5" r="7">
      <c t="s" r="A7" s="4">
        <v>127</v>
      </c>
      <c t="n" r="B7" s="5">
        <v>1464</v>
      </c>
      <c t="n" r="C7" s="5">
        <v>1141</v>
      </c>
      <c t="n" r="D7" s="5">
        <v>533</v>
      </c>
      <c t="n" r="E7" s="5">
        <v>4732</v>
      </c>
    </row>
    <row spans="1:5" r="8">
      <c t="s" r="A8" s="4">
        <v>128</v>
      </c>
      <c t="n" r="B8" s="7">
        <v>4399</v>
      </c>
      <c t="n" r="C8" s="7">
        <v>3765</v>
      </c>
      <c t="n" r="D8" s="7">
        <v>8822</v>
      </c>
      <c t="n" r="E8" s="7">
        <v>131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2</v>
      </c>
      <c t="s" r="B1" s="2">
        <v>2</v>
      </c>
      <c t="s" r="C1" s="2">
        <v>30</v>
      </c>
    </row>
    <row spans="1:3" r="2">
      <c t="s" r="A2" s="3">
        <v>545</v>
      </c>
    </row>
    <row spans="1:3" r="3">
      <c t="s" r="A3" s="4">
        <v>613</v>
      </c>
      <c t="n" r="B3" s="7">
        <v>52</v>
      </c>
    </row>
    <row spans="1:3" r="4">
      <c t="s" r="A4" s="4">
        <v>614</v>
      </c>
      <c t="n" r="B4" s="5">
        <v>8082</v>
      </c>
      <c t="n" r="C4" s="7">
        <v>10770</v>
      </c>
    </row>
    <row spans="1:3" r="5">
      <c t="s" r="A5" s="4">
        <v>548</v>
      </c>
    </row>
    <row spans="1:3" r="6">
      <c t="s" r="A6" s="3">
        <v>545</v>
      </c>
    </row>
    <row spans="1:3" r="7">
      <c t="s" r="A7" s="4">
        <v>614</v>
      </c>
      <c t="n" r="B7" s="5">
        <v>3488</v>
      </c>
      <c t="n" r="C7" s="5">
        <v>2171</v>
      </c>
    </row>
    <row spans="1:3" r="8">
      <c t="s" r="A8" s="4">
        <v>549</v>
      </c>
    </row>
    <row spans="1:3" r="9">
      <c t="s" r="A9" s="3">
        <v>545</v>
      </c>
    </row>
    <row spans="1:3" r="10">
      <c t="s" r="A10" s="4">
        <v>614</v>
      </c>
      <c t="n" r="C10" s="5">
        <v>337</v>
      </c>
    </row>
    <row spans="1:3" r="11">
      <c t="s" r="A11" s="4">
        <v>550</v>
      </c>
    </row>
    <row spans="1:3" r="12">
      <c t="s" r="A12" s="3">
        <v>545</v>
      </c>
    </row>
    <row spans="1:3" r="13">
      <c t="s" r="A13" s="4">
        <v>614</v>
      </c>
      <c t="n" r="B13" s="5">
        <v>2621</v>
      </c>
      <c t="n" r="C13" s="5">
        <v>6465</v>
      </c>
    </row>
    <row spans="1:3" r="14">
      <c t="s" r="A14" s="4">
        <v>551</v>
      </c>
    </row>
    <row spans="1:3" r="15">
      <c t="s" r="A15" s="3">
        <v>545</v>
      </c>
    </row>
    <row spans="1:3" r="16">
      <c t="s" r="A16" s="4">
        <v>614</v>
      </c>
      <c t="n" r="B16" s="5">
        <v>1443</v>
      </c>
      <c t="n" r="C16" s="5">
        <v>1467</v>
      </c>
    </row>
    <row spans="1:3" r="17">
      <c t="s" r="A17" s="4">
        <v>553</v>
      </c>
    </row>
    <row spans="1:3" r="18">
      <c t="s" r="A18" s="3">
        <v>545</v>
      </c>
    </row>
    <row spans="1:3" r="19">
      <c t="s" r="A19" s="4">
        <v>613</v>
      </c>
      <c t="n" r="B19" s="5">
        <v>52</v>
      </c>
    </row>
    <row spans="1:3" r="20">
      <c t="s" r="A20" s="4">
        <v>614</v>
      </c>
      <c t="n" r="B20" s="5">
        <v>80</v>
      </c>
    </row>
    <row spans="1:3" r="21">
      <c t="s" r="A21" s="4">
        <v>555</v>
      </c>
    </row>
    <row spans="1:3" r="22">
      <c t="s" r="A22" s="3">
        <v>545</v>
      </c>
    </row>
    <row spans="1:3" r="23">
      <c t="s" r="A23" s="4">
        <v>614</v>
      </c>
      <c t="n" r="B23" s="5">
        <v>292</v>
      </c>
      <c t="n" r="C23" s="5">
        <v>225</v>
      </c>
    </row>
    <row spans="1:3" r="24">
      <c t="s" r="A24" s="4">
        <v>556</v>
      </c>
    </row>
    <row spans="1:3" r="25">
      <c t="s" r="A25" s="3">
        <v>545</v>
      </c>
    </row>
    <row spans="1:3" r="26">
      <c t="s" r="A26" s="4">
        <v>614</v>
      </c>
      <c t="n" r="B26" s="5">
        <v>131</v>
      </c>
      <c t="n" r="C26" s="5">
        <v>104</v>
      </c>
    </row>
    <row spans="1:3" r="27">
      <c t="s" r="A27" s="4">
        <v>557</v>
      </c>
    </row>
    <row spans="1:3" r="28">
      <c t="s" r="A28" s="3">
        <v>545</v>
      </c>
    </row>
    <row spans="1:3" r="29">
      <c t="s" r="A29" s="4">
        <v>614</v>
      </c>
      <c t="n" r="B29" s="7">
        <v>27</v>
      </c>
      <c t="n" r="C29" s="7">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5</v>
      </c>
      <c t="s" r="B1" s="2">
        <v>80</v>
      </c>
      <c t="s" r="D1" s="2">
        <v>1</v>
      </c>
    </row>
    <row spans="1:5" r="2">
      <c t="s" r="B2" s="2">
        <v>2</v>
      </c>
      <c t="s" r="C2" s="2">
        <v>81</v>
      </c>
      <c t="s" r="D2" s="2">
        <v>2</v>
      </c>
      <c t="s" r="E2" s="2">
        <v>81</v>
      </c>
    </row>
    <row spans="1:5" r="3">
      <c t="s" r="A3" s="3">
        <v>545</v>
      </c>
    </row>
    <row spans="1:5" r="4">
      <c t="s" r="A4" s="4">
        <v>616</v>
      </c>
      <c t="n" r="B4" s="7">
        <v>7655</v>
      </c>
      <c t="n" r="C4" s="7">
        <v>8900</v>
      </c>
      <c t="n" r="D4" s="7">
        <v>8001</v>
      </c>
      <c t="n" r="E4" s="7">
        <v>8925</v>
      </c>
    </row>
    <row spans="1:5" r="5">
      <c t="s" r="A5" s="4">
        <v>617</v>
      </c>
      <c t="n" r="B5" s="5">
        <v>0</v>
      </c>
      <c t="n" r="C5" s="5">
        <v>0</v>
      </c>
      <c t="n" r="D5" s="5">
        <v>60</v>
      </c>
      <c t="n" r="E5" s="5">
        <v>0</v>
      </c>
    </row>
    <row spans="1:5" r="6">
      <c t="s" r="A6" s="4">
        <v>618</v>
      </c>
      <c t="n" r="B6" s="5">
        <v>-21</v>
      </c>
      <c t="n" r="C6" s="5">
        <v>-578</v>
      </c>
      <c t="n" r="D6" s="5">
        <v>-502</v>
      </c>
      <c t="n" r="E6" s="5">
        <v>-794</v>
      </c>
    </row>
    <row spans="1:5" r="7">
      <c t="s" r="A7" s="4">
        <v>619</v>
      </c>
      <c t="n" r="B7" s="5">
        <v>35</v>
      </c>
      <c t="n" r="C7" s="5">
        <v>44</v>
      </c>
      <c t="n" r="D7" s="5">
        <v>110</v>
      </c>
      <c t="n" r="E7" s="5">
        <v>235</v>
      </c>
    </row>
    <row spans="1:5" r="8">
      <c t="s" r="A8" s="4">
        <v>620</v>
      </c>
      <c t="n" r="B8" s="5">
        <v>7669</v>
      </c>
      <c t="n" r="C8" s="5">
        <v>8366</v>
      </c>
      <c t="n" r="D8" s="5">
        <v>7669</v>
      </c>
      <c t="n" r="E8" s="5">
        <v>8366</v>
      </c>
    </row>
    <row spans="1:5" r="9">
      <c t="s" r="A9" s="4">
        <v>548</v>
      </c>
    </row>
    <row spans="1:5" r="10">
      <c t="s" r="A10" s="3">
        <v>545</v>
      </c>
    </row>
    <row spans="1:5" r="11">
      <c t="s" r="A11" s="4">
        <v>616</v>
      </c>
      <c t="n" r="B11" s="5">
        <v>1603</v>
      </c>
      <c t="n" r="C11" s="5">
        <v>2407</v>
      </c>
      <c t="n" r="D11" s="5">
        <v>1892</v>
      </c>
      <c t="n" r="E11" s="5">
        <v>2044</v>
      </c>
    </row>
    <row spans="1:5" r="12">
      <c t="s" r="A12" s="4">
        <v>617</v>
      </c>
      <c t="n" r="B12" s="5">
        <v>-79</v>
      </c>
      <c t="n" r="C12" s="5">
        <v>-139</v>
      </c>
      <c t="n" r="D12" s="5">
        <v>-357</v>
      </c>
      <c t="n" r="E12" s="5">
        <v>190</v>
      </c>
    </row>
    <row spans="1:5" r="13">
      <c t="s" r="A13" s="4">
        <v>618</v>
      </c>
      <c t="n" r="B13" s="5">
        <v>0</v>
      </c>
      <c t="n" r="C13" s="5">
        <v>0</v>
      </c>
      <c t="n" r="D13" s="5">
        <v>-30</v>
      </c>
      <c t="n" r="E13" s="5">
        <v>-17</v>
      </c>
    </row>
    <row spans="1:5" r="14">
      <c t="s" r="A14" s="4">
        <v>619</v>
      </c>
      <c t="n" r="B14" s="5">
        <v>11</v>
      </c>
      <c t="n" r="C14" s="5">
        <v>8</v>
      </c>
      <c t="n" r="D14" s="5">
        <v>30</v>
      </c>
      <c t="n" r="E14" s="5">
        <v>59</v>
      </c>
    </row>
    <row spans="1:5" r="15">
      <c t="s" r="A15" s="4">
        <v>620</v>
      </c>
      <c t="n" r="B15" s="5">
        <v>1535</v>
      </c>
      <c t="n" r="C15" s="5">
        <v>2276</v>
      </c>
      <c t="n" r="D15" s="5">
        <v>1535</v>
      </c>
      <c t="n" r="E15" s="5">
        <v>2276</v>
      </c>
    </row>
    <row spans="1:5" r="16">
      <c t="s" r="A16" s="4">
        <v>549</v>
      </c>
    </row>
    <row spans="1:5" r="17">
      <c t="s" r="A17" s="3">
        <v>545</v>
      </c>
    </row>
    <row spans="1:5" r="18">
      <c t="s" r="A18" s="4">
        <v>616</v>
      </c>
      <c t="n" r="B18" s="5">
        <v>149</v>
      </c>
      <c t="n" r="C18" s="5">
        <v>240</v>
      </c>
      <c t="n" r="D18" s="5">
        <v>297</v>
      </c>
      <c t="n" r="E18" s="5">
        <v>439</v>
      </c>
    </row>
    <row spans="1:5" r="19">
      <c t="s" r="A19" s="4">
        <v>617</v>
      </c>
      <c t="n" r="B19" s="5">
        <v>118</v>
      </c>
      <c t="n" r="C19" s="5">
        <v>-67</v>
      </c>
      <c t="n" r="D19" s="5">
        <v>-30</v>
      </c>
      <c t="n" r="E19" s="5">
        <v>-266</v>
      </c>
    </row>
    <row spans="1:5" r="20">
      <c t="s" r="A20" s="4">
        <v>618</v>
      </c>
      <c t="n" r="B20" s="5">
        <v>0</v>
      </c>
      <c t="n" r="C20" s="5">
        <v>0</v>
      </c>
      <c t="n" r="D20" s="5">
        <v>0</v>
      </c>
      <c t="n" r="E20" s="5">
        <v>0</v>
      </c>
    </row>
    <row spans="1:5" r="21">
      <c t="s" r="A21" s="4">
        <v>619</v>
      </c>
      <c t="n" r="B21" s="5">
        <v>0</v>
      </c>
      <c t="n" r="C21" s="5">
        <v>0</v>
      </c>
      <c t="n" r="D21" s="5">
        <v>0</v>
      </c>
      <c t="n" r="E21" s="5">
        <v>0</v>
      </c>
    </row>
    <row spans="1:5" r="22">
      <c t="s" r="A22" s="4">
        <v>620</v>
      </c>
      <c t="n" r="B22" s="5">
        <v>267</v>
      </c>
      <c t="n" r="C22" s="5">
        <v>173</v>
      </c>
      <c t="n" r="D22" s="5">
        <v>267</v>
      </c>
      <c t="n" r="E22" s="5">
        <v>173</v>
      </c>
    </row>
    <row spans="1:5" r="23">
      <c t="s" r="A23" s="4">
        <v>550</v>
      </c>
    </row>
    <row spans="1:5" r="24">
      <c t="s" r="A24" s="3">
        <v>545</v>
      </c>
    </row>
    <row spans="1:5" r="25">
      <c t="s" r="A25" s="4">
        <v>616</v>
      </c>
      <c t="n" r="B25" s="5">
        <v>2655</v>
      </c>
      <c t="n" r="C25" s="5">
        <v>2600</v>
      </c>
      <c t="n" r="D25" s="5">
        <v>2700</v>
      </c>
      <c t="n" r="E25" s="5">
        <v>2898</v>
      </c>
    </row>
    <row spans="1:5" r="26">
      <c t="s" r="A26" s="4">
        <v>617</v>
      </c>
      <c t="n" r="B26" s="5">
        <v>-494</v>
      </c>
      <c t="n" r="C26" s="5">
        <v>-129</v>
      </c>
      <c t="n" r="D26" s="5">
        <v>-458</v>
      </c>
      <c t="n" r="E26" s="5">
        <v>-427</v>
      </c>
    </row>
    <row spans="1:5" r="27">
      <c t="s" r="A27" s="4">
        <v>618</v>
      </c>
      <c t="n" r="B27" s="5">
        <v>0</v>
      </c>
      <c t="n" r="C27" s="5">
        <v>0</v>
      </c>
      <c t="n" r="D27" s="5">
        <v>-85</v>
      </c>
      <c t="n" r="E27" s="5">
        <v>0</v>
      </c>
    </row>
    <row spans="1:5" r="28">
      <c t="s" r="A28" s="4">
        <v>619</v>
      </c>
      <c t="n" r="B28" s="5">
        <v>3</v>
      </c>
      <c t="n" r="C28" s="5">
        <v>1</v>
      </c>
      <c t="n" r="D28" s="5">
        <v>7</v>
      </c>
      <c t="n" r="E28" s="5">
        <v>1</v>
      </c>
    </row>
    <row spans="1:5" r="29">
      <c t="s" r="A29" s="4">
        <v>620</v>
      </c>
      <c t="n" r="B29" s="5">
        <v>2164</v>
      </c>
      <c t="n" r="C29" s="5">
        <v>2472</v>
      </c>
      <c t="n" r="D29" s="5">
        <v>2164</v>
      </c>
      <c t="n" r="E29" s="5">
        <v>2472</v>
      </c>
    </row>
    <row spans="1:5" r="30">
      <c t="s" r="A30" s="4">
        <v>551</v>
      </c>
    </row>
    <row spans="1:5" r="31">
      <c t="s" r="A31" s="3">
        <v>545</v>
      </c>
    </row>
    <row spans="1:5" r="32">
      <c t="s" r="A32" s="4">
        <v>616</v>
      </c>
      <c t="n" r="B32" s="5">
        <v>1635</v>
      </c>
      <c t="n" r="C32" s="5">
        <v>1708</v>
      </c>
      <c t="n" r="D32" s="5">
        <v>1630</v>
      </c>
      <c t="n" r="E32" s="5">
        <v>1632</v>
      </c>
    </row>
    <row spans="1:5" r="33">
      <c t="s" r="A33" s="4">
        <v>617</v>
      </c>
      <c t="n" r="B33" s="5">
        <v>-53</v>
      </c>
      <c t="n" r="C33" s="5">
        <v>555</v>
      </c>
      <c t="n" r="D33" s="5">
        <v>251</v>
      </c>
      <c t="n" r="E33" s="5">
        <v>623</v>
      </c>
    </row>
    <row spans="1:5" r="34">
      <c t="s" r="A34" s="4">
        <v>618</v>
      </c>
      <c t="n" r="B34" s="5">
        <v>-4</v>
      </c>
      <c t="n" r="C34" s="5">
        <v>-452</v>
      </c>
      <c t="n" r="D34" s="5">
        <v>-321</v>
      </c>
      <c t="n" r="E34" s="5">
        <v>-453</v>
      </c>
    </row>
    <row spans="1:5" r="35">
      <c t="s" r="A35" s="4">
        <v>619</v>
      </c>
      <c t="n" r="B35" s="5">
        <v>2</v>
      </c>
      <c t="n" r="C35" s="5">
        <v>13</v>
      </c>
      <c t="n" r="D35" s="5">
        <v>20</v>
      </c>
      <c t="n" r="E35" s="5">
        <v>22</v>
      </c>
    </row>
    <row spans="1:5" r="36">
      <c t="s" r="A36" s="4">
        <v>620</v>
      </c>
      <c t="n" r="B36" s="5">
        <v>1580</v>
      </c>
      <c t="n" r="C36" s="5">
        <v>1824</v>
      </c>
      <c t="n" r="D36" s="5">
        <v>1580</v>
      </c>
      <c t="n" r="E36" s="5">
        <v>1824</v>
      </c>
    </row>
    <row spans="1:5" r="37">
      <c t="s" r="A37" s="4">
        <v>552</v>
      </c>
    </row>
    <row spans="1:5" r="38">
      <c t="s" r="A38" s="3">
        <v>545</v>
      </c>
    </row>
    <row spans="1:5" r="39">
      <c t="s" r="A39" s="4">
        <v>616</v>
      </c>
      <c t="n" r="B39" s="5">
        <v>232</v>
      </c>
      <c t="n" r="C39" s="5">
        <v>214</v>
      </c>
      <c t="n" r="D39" s="5">
        <v>221</v>
      </c>
      <c t="n" r="E39" s="5">
        <v>186</v>
      </c>
    </row>
    <row spans="1:5" r="40">
      <c t="s" r="A40" s="4">
        <v>617</v>
      </c>
      <c t="n" r="B40" s="5">
        <v>-4</v>
      </c>
      <c t="n" r="C40" s="5">
        <v>-20</v>
      </c>
      <c t="n" r="D40" s="5">
        <v>7</v>
      </c>
      <c t="n" r="E40" s="5">
        <v>8</v>
      </c>
    </row>
    <row spans="1:5" r="41">
      <c t="s" r="A41" s="4">
        <v>618</v>
      </c>
      <c t="n" r="B41" s="5">
        <v>0</v>
      </c>
      <c t="n" r="C41" s="5">
        <v>0</v>
      </c>
      <c t="n" r="D41" s="5">
        <v>0</v>
      </c>
      <c t="n" r="E41" s="5">
        <v>0</v>
      </c>
    </row>
    <row spans="1:5" r="42">
      <c t="s" r="A42" s="4">
        <v>619</v>
      </c>
      <c t="n" r="B42" s="5">
        <v>0</v>
      </c>
      <c t="n" r="C42" s="5">
        <v>0</v>
      </c>
      <c t="n" r="D42" s="5">
        <v>0</v>
      </c>
      <c t="n" r="E42" s="5">
        <v>0</v>
      </c>
    </row>
    <row spans="1:5" r="43">
      <c t="s" r="A43" s="4">
        <v>620</v>
      </c>
      <c t="n" r="B43" s="5">
        <v>228</v>
      </c>
      <c t="n" r="C43" s="5">
        <v>194</v>
      </c>
      <c t="n" r="D43" s="5">
        <v>228</v>
      </c>
      <c t="n" r="E43" s="5">
        <v>194</v>
      </c>
    </row>
    <row spans="1:5" r="44">
      <c t="s" r="A44" s="4">
        <v>553</v>
      </c>
    </row>
    <row spans="1:5" r="45">
      <c t="s" r="A45" s="3">
        <v>545</v>
      </c>
    </row>
    <row spans="1:5" r="46">
      <c t="s" r="A46" s="4">
        <v>616</v>
      </c>
      <c t="n" r="B46" s="5">
        <v>121</v>
      </c>
      <c t="n" r="C46" s="5">
        <v>92</v>
      </c>
      <c t="n" r="D46" s="5">
        <v>93</v>
      </c>
      <c t="n" r="E46" s="5">
        <v>103</v>
      </c>
    </row>
    <row spans="1:5" r="47">
      <c t="s" r="A47" s="4">
        <v>617</v>
      </c>
      <c t="n" r="B47" s="5">
        <v>-4</v>
      </c>
      <c t="n" r="C47" s="5">
        <v>-6</v>
      </c>
      <c t="n" r="D47" s="5">
        <v>22</v>
      </c>
      <c t="n" r="E47" s="5">
        <v>-20</v>
      </c>
    </row>
    <row spans="1:5" r="48">
      <c t="s" r="A48" s="4">
        <v>618</v>
      </c>
      <c t="n" r="B48" s="5">
        <v>0</v>
      </c>
      <c t="n" r="C48" s="5">
        <v>-14</v>
      </c>
      <c t="n" r="D48" s="5">
        <v>-8</v>
      </c>
      <c t="n" r="E48" s="5">
        <v>-20</v>
      </c>
    </row>
    <row spans="1:5" r="49">
      <c t="s" r="A49" s="4">
        <v>619</v>
      </c>
      <c t="n" r="B49" s="5">
        <v>5</v>
      </c>
      <c t="n" r="C49" s="5">
        <v>4</v>
      </c>
      <c t="n" r="D49" s="5">
        <v>15</v>
      </c>
      <c t="n" r="E49" s="5">
        <v>13</v>
      </c>
    </row>
    <row spans="1:5" r="50">
      <c t="s" r="A50" s="4">
        <v>620</v>
      </c>
      <c t="n" r="B50" s="5">
        <v>122</v>
      </c>
      <c t="n" r="C50" s="5">
        <v>76</v>
      </c>
      <c t="n" r="D50" s="5">
        <v>122</v>
      </c>
      <c t="n" r="E50" s="5">
        <v>76</v>
      </c>
    </row>
    <row spans="1:5" r="51">
      <c t="s" r="A51" s="4">
        <v>555</v>
      </c>
    </row>
    <row spans="1:5" r="52">
      <c t="s" r="A52" s="3">
        <v>545</v>
      </c>
    </row>
    <row spans="1:5" r="53">
      <c t="s" r="A53" s="4">
        <v>616</v>
      </c>
      <c t="n" r="B53" s="5">
        <v>313</v>
      </c>
      <c t="n" r="C53" s="5">
        <v>372</v>
      </c>
      <c t="n" r="D53" s="5">
        <v>312</v>
      </c>
      <c t="n" r="E53" s="5">
        <v>303</v>
      </c>
    </row>
    <row spans="1:5" r="54">
      <c t="s" r="A54" s="4">
        <v>617</v>
      </c>
      <c t="n" r="B54" s="5">
        <v>-7</v>
      </c>
      <c t="n" r="C54" s="5">
        <v>39</v>
      </c>
      <c t="n" r="D54" s="5">
        <v>-6</v>
      </c>
      <c t="n" r="E54" s="5">
        <v>108</v>
      </c>
    </row>
    <row spans="1:5" r="55">
      <c t="s" r="A55" s="4">
        <v>618</v>
      </c>
      <c t="n" r="B55" s="5">
        <v>0</v>
      </c>
      <c t="n" r="C55" s="5">
        <v>-92</v>
      </c>
      <c t="n" r="D55" s="5">
        <v>0</v>
      </c>
      <c t="n" r="E55" s="5">
        <v>-92</v>
      </c>
    </row>
    <row spans="1:5" r="56">
      <c t="s" r="A56" s="4">
        <v>619</v>
      </c>
      <c t="n" r="B56" s="5">
        <v>0</v>
      </c>
      <c t="n" r="C56" s="5">
        <v>1</v>
      </c>
      <c t="n" r="D56" s="5">
        <v>0</v>
      </c>
      <c t="n" r="E56" s="5">
        <v>1</v>
      </c>
    </row>
    <row spans="1:5" r="57">
      <c t="s" r="A57" s="4">
        <v>620</v>
      </c>
      <c t="n" r="B57" s="5">
        <v>306</v>
      </c>
      <c t="n" r="C57" s="5">
        <v>320</v>
      </c>
      <c t="n" r="D57" s="5">
        <v>306</v>
      </c>
      <c t="n" r="E57" s="5">
        <v>320</v>
      </c>
    </row>
    <row spans="1:5" r="58">
      <c t="s" r="A58" s="4">
        <v>556</v>
      </c>
    </row>
    <row spans="1:5" r="59">
      <c t="s" r="A59" s="3">
        <v>545</v>
      </c>
    </row>
    <row spans="1:5" r="60">
      <c t="s" r="A60" s="4">
        <v>616</v>
      </c>
      <c t="n" r="B60" s="5">
        <v>474</v>
      </c>
      <c t="n" r="C60" s="5">
        <v>520</v>
      </c>
      <c t="n" r="D60" s="5">
        <v>453</v>
      </c>
      <c t="n" r="E60" s="5">
        <v>583</v>
      </c>
    </row>
    <row spans="1:5" r="61">
      <c t="s" r="A61" s="4">
        <v>617</v>
      </c>
      <c t="n" r="B61" s="5">
        <v>-28</v>
      </c>
      <c t="n" r="C61" s="5">
        <v>25</v>
      </c>
      <c t="n" r="D61" s="5">
        <v>-19</v>
      </c>
      <c t="n" r="E61" s="5">
        <v>-15</v>
      </c>
    </row>
    <row spans="1:5" r="62">
      <c t="s" r="A62" s="4">
        <v>618</v>
      </c>
      <c t="n" r="B62" s="5">
        <v>0</v>
      </c>
      <c t="n" r="C62" s="5">
        <v>-3</v>
      </c>
      <c t="n" r="D62" s="5">
        <v>0</v>
      </c>
      <c t="n" r="E62" s="5">
        <v>-124</v>
      </c>
    </row>
    <row spans="1:5" r="63">
      <c t="s" r="A63" s="4">
        <v>619</v>
      </c>
      <c t="n" r="B63" s="5">
        <v>4</v>
      </c>
      <c t="n" r="C63" s="5">
        <v>5</v>
      </c>
      <c t="n" r="D63" s="5">
        <v>16</v>
      </c>
      <c t="n" r="E63" s="5">
        <v>103</v>
      </c>
    </row>
    <row spans="1:5" r="64">
      <c t="s" r="A64" s="4">
        <v>620</v>
      </c>
      <c t="n" r="B64" s="5">
        <v>450</v>
      </c>
      <c t="n" r="C64" s="5">
        <v>547</v>
      </c>
      <c t="n" r="D64" s="5">
        <v>450</v>
      </c>
      <c t="n" r="E64" s="5">
        <v>547</v>
      </c>
    </row>
    <row spans="1:5" r="65">
      <c t="s" r="A65" s="4">
        <v>557</v>
      </c>
    </row>
    <row spans="1:5" r="66">
      <c t="s" r="A66" s="3">
        <v>545</v>
      </c>
    </row>
    <row spans="1:5" r="67">
      <c t="s" r="A67" s="4">
        <v>616</v>
      </c>
      <c t="n" r="B67" s="5">
        <v>71</v>
      </c>
      <c t="n" r="C67" s="5">
        <v>67</v>
      </c>
      <c t="n" r="D67" s="5">
        <v>85</v>
      </c>
      <c t="n" r="E67" s="5">
        <v>64</v>
      </c>
    </row>
    <row spans="1:5" r="68">
      <c t="s" r="A68" s="4">
        <v>617</v>
      </c>
      <c t="n" r="B68" s="5">
        <v>18</v>
      </c>
      <c t="n" r="C68" s="5">
        <v>59</v>
      </c>
      <c t="n" r="D68" s="5">
        <v>33</v>
      </c>
      <c t="n" r="E68" s="5">
        <v>109</v>
      </c>
    </row>
    <row spans="1:5" r="69">
      <c t="s" r="A69" s="4">
        <v>618</v>
      </c>
      <c t="n" r="B69" s="5">
        <v>-17</v>
      </c>
      <c t="n" r="C69" s="5">
        <v>-17</v>
      </c>
      <c t="n" r="D69" s="5">
        <v>-58</v>
      </c>
      <c t="n" r="E69" s="5">
        <v>-88</v>
      </c>
    </row>
    <row spans="1:5" r="70">
      <c t="s" r="A70" s="4">
        <v>619</v>
      </c>
      <c t="n" r="B70" s="5">
        <v>10</v>
      </c>
      <c t="n" r="C70" s="5">
        <v>12</v>
      </c>
      <c t="n" r="D70" s="5">
        <v>22</v>
      </c>
      <c t="n" r="E70" s="5">
        <v>36</v>
      </c>
    </row>
    <row spans="1:5" r="71">
      <c t="s" r="A71" s="4">
        <v>620</v>
      </c>
      <c t="n" r="B71" s="5">
        <v>82</v>
      </c>
      <c t="n" r="C71" s="5">
        <v>121</v>
      </c>
      <c t="n" r="D71" s="5">
        <v>82</v>
      </c>
      <c t="n" r="E71" s="5">
        <v>121</v>
      </c>
    </row>
    <row spans="1:5" r="72">
      <c t="s" r="A72" s="4">
        <v>621</v>
      </c>
    </row>
    <row spans="1:5" r="73">
      <c t="s" r="A73" s="3">
        <v>545</v>
      </c>
    </row>
    <row spans="1:5" r="74">
      <c t="s" r="A74" s="4">
        <v>616</v>
      </c>
      <c t="n" r="B74" s="5">
        <v>402</v>
      </c>
      <c t="n" r="C74" s="5">
        <v>679</v>
      </c>
      <c t="n" r="D74" s="5">
        <v>318</v>
      </c>
      <c t="n" r="E74" s="5">
        <v>669</v>
      </c>
    </row>
    <row spans="1:5" r="75">
      <c t="s" r="A75" s="4">
        <v>617</v>
      </c>
      <c t="n" r="B75" s="5">
        <v>533</v>
      </c>
      <c t="n" r="C75" s="5">
        <v>-316</v>
      </c>
      <c t="n" r="D75" s="5">
        <v>617</v>
      </c>
      <c t="n" r="E75" s="5">
        <v>-306</v>
      </c>
    </row>
    <row spans="1:5" r="76">
      <c t="s" r="A76" s="4">
        <v>618</v>
      </c>
      <c t="n" r="B76" s="5">
        <v>0</v>
      </c>
      <c t="n" r="C76" s="5">
        <v>0</v>
      </c>
      <c t="n" r="D76" s="5">
        <v>0</v>
      </c>
      <c t="n" r="E76" s="5">
        <v>0</v>
      </c>
    </row>
    <row spans="1:5" r="77">
      <c t="s" r="A77" s="4">
        <v>619</v>
      </c>
      <c t="n" r="B77" s="5">
        <v>0</v>
      </c>
      <c t="n" r="C77" s="5">
        <v>0</v>
      </c>
      <c t="n" r="D77" s="5">
        <v>0</v>
      </c>
      <c t="n" r="E77" s="5">
        <v>0</v>
      </c>
    </row>
    <row spans="1:5" r="78">
      <c t="s" r="A78" s="4">
        <v>620</v>
      </c>
      <c t="n" r="B78" s="7">
        <v>935</v>
      </c>
      <c t="n" r="C78" s="5">
        <v>363</v>
      </c>
      <c t="n" r="D78" s="7">
        <v>935</v>
      </c>
      <c t="n" r="E78" s="5">
        <v>363</v>
      </c>
    </row>
    <row spans="1:5" r="79">
      <c t="s" r="A79" s="4">
        <v>622</v>
      </c>
    </row>
    <row spans="1:5" r="80">
      <c t="s" r="A80" s="3">
        <v>545</v>
      </c>
    </row>
    <row spans="1:5" r="81">
      <c t="s" r="A81" s="4">
        <v>616</v>
      </c>
      <c t="n" r="C81" s="5">
        <v>1</v>
      </c>
      <c t="n" r="E81" s="5">
        <v>4</v>
      </c>
    </row>
    <row spans="1:5" r="82">
      <c t="s" r="A82" s="4">
        <v>617</v>
      </c>
      <c t="n" r="C82" s="5">
        <v>-1</v>
      </c>
      <c t="n" r="E82" s="5">
        <v>-4</v>
      </c>
    </row>
    <row spans="1:5" r="83">
      <c t="s" r="A83" s="4">
        <v>618</v>
      </c>
      <c t="n" r="C83" s="5">
        <v>0</v>
      </c>
      <c t="n" r="E83" s="5">
        <v>0</v>
      </c>
    </row>
    <row spans="1:5" r="84">
      <c t="s" r="A84" s="4">
        <v>619</v>
      </c>
      <c t="n" r="C84" s="5">
        <v>0</v>
      </c>
      <c t="n" r="E84" s="5">
        <v>0</v>
      </c>
    </row>
    <row spans="1:5" r="85">
      <c t="s" r="A85" s="4">
        <v>620</v>
      </c>
      <c t="n" r="C85" s="7">
        <v>0</v>
      </c>
      <c t="n" r="E85"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23</v>
      </c>
      <c t="s" r="B1" s="2">
        <v>2</v>
      </c>
      <c t="s" r="C1" s="2">
        <v>30</v>
      </c>
      <c t="s" r="D1" s="2">
        <v>81</v>
      </c>
    </row>
    <row spans="1:4" r="2">
      <c t="s" r="A2" s="3">
        <v>624</v>
      </c>
    </row>
    <row spans="1:4" r="3">
      <c t="s" r="A3" s="4">
        <v>625</v>
      </c>
      <c t="n" r="B3" s="7">
        <v>969000</v>
      </c>
      <c t="n" r="C3" s="7">
        <v>4588000</v>
      </c>
    </row>
    <row spans="1:4" r="4">
      <c t="s" r="A4" s="4">
        <v>626</v>
      </c>
      <c t="n" r="B4" s="5">
        <v>896000</v>
      </c>
      <c t="n" r="C4" s="5">
        <v>999000</v>
      </c>
    </row>
    <row spans="1:4" r="5">
      <c t="s" r="A5" s="4">
        <v>626</v>
      </c>
      <c t="n" r="B5" s="5">
        <v>588000</v>
      </c>
      <c t="n" r="C5" s="5">
        <v>813000</v>
      </c>
    </row>
    <row spans="1:4" r="6">
      <c t="n" r="B6" s="5">
        <v>1865000</v>
      </c>
      <c t="n" r="C6" s="5">
        <v>5587000</v>
      </c>
      <c t="n" r="D6" s="7">
        <v>0</v>
      </c>
    </row>
    <row spans="1:4" r="7">
      <c t="n" r="B7" s="7">
        <v>588000</v>
      </c>
      <c t="n" r="C7" s="7">
        <v>81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627</v>
      </c>
      <c t="s" r="B1" s="2">
        <v>80</v>
      </c>
      <c t="s" r="C1" s="2">
        <v>1</v>
      </c>
    </row>
    <row spans="1:4" r="2">
      <c t="s" r="B2" s="2">
        <v>415</v>
      </c>
      <c t="s" r="C2" s="2">
        <v>415</v>
      </c>
      <c t="s" r="D2" s="2">
        <v>416</v>
      </c>
    </row>
    <row spans="1:4" r="3">
      <c t="s" r="A3" s="3">
        <v>628</v>
      </c>
    </row>
    <row spans="1:4" r="4">
      <c t="s" r="A4" s="4">
        <v>629</v>
      </c>
      <c t="n" r="B4" s="5">
        <v>1</v>
      </c>
      <c t="n" r="C4" s="5">
        <v>1</v>
      </c>
      <c t="n" r="D4" s="5">
        <v>1</v>
      </c>
    </row>
    <row spans="1:4" r="5">
      <c t="s" r="A5" s="4">
        <v>630</v>
      </c>
      <c t="n" r="B5" s="7">
        <v>142</v>
      </c>
      <c t="n" r="C5" s="7">
        <v>142</v>
      </c>
      <c t="n" r="D5" s="7">
        <v>288</v>
      </c>
    </row>
    <row spans="1:4" r="6">
      <c t="s" r="A6" s="4">
        <v>631</v>
      </c>
      <c t="n" r="B6" s="7">
        <v>142</v>
      </c>
      <c t="n" r="C6" s="7">
        <v>142</v>
      </c>
      <c t="n" r="D6" s="7">
        <v>233</v>
      </c>
    </row>
    <row spans="1:4" r="7">
      <c t="s" r="A7" s="4">
        <v>555</v>
      </c>
    </row>
    <row spans="1:4" r="8">
      <c t="s" r="A8" s="3">
        <v>628</v>
      </c>
    </row>
    <row spans="1:4" r="9">
      <c t="s" r="A9" s="4">
        <v>629</v>
      </c>
      <c t="n" r="B9" s="5">
        <v>1</v>
      </c>
      <c t="n" r="C9" s="5">
        <v>1</v>
      </c>
    </row>
    <row spans="1:4" r="10">
      <c t="s" r="A10" s="4">
        <v>630</v>
      </c>
      <c t="n" r="B10" s="7">
        <v>142</v>
      </c>
      <c t="n" r="C10" s="7">
        <v>142</v>
      </c>
    </row>
    <row spans="1:4" r="11">
      <c t="s" r="A11" s="4">
        <v>631</v>
      </c>
      <c t="n" r="B11" s="7">
        <v>142</v>
      </c>
      <c t="n" r="C11" s="7">
        <v>142</v>
      </c>
    </row>
    <row spans="1:4" r="12">
      <c t="s" r="A12" s="4">
        <v>548</v>
      </c>
    </row>
    <row spans="1:4" r="13">
      <c t="s" r="A13" s="3">
        <v>628</v>
      </c>
    </row>
    <row spans="1:4" r="14">
      <c t="s" r="A14" s="4">
        <v>629</v>
      </c>
      <c t="n" r="D14" s="5">
        <v>1</v>
      </c>
    </row>
    <row spans="1:4" r="15">
      <c t="s" r="A15" s="4">
        <v>630</v>
      </c>
      <c t="n" r="D15" s="7">
        <v>288</v>
      </c>
    </row>
    <row spans="1:4" r="16">
      <c t="s" r="A16" s="4">
        <v>631</v>
      </c>
      <c t="n" r="D16" s="7">
        <v>23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32</v>
      </c>
      <c t="s" r="B1" s="2">
        <v>2</v>
      </c>
      <c t="s" r="C1" s="2">
        <v>633</v>
      </c>
      <c t="s" r="D1" s="2">
        <v>30</v>
      </c>
      <c t="s" r="E1" s="2">
        <v>81</v>
      </c>
      <c t="s" r="F1" s="2">
        <v>634</v>
      </c>
      <c t="s" r="G1" s="2">
        <v>323</v>
      </c>
    </row>
    <row spans="1:7" r="2">
      <c t="s" r="A2" s="3">
        <v>545</v>
      </c>
    </row>
    <row spans="1:7" r="3">
      <c t="s" r="A3" s="4">
        <v>42</v>
      </c>
      <c t="n" r="B3" s="7">
        <v>7669</v>
      </c>
      <c t="n" r="C3" s="7">
        <v>7655</v>
      </c>
      <c t="n" r="D3" s="7">
        <v>8001</v>
      </c>
      <c t="n" r="E3" s="7">
        <v>8366</v>
      </c>
      <c t="n" r="F3" s="7">
        <v>8900</v>
      </c>
      <c t="n" r="G3" s="7">
        <v>8925</v>
      </c>
    </row>
    <row spans="1:7" r="4">
      <c t="s" r="A4" s="4">
        <v>635</v>
      </c>
      <c t="n" r="B4" s="5">
        <v>867</v>
      </c>
      <c t="n" r="D4" s="5">
        <v>1194</v>
      </c>
    </row>
    <row spans="1:7" r="5">
      <c t="s" r="A5" s="4">
        <v>636</v>
      </c>
      <c t="n" r="B5" s="5">
        <v>5867</v>
      </c>
      <c t="n" r="D5" s="5">
        <v>6489</v>
      </c>
    </row>
    <row spans="1:7" r="6">
      <c t="s" r="A6" s="4">
        <v>546</v>
      </c>
      <c t="n" r="B6" s="5">
        <v>582225</v>
      </c>
      <c t="n" r="D6" s="5">
        <v>555251</v>
      </c>
    </row>
    <row spans="1:7" r="7">
      <c t="s" r="A7" s="4">
        <v>637</v>
      </c>
      <c t="n" r="B7" s="5">
        <v>12054</v>
      </c>
      <c t="n" r="D7" s="5">
        <v>21077</v>
      </c>
    </row>
    <row spans="1:7" r="8">
      <c t="s" r="A8" s="4">
        <v>638</v>
      </c>
      <c t="n" r="B8" s="5">
        <v>570171</v>
      </c>
      <c t="n" r="D8" s="5">
        <v>534174</v>
      </c>
    </row>
    <row spans="1:7" r="9">
      <c t="s" r="A9" s="4">
        <v>548</v>
      </c>
    </row>
    <row spans="1:7" r="10">
      <c t="s" r="A10" s="3">
        <v>545</v>
      </c>
    </row>
    <row spans="1:7" r="11">
      <c t="s" r="A11" s="4">
        <v>42</v>
      </c>
      <c t="n" r="B11" s="5">
        <v>1535</v>
      </c>
      <c t="n" r="C11" s="5">
        <v>1603</v>
      </c>
      <c t="n" r="D11" s="5">
        <v>1892</v>
      </c>
      <c t="n" r="E11" s="5">
        <v>2276</v>
      </c>
      <c t="n" r="F11" s="5">
        <v>2407</v>
      </c>
      <c t="n" r="G11" s="5">
        <v>2044</v>
      </c>
    </row>
    <row spans="1:7" r="12">
      <c t="s" r="A12" s="4">
        <v>635</v>
      </c>
      <c t="n" r="B12" s="5">
        <v>745</v>
      </c>
      <c t="n" r="D12" s="5">
        <v>1095</v>
      </c>
    </row>
    <row spans="1:7" r="13">
      <c t="s" r="A13" s="4">
        <v>636</v>
      </c>
      <c t="n" r="B13" s="5">
        <v>790</v>
      </c>
      <c t="n" r="D13" s="5">
        <v>797</v>
      </c>
    </row>
    <row spans="1:7" r="14">
      <c t="s" r="A14" s="4">
        <v>546</v>
      </c>
      <c t="n" r="B14" s="5">
        <v>121217</v>
      </c>
      <c t="n" r="D14" s="5">
        <v>118845</v>
      </c>
    </row>
    <row spans="1:7" r="15">
      <c t="s" r="A15" s="4">
        <v>637</v>
      </c>
      <c t="n" r="B15" s="5">
        <v>4188</v>
      </c>
      <c t="n" r="D15" s="5">
        <v>7115</v>
      </c>
    </row>
    <row spans="1:7" r="16">
      <c t="s" r="A16" s="4">
        <v>638</v>
      </c>
      <c t="n" r="B16" s="5">
        <v>117029</v>
      </c>
      <c t="n" r="D16" s="5">
        <v>111730</v>
      </c>
    </row>
    <row spans="1:7" r="17">
      <c t="s" r="A17" s="4">
        <v>549</v>
      </c>
    </row>
    <row spans="1:7" r="18">
      <c t="s" r="A18" s="3">
        <v>545</v>
      </c>
    </row>
    <row spans="1:7" r="19">
      <c t="s" r="A19" s="4">
        <v>42</v>
      </c>
      <c t="n" r="B19" s="5">
        <v>267</v>
      </c>
      <c t="n" r="C19" s="5">
        <v>149</v>
      </c>
      <c t="n" r="D19" s="5">
        <v>297</v>
      </c>
      <c t="n" r="E19" s="5">
        <v>173</v>
      </c>
      <c t="n" r="F19" s="5">
        <v>240</v>
      </c>
      <c t="n" r="G19" s="5">
        <v>439</v>
      </c>
    </row>
    <row spans="1:7" r="20">
      <c t="s" r="A20" s="4">
        <v>636</v>
      </c>
      <c t="n" r="B20" s="5">
        <v>267</v>
      </c>
      <c t="n" r="D20" s="5">
        <v>297</v>
      </c>
    </row>
    <row spans="1:7" r="21">
      <c t="s" r="A21" s="4">
        <v>546</v>
      </c>
      <c t="n" r="B21" s="5">
        <v>25681</v>
      </c>
      <c t="n" r="D21" s="5">
        <v>23471</v>
      </c>
    </row>
    <row spans="1:7" r="22">
      <c t="s" r="A22" s="4">
        <v>637</v>
      </c>
      <c t="n" r="B22" s="5">
        <v>346</v>
      </c>
      <c t="n" r="D22" s="5">
        <v>362</v>
      </c>
    </row>
    <row spans="1:7" r="23">
      <c t="s" r="A23" s="4">
        <v>638</v>
      </c>
      <c t="n" r="B23" s="5">
        <v>25335</v>
      </c>
      <c t="n" r="D23" s="5">
        <v>23109</v>
      </c>
    </row>
    <row spans="1:7" r="24">
      <c t="s" r="A24" s="4">
        <v>550</v>
      </c>
    </row>
    <row spans="1:7" r="25">
      <c t="s" r="A25" s="3">
        <v>545</v>
      </c>
    </row>
    <row spans="1:7" r="26">
      <c t="s" r="A26" s="4">
        <v>42</v>
      </c>
      <c t="n" r="B26" s="5">
        <v>2164</v>
      </c>
      <c t="n" r="C26" s="5">
        <v>2655</v>
      </c>
      <c t="n" r="D26" s="5">
        <v>2700</v>
      </c>
      <c t="n" r="E26" s="5">
        <v>2472</v>
      </c>
      <c t="n" r="F26" s="5">
        <v>2600</v>
      </c>
      <c t="n" r="G26" s="5">
        <v>2898</v>
      </c>
    </row>
    <row spans="1:7" r="27">
      <c t="s" r="A27" s="4">
        <v>636</v>
      </c>
      <c t="n" r="B27" s="5">
        <v>2164</v>
      </c>
      <c t="n" r="D27" s="5">
        <v>2700</v>
      </c>
    </row>
    <row spans="1:7" r="28">
      <c t="s" r="A28" s="4">
        <v>546</v>
      </c>
      <c t="n" r="B28" s="5">
        <v>212962</v>
      </c>
      <c t="n" r="D28" s="5">
        <v>203534</v>
      </c>
    </row>
    <row spans="1:7" r="29">
      <c t="s" r="A29" s="4">
        <v>637</v>
      </c>
      <c t="n" r="B29" s="5">
        <v>5244</v>
      </c>
      <c t="n" r="D29" s="5">
        <v>11546</v>
      </c>
    </row>
    <row spans="1:7" r="30">
      <c t="s" r="A30" s="4">
        <v>638</v>
      </c>
      <c t="n" r="B30" s="5">
        <v>207718</v>
      </c>
      <c t="n" r="D30" s="5">
        <v>191988</v>
      </c>
    </row>
    <row spans="1:7" r="31">
      <c t="s" r="A31" s="4">
        <v>551</v>
      </c>
    </row>
    <row spans="1:7" r="32">
      <c t="s" r="A32" s="3">
        <v>545</v>
      </c>
    </row>
    <row spans="1:7" r="33">
      <c t="s" r="A33" s="4">
        <v>42</v>
      </c>
      <c t="n" r="B33" s="5">
        <v>1580</v>
      </c>
      <c t="n" r="C33" s="5">
        <v>1635</v>
      </c>
      <c t="n" r="D33" s="5">
        <v>1630</v>
      </c>
      <c t="n" r="E33" s="5">
        <v>1824</v>
      </c>
      <c t="n" r="F33" s="5">
        <v>1708</v>
      </c>
      <c t="n" r="G33" s="5">
        <v>1632</v>
      </c>
    </row>
    <row spans="1:7" r="34">
      <c t="s" r="A34" s="4">
        <v>635</v>
      </c>
      <c t="n" r="B34" s="5">
        <v>89</v>
      </c>
      <c t="n" r="D34" s="5">
        <v>91</v>
      </c>
    </row>
    <row spans="1:7" r="35">
      <c t="s" r="A35" s="4">
        <v>636</v>
      </c>
      <c t="n" r="B35" s="5">
        <v>1491</v>
      </c>
      <c t="n" r="D35" s="5">
        <v>1539</v>
      </c>
    </row>
    <row spans="1:7" r="36">
      <c t="s" r="A36" s="4">
        <v>546</v>
      </c>
      <c t="n" r="B36" s="5">
        <v>57755</v>
      </c>
      <c t="n" r="D36" s="5">
        <v>53077</v>
      </c>
    </row>
    <row spans="1:7" r="37">
      <c t="s" r="A37" s="4">
        <v>637</v>
      </c>
      <c t="n" r="B37" s="5">
        <v>1443</v>
      </c>
      <c t="n" r="D37" s="5">
        <v>1567</v>
      </c>
    </row>
    <row spans="1:7" r="38">
      <c t="s" r="A38" s="4">
        <v>638</v>
      </c>
      <c t="n" r="B38" s="5">
        <v>56312</v>
      </c>
      <c t="n" r="D38" s="5">
        <v>51510</v>
      </c>
    </row>
    <row spans="1:7" r="39">
      <c t="s" r="A39" s="4">
        <v>552</v>
      </c>
    </row>
    <row spans="1:7" r="40">
      <c t="s" r="A40" s="3">
        <v>545</v>
      </c>
    </row>
    <row spans="1:7" r="41">
      <c t="s" r="A41" s="4">
        <v>42</v>
      </c>
      <c t="n" r="B41" s="5">
        <v>228</v>
      </c>
      <c t="n" r="C41" s="5">
        <v>232</v>
      </c>
      <c t="n" r="D41" s="5">
        <v>221</v>
      </c>
      <c t="n" r="E41" s="5">
        <v>194</v>
      </c>
      <c t="n" r="F41" s="5">
        <v>214</v>
      </c>
      <c t="n" r="G41" s="5">
        <v>186</v>
      </c>
    </row>
    <row spans="1:7" r="42">
      <c t="s" r="A42" s="4">
        <v>636</v>
      </c>
      <c t="n" r="B42" s="5">
        <v>228</v>
      </c>
      <c t="n" r="D42" s="5">
        <v>221</v>
      </c>
    </row>
    <row spans="1:7" r="43">
      <c t="s" r="A43" s="4">
        <v>546</v>
      </c>
      <c t="n" r="B43" s="5">
        <v>41443</v>
      </c>
      <c t="n" r="D43" s="5">
        <v>44104</v>
      </c>
    </row>
    <row spans="1:7" r="44">
      <c t="s" r="A44" s="4">
        <v>638</v>
      </c>
      <c t="n" r="B44" s="5">
        <v>41443</v>
      </c>
      <c t="n" r="D44" s="5">
        <v>44104</v>
      </c>
    </row>
    <row spans="1:7" r="45">
      <c t="s" r="A45" s="4">
        <v>553</v>
      </c>
    </row>
    <row spans="1:7" r="46">
      <c t="s" r="A46" s="3">
        <v>545</v>
      </c>
    </row>
    <row spans="1:7" r="47">
      <c t="s" r="A47" s="4">
        <v>42</v>
      </c>
      <c t="n" r="B47" s="5">
        <v>122</v>
      </c>
      <c t="n" r="C47" s="5">
        <v>121</v>
      </c>
      <c t="n" r="D47" s="5">
        <v>93</v>
      </c>
      <c t="n" r="E47" s="5">
        <v>76</v>
      </c>
      <c t="n" r="F47" s="5">
        <v>92</v>
      </c>
      <c t="n" r="G47" s="5">
        <v>103</v>
      </c>
    </row>
    <row spans="1:7" r="48">
      <c t="s" r="A48" s="4">
        <v>636</v>
      </c>
      <c t="n" r="B48" s="5">
        <v>122</v>
      </c>
      <c t="n" r="D48" s="5">
        <v>93</v>
      </c>
    </row>
    <row spans="1:7" r="49">
      <c t="s" r="A49" s="4">
        <v>546</v>
      </c>
      <c t="n" r="B49" s="5">
        <v>9858</v>
      </c>
      <c t="n" r="D49" s="5">
        <v>7685</v>
      </c>
    </row>
    <row spans="1:7" r="50">
      <c t="s" r="A50" s="4">
        <v>637</v>
      </c>
      <c t="n" r="B50" s="5">
        <v>104</v>
      </c>
      <c t="n" r="D50" s="5">
        <v>16</v>
      </c>
    </row>
    <row spans="1:7" r="51">
      <c t="s" r="A51" s="4">
        <v>638</v>
      </c>
      <c t="n" r="B51" s="5">
        <v>9754</v>
      </c>
      <c t="n" r="D51" s="5">
        <v>7669</v>
      </c>
    </row>
    <row spans="1:7" r="52">
      <c t="s" r="A52" s="4">
        <v>554</v>
      </c>
    </row>
    <row spans="1:7" r="53">
      <c t="s" r="A53" s="3">
        <v>545</v>
      </c>
    </row>
    <row spans="1:7" r="54">
      <c t="s" r="A54" s="4">
        <v>546</v>
      </c>
      <c t="n" r="B54" s="5">
        <v>113309</v>
      </c>
      <c t="n" r="D54" s="5">
        <v>104535</v>
      </c>
    </row>
    <row spans="1:7" r="55">
      <c t="s" r="A55" s="4">
        <v>555</v>
      </c>
    </row>
    <row spans="1:7" r="56">
      <c t="s" r="A56" s="3">
        <v>545</v>
      </c>
    </row>
    <row spans="1:7" r="57">
      <c t="s" r="A57" s="4">
        <v>42</v>
      </c>
      <c t="n" r="B57" s="5">
        <v>306</v>
      </c>
      <c t="n" r="C57" s="5">
        <v>313</v>
      </c>
      <c t="n" r="D57" s="5">
        <v>312</v>
      </c>
      <c t="n" r="E57" s="5">
        <v>320</v>
      </c>
      <c t="n" r="F57" s="5">
        <v>372</v>
      </c>
      <c t="n" r="G57" s="5">
        <v>303</v>
      </c>
    </row>
    <row spans="1:7" r="58">
      <c t="s" r="A58" s="4">
        <v>635</v>
      </c>
      <c t="n" r="B58" s="5">
        <v>33</v>
      </c>
      <c t="n" r="D58" s="5">
        <v>4</v>
      </c>
    </row>
    <row spans="1:7" r="59">
      <c t="s" r="A59" s="4">
        <v>636</v>
      </c>
      <c t="n" r="B59" s="5">
        <v>273</v>
      </c>
      <c t="n" r="D59" s="5">
        <v>308</v>
      </c>
    </row>
    <row spans="1:7" r="60">
      <c t="s" r="A60" s="4">
        <v>546</v>
      </c>
      <c t="n" r="B60" s="5">
        <v>41691</v>
      </c>
      <c t="n" r="D60" s="5">
        <v>37147</v>
      </c>
    </row>
    <row spans="1:7" r="61">
      <c t="s" r="A61" s="4">
        <v>637</v>
      </c>
      <c t="n" r="B61" s="5">
        <v>547</v>
      </c>
      <c t="n" r="D61" s="5">
        <v>341</v>
      </c>
    </row>
    <row spans="1:7" r="62">
      <c t="s" r="A62" s="4">
        <v>638</v>
      </c>
      <c t="n" r="B62" s="5">
        <v>41144</v>
      </c>
      <c t="n" r="D62" s="5">
        <v>36806</v>
      </c>
    </row>
    <row spans="1:7" r="63">
      <c t="s" r="A63" s="4">
        <v>556</v>
      </c>
    </row>
    <row spans="1:7" r="64">
      <c t="s" r="A64" s="3">
        <v>545</v>
      </c>
    </row>
    <row spans="1:7" r="65">
      <c t="s" r="A65" s="4">
        <v>42</v>
      </c>
      <c t="n" r="B65" s="5">
        <v>450</v>
      </c>
      <c t="n" r="C65" s="5">
        <v>474</v>
      </c>
      <c t="n" r="D65" s="5">
        <v>453</v>
      </c>
      <c t="n" r="E65" s="5">
        <v>547</v>
      </c>
      <c t="n" r="F65" s="5">
        <v>520</v>
      </c>
      <c t="n" r="G65" s="5">
        <v>583</v>
      </c>
    </row>
    <row spans="1:7" r="66">
      <c t="s" r="A66" s="4">
        <v>635</v>
      </c>
      <c t="n" r="D66" s="5">
        <v>4</v>
      </c>
    </row>
    <row spans="1:7" r="67">
      <c t="s" r="A67" s="4">
        <v>636</v>
      </c>
      <c t="n" r="B67" s="5">
        <v>450</v>
      </c>
      <c t="n" r="D67" s="5">
        <v>449</v>
      </c>
    </row>
    <row spans="1:7" r="68">
      <c t="s" r="A68" s="4">
        <v>546</v>
      </c>
      <c t="n" r="B68" s="5">
        <v>67341</v>
      </c>
      <c t="n" r="D68" s="5">
        <v>63213</v>
      </c>
    </row>
    <row spans="1:7" r="69">
      <c t="s" r="A69" s="4">
        <v>637</v>
      </c>
      <c t="n" r="B69" s="5">
        <v>155</v>
      </c>
      <c t="n" r="D69" s="5">
        <v>129</v>
      </c>
    </row>
    <row spans="1:7" r="70">
      <c t="s" r="A70" s="4">
        <v>638</v>
      </c>
      <c t="n" r="B70" s="5">
        <v>67186</v>
      </c>
      <c t="n" r="D70" s="5">
        <v>63084</v>
      </c>
    </row>
    <row spans="1:7" r="71">
      <c t="s" r="A71" s="4">
        <v>557</v>
      </c>
    </row>
    <row spans="1:7" r="72">
      <c t="s" r="A72" s="3">
        <v>545</v>
      </c>
    </row>
    <row spans="1:7" r="73">
      <c t="s" r="A73" s="4">
        <v>42</v>
      </c>
      <c t="n" r="B73" s="5">
        <v>82</v>
      </c>
      <c t="n" r="C73" s="5">
        <v>71</v>
      </c>
      <c t="n" r="D73" s="5">
        <v>85</v>
      </c>
      <c t="n" r="E73" s="5">
        <v>121</v>
      </c>
      <c t="n" r="F73" s="5">
        <v>67</v>
      </c>
      <c t="n" r="G73" s="5">
        <v>64</v>
      </c>
    </row>
    <row spans="1:7" r="74">
      <c t="s" r="A74" s="4">
        <v>636</v>
      </c>
      <c t="n" r="B74" s="5">
        <v>82</v>
      </c>
      <c t="n" r="D74" s="5">
        <v>85</v>
      </c>
    </row>
    <row spans="1:7" r="75">
      <c t="s" r="A75" s="4">
        <v>546</v>
      </c>
      <c t="n" r="B75" s="5">
        <v>4277</v>
      </c>
      <c t="n" r="D75" s="5">
        <v>4175</v>
      </c>
    </row>
    <row spans="1:7" r="76">
      <c t="s" r="A76" s="4">
        <v>637</v>
      </c>
      <c t="n" r="B76" s="5">
        <v>27</v>
      </c>
      <c t="n" r="D76" s="5">
        <v>1</v>
      </c>
    </row>
    <row spans="1:7" r="77">
      <c t="s" r="A77" s="4">
        <v>638</v>
      </c>
      <c t="n" r="B77" s="5">
        <v>4250</v>
      </c>
      <c t="n" r="D77" s="5">
        <v>4174</v>
      </c>
    </row>
    <row spans="1:7" r="78">
      <c t="s" r="A78" s="4">
        <v>621</v>
      </c>
    </row>
    <row spans="1:7" r="79">
      <c t="s" r="A79" s="3">
        <v>545</v>
      </c>
    </row>
    <row spans="1:7" r="80">
      <c t="s" r="A80" s="4">
        <v>42</v>
      </c>
      <c t="n" r="B80" s="5">
        <v>935</v>
      </c>
      <c t="n" r="C80" s="7">
        <v>402</v>
      </c>
      <c t="n" r="D80" s="5">
        <v>318</v>
      </c>
      <c t="n" r="E80" s="7">
        <v>363</v>
      </c>
      <c t="n" r="F80" s="7">
        <v>679</v>
      </c>
      <c t="n" r="G80" s="7">
        <v>669</v>
      </c>
    </row>
    <row spans="1:7" r="81">
      <c t="s" r="A81" s="4">
        <v>635</v>
      </c>
      <c t="n" r="B81" s="5">
        <v>0</v>
      </c>
      <c t="n" r="D81" s="5">
        <v>0</v>
      </c>
    </row>
    <row spans="1:7" r="82">
      <c t="s" r="A82" s="4">
        <v>636</v>
      </c>
      <c t="n" r="B82" s="5">
        <v>0</v>
      </c>
      <c t="n" r="D82" s="5">
        <v>0</v>
      </c>
    </row>
    <row spans="1:7" r="83">
      <c t="s" r="A83" s="4">
        <v>546</v>
      </c>
      <c t="n" r="B83" s="5">
        <v>0</v>
      </c>
      <c t="n" r="D83" s="5">
        <v>0</v>
      </c>
    </row>
    <row spans="1:7" r="84">
      <c t="s" r="A84" s="4">
        <v>637</v>
      </c>
      <c t="n" r="B84" s="5">
        <v>0</v>
      </c>
      <c t="n" r="D84" s="5">
        <v>0</v>
      </c>
    </row>
    <row spans="1:7" r="85">
      <c t="s" r="A85" s="4">
        <v>638</v>
      </c>
      <c t="n" r="B85" s="7">
        <v>0</v>
      </c>
      <c t="n" r="D85"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39</v>
      </c>
      <c t="s" r="B1" s="2">
        <v>1</v>
      </c>
      <c t="s" r="C1" s="2">
        <v>414</v>
      </c>
    </row>
    <row spans="1:3" r="2">
      <c t="s" r="B2" s="2">
        <v>2</v>
      </c>
      <c t="s" r="C2" s="2">
        <v>30</v>
      </c>
    </row>
    <row spans="1:3" r="3">
      <c t="s" r="A3" s="3">
        <v>640</v>
      </c>
    </row>
    <row spans="1:3" r="4">
      <c t="s" r="A4" s="4">
        <v>641</v>
      </c>
      <c t="n" r="B4" s="7">
        <v>10284</v>
      </c>
      <c t="n" r="C4" s="7">
        <v>19019</v>
      </c>
    </row>
    <row spans="1:3" r="5">
      <c t="s" r="A5" s="4">
        <v>642</v>
      </c>
      <c t="n" r="B5" s="5">
        <v>11440</v>
      </c>
      <c t="n" r="C5" s="5">
        <v>20485</v>
      </c>
    </row>
    <row spans="1:3" r="6">
      <c t="s" r="A6" s="3">
        <v>643</v>
      </c>
    </row>
    <row spans="1:3" r="7">
      <c t="s" r="A7" s="4">
        <v>644</v>
      </c>
      <c t="n" r="B7" s="5">
        <v>1770</v>
      </c>
      <c t="n" r="C7" s="5">
        <v>2058</v>
      </c>
    </row>
    <row spans="1:3" r="8">
      <c t="s" r="A8" s="4">
        <v>645</v>
      </c>
      <c t="n" r="B8" s="5">
        <v>2274</v>
      </c>
      <c t="n" r="C8" s="5">
        <v>2359</v>
      </c>
    </row>
    <row spans="1:3" r="9">
      <c t="s" r="A9" s="4">
        <v>646</v>
      </c>
      <c t="n" r="B9" s="5">
        <v>867</v>
      </c>
      <c t="n" r="C9" s="5">
        <v>1194</v>
      </c>
    </row>
    <row spans="1:3" r="10">
      <c t="s" r="A10" s="3">
        <v>647</v>
      </c>
    </row>
    <row spans="1:3" r="11">
      <c t="s" r="A11" s="4">
        <v>648</v>
      </c>
      <c t="n" r="B11" s="5">
        <v>12054</v>
      </c>
      <c t="n" r="C11" s="5">
        <v>21077</v>
      </c>
    </row>
    <row spans="1:3" r="12">
      <c t="s" r="A12" s="4">
        <v>649</v>
      </c>
      <c t="n" r="B12" s="5">
        <v>13714</v>
      </c>
      <c t="n" r="C12" s="5">
        <v>22844</v>
      </c>
    </row>
    <row spans="1:3" r="13">
      <c t="s" r="A13" s="4">
        <v>646</v>
      </c>
      <c t="n" r="B13" s="5">
        <v>867</v>
      </c>
      <c t="n" r="C13" s="5">
        <v>1194</v>
      </c>
    </row>
    <row spans="1:3" r="14">
      <c t="s" r="A14" s="4">
        <v>650</v>
      </c>
      <c t="n" r="B14" s="5">
        <v>16684</v>
      </c>
      <c t="n" r="C14" s="5">
        <v>25768</v>
      </c>
    </row>
    <row spans="1:3" r="15">
      <c t="s" r="A15" s="4">
        <v>651</v>
      </c>
      <c t="n" r="B15" s="5">
        <v>297</v>
      </c>
      <c t="n" r="C15" s="5">
        <v>683</v>
      </c>
    </row>
    <row spans="1:3" r="16">
      <c t="s" r="A16" s="4">
        <v>548</v>
      </c>
    </row>
    <row spans="1:3" r="17">
      <c t="s" r="A17" s="3">
        <v>640</v>
      </c>
    </row>
    <row spans="1:3" r="18">
      <c t="s" r="A18" s="4">
        <v>641</v>
      </c>
      <c t="n" r="B18" s="5">
        <v>3169</v>
      </c>
      <c t="n" r="C18" s="5">
        <v>5894</v>
      </c>
    </row>
    <row spans="1:3" r="19">
      <c t="s" r="A19" s="4">
        <v>642</v>
      </c>
      <c t="n" r="B19" s="5">
        <v>3373</v>
      </c>
      <c t="n" r="C19" s="5">
        <v>6056</v>
      </c>
    </row>
    <row spans="1:3" r="20">
      <c t="s" r="A20" s="3">
        <v>643</v>
      </c>
    </row>
    <row spans="1:3" r="21">
      <c t="s" r="A21" s="4">
        <v>644</v>
      </c>
      <c t="n" r="B21" s="5">
        <v>1019</v>
      </c>
      <c t="n" r="C21" s="5">
        <v>1221</v>
      </c>
    </row>
    <row spans="1:3" r="22">
      <c t="s" r="A22" s="4">
        <v>645</v>
      </c>
      <c t="n" r="B22" s="5">
        <v>1210</v>
      </c>
      <c t="n" r="C22" s="5">
        <v>1419</v>
      </c>
    </row>
    <row spans="1:3" r="23">
      <c t="s" r="A23" s="4">
        <v>646</v>
      </c>
      <c t="n" r="B23" s="5">
        <v>745</v>
      </c>
      <c t="n" r="C23" s="5">
        <v>1095</v>
      </c>
    </row>
    <row spans="1:3" r="24">
      <c t="s" r="A24" s="3">
        <v>647</v>
      </c>
    </row>
    <row spans="1:3" r="25">
      <c t="s" r="A25" s="4">
        <v>648</v>
      </c>
      <c t="n" r="B25" s="5">
        <v>4188</v>
      </c>
      <c t="n" r="C25" s="5">
        <v>7115</v>
      </c>
    </row>
    <row spans="1:3" r="26">
      <c t="s" r="A26" s="4">
        <v>649</v>
      </c>
      <c t="n" r="B26" s="5">
        <v>4583</v>
      </c>
      <c t="n" r="C26" s="5">
        <v>7475</v>
      </c>
    </row>
    <row spans="1:3" r="27">
      <c t="s" r="A27" s="4">
        <v>646</v>
      </c>
      <c t="n" r="B27" s="5">
        <v>745</v>
      </c>
      <c t="n" r="C27" s="5">
        <v>1095</v>
      </c>
    </row>
    <row spans="1:3" r="28">
      <c t="s" r="A28" s="4">
        <v>650</v>
      </c>
      <c t="n" r="B28" s="5">
        <v>6301</v>
      </c>
      <c t="n" r="C28" s="5">
        <v>9305</v>
      </c>
    </row>
    <row spans="1:3" r="29">
      <c t="s" r="A29" s="4">
        <v>651</v>
      </c>
      <c t="n" r="B29" s="5">
        <v>154</v>
      </c>
      <c t="n" r="C29" s="5">
        <v>331</v>
      </c>
    </row>
    <row spans="1:3" r="30">
      <c t="s" r="A30" s="4">
        <v>549</v>
      </c>
    </row>
    <row spans="1:3" r="31">
      <c t="s" r="A31" s="3">
        <v>640</v>
      </c>
    </row>
    <row spans="1:3" r="32">
      <c t="s" r="A32" s="4">
        <v>641</v>
      </c>
      <c t="n" r="B32" s="5">
        <v>346</v>
      </c>
      <c t="n" r="C32" s="5">
        <v>362</v>
      </c>
    </row>
    <row spans="1:3" r="33">
      <c t="s" r="A33" s="4">
        <v>642</v>
      </c>
      <c t="n" r="B33" s="5">
        <v>347</v>
      </c>
      <c t="n" r="C33" s="5">
        <v>444</v>
      </c>
    </row>
    <row spans="1:3" r="34">
      <c t="s" r="A34" s="3">
        <v>647</v>
      </c>
    </row>
    <row spans="1:3" r="35">
      <c t="s" r="A35" s="4">
        <v>648</v>
      </c>
      <c t="n" r="B35" s="5">
        <v>346</v>
      </c>
      <c t="n" r="C35" s="5">
        <v>362</v>
      </c>
    </row>
    <row spans="1:3" r="36">
      <c t="s" r="A36" s="4">
        <v>649</v>
      </c>
      <c t="n" r="B36" s="5">
        <v>347</v>
      </c>
      <c t="n" r="C36" s="5">
        <v>444</v>
      </c>
    </row>
    <row spans="1:3" r="37">
      <c t="s" r="A37" s="4">
        <v>650</v>
      </c>
      <c t="n" r="B37" s="5">
        <v>410</v>
      </c>
      <c t="n" r="C37" s="5">
        <v>1050</v>
      </c>
    </row>
    <row spans="1:3" r="38">
      <c t="s" r="A38" s="4">
        <v>651</v>
      </c>
      <c t="n" r="B38" s="5">
        <v>16</v>
      </c>
      <c t="n" r="C38" s="5">
        <v>2</v>
      </c>
    </row>
    <row spans="1:3" r="39">
      <c t="s" r="A39" s="4">
        <v>550</v>
      </c>
    </row>
    <row spans="1:3" r="40">
      <c t="s" r="A40" s="3">
        <v>640</v>
      </c>
    </row>
    <row spans="1:3" r="41">
      <c t="s" r="A41" s="4">
        <v>641</v>
      </c>
      <c t="n" r="B41" s="5">
        <v>5244</v>
      </c>
      <c t="n" r="C41" s="5">
        <v>11546</v>
      </c>
    </row>
    <row spans="1:3" r="42">
      <c t="s" r="A42" s="4">
        <v>642</v>
      </c>
      <c t="n" r="B42" s="5">
        <v>5700</v>
      </c>
      <c t="n" r="C42" s="5">
        <v>12198</v>
      </c>
    </row>
    <row spans="1:3" r="43">
      <c t="s" r="A43" s="3">
        <v>647</v>
      </c>
    </row>
    <row spans="1:3" r="44">
      <c t="s" r="A44" s="4">
        <v>648</v>
      </c>
      <c t="n" r="B44" s="5">
        <v>5244</v>
      </c>
      <c t="n" r="C44" s="5">
        <v>11546</v>
      </c>
    </row>
    <row spans="1:3" r="45">
      <c t="s" r="A45" s="4">
        <v>649</v>
      </c>
      <c t="n" r="B45" s="5">
        <v>5700</v>
      </c>
      <c t="n" r="C45" s="5">
        <v>12198</v>
      </c>
    </row>
    <row spans="1:3" r="46">
      <c t="s" r="A46" s="4">
        <v>650</v>
      </c>
      <c t="n" r="B46" s="5">
        <v>7881</v>
      </c>
      <c t="n" r="C46" s="5">
        <v>12304</v>
      </c>
    </row>
    <row spans="1:3" r="47">
      <c t="s" r="A47" s="4">
        <v>651</v>
      </c>
      <c t="n" r="B47" s="5">
        <v>121</v>
      </c>
      <c t="n" r="C47" s="5">
        <v>344</v>
      </c>
    </row>
    <row spans="1:3" r="48">
      <c t="s" r="A48" s="4">
        <v>551</v>
      </c>
    </row>
    <row spans="1:3" r="49">
      <c t="s" r="A49" s="3">
        <v>640</v>
      </c>
    </row>
    <row spans="1:3" r="50">
      <c t="s" r="A50" s="4">
        <v>641</v>
      </c>
      <c t="n" r="B50" s="5">
        <v>997</v>
      </c>
      <c t="n" r="C50" s="5">
        <v>903</v>
      </c>
    </row>
    <row spans="1:3" r="51">
      <c t="s" r="A51" s="4">
        <v>642</v>
      </c>
      <c t="n" r="B51" s="5">
        <v>1433</v>
      </c>
      <c t="n" r="C51" s="5">
        <v>1427</v>
      </c>
    </row>
    <row spans="1:3" r="52">
      <c t="s" r="A52" s="3">
        <v>643</v>
      </c>
    </row>
    <row spans="1:3" r="53">
      <c t="s" r="A53" s="4">
        <v>644</v>
      </c>
      <c t="n" r="B53" s="5">
        <v>446</v>
      </c>
      <c t="n" r="C53" s="5">
        <v>664</v>
      </c>
    </row>
    <row spans="1:3" r="54">
      <c t="s" r="A54" s="4">
        <v>645</v>
      </c>
      <c t="n" r="B54" s="5">
        <v>753</v>
      </c>
      <c t="n" r="C54" s="5">
        <v>748</v>
      </c>
    </row>
    <row spans="1:3" r="55">
      <c t="s" r="A55" s="4">
        <v>646</v>
      </c>
      <c t="n" r="B55" s="5">
        <v>89</v>
      </c>
      <c t="n" r="C55" s="5">
        <v>91</v>
      </c>
    </row>
    <row spans="1:3" r="56">
      <c t="s" r="A56" s="3">
        <v>647</v>
      </c>
    </row>
    <row spans="1:3" r="57">
      <c t="s" r="A57" s="4">
        <v>648</v>
      </c>
      <c t="n" r="B57" s="5">
        <v>1443</v>
      </c>
      <c t="n" r="C57" s="5">
        <v>1567</v>
      </c>
    </row>
    <row spans="1:3" r="58">
      <c t="s" r="A58" s="4">
        <v>649</v>
      </c>
      <c t="n" r="B58" s="5">
        <v>2186</v>
      </c>
      <c t="n" r="C58" s="5">
        <v>2175</v>
      </c>
    </row>
    <row spans="1:3" r="59">
      <c t="s" r="A59" s="4">
        <v>646</v>
      </c>
      <c t="n" r="B59" s="5">
        <v>89</v>
      </c>
      <c t="n" r="C59" s="5">
        <v>91</v>
      </c>
    </row>
    <row spans="1:3" r="60">
      <c t="s" r="A60" s="4">
        <v>650</v>
      </c>
      <c t="n" r="B60" s="5">
        <v>1522</v>
      </c>
      <c t="n" r="C60" s="5">
        <v>2452</v>
      </c>
    </row>
    <row spans="1:3" r="61">
      <c t="s" r="A61" s="4">
        <v>553</v>
      </c>
    </row>
    <row spans="1:3" r="62">
      <c t="s" r="A62" s="3">
        <v>640</v>
      </c>
    </row>
    <row spans="1:3" r="63">
      <c t="s" r="A63" s="4">
        <v>641</v>
      </c>
      <c t="n" r="B63" s="5">
        <v>104</v>
      </c>
      <c t="n" r="C63" s="5">
        <v>16</v>
      </c>
    </row>
    <row spans="1:3" r="64">
      <c t="s" r="A64" s="4">
        <v>642</v>
      </c>
      <c t="n" r="B64" s="5">
        <v>104</v>
      </c>
      <c t="n" r="C64" s="5">
        <v>16</v>
      </c>
    </row>
    <row spans="1:3" r="65">
      <c t="s" r="A65" s="3">
        <v>647</v>
      </c>
    </row>
    <row spans="1:3" r="66">
      <c t="s" r="A66" s="4">
        <v>648</v>
      </c>
      <c t="n" r="B66" s="5">
        <v>104</v>
      </c>
      <c t="n" r="C66" s="5">
        <v>16</v>
      </c>
    </row>
    <row spans="1:3" r="67">
      <c t="s" r="A67" s="4">
        <v>649</v>
      </c>
      <c t="n" r="B67" s="5">
        <v>104</v>
      </c>
      <c t="n" r="C67" s="5">
        <v>16</v>
      </c>
    </row>
    <row spans="1:3" r="68">
      <c t="s" r="A68" s="4">
        <v>650</v>
      </c>
      <c t="n" r="B68" s="5">
        <v>22</v>
      </c>
      <c t="n" r="C68" s="5">
        <v>26</v>
      </c>
    </row>
    <row spans="1:3" r="69">
      <c t="s" r="A69" s="4">
        <v>651</v>
      </c>
      <c t="n" r="B69" s="5">
        <v>1</v>
      </c>
      <c t="n" r="C69" s="5">
        <v>1</v>
      </c>
    </row>
    <row spans="1:3" r="70">
      <c t="s" r="A70" s="4">
        <v>555</v>
      </c>
    </row>
    <row spans="1:3" r="71">
      <c t="s" r="A71" s="3">
        <v>640</v>
      </c>
    </row>
    <row spans="1:3" r="72">
      <c t="s" r="A72" s="4">
        <v>641</v>
      </c>
      <c t="n" r="B72" s="5">
        <v>242</v>
      </c>
      <c t="n" r="C72" s="5">
        <v>225</v>
      </c>
    </row>
    <row spans="1:3" r="73">
      <c t="s" r="A73" s="4">
        <v>642</v>
      </c>
      <c t="n" r="B73" s="5">
        <v>253</v>
      </c>
      <c t="n" r="C73" s="5">
        <v>250</v>
      </c>
    </row>
    <row spans="1:3" r="74">
      <c t="s" r="A74" s="3">
        <v>643</v>
      </c>
    </row>
    <row spans="1:3" r="75">
      <c t="s" r="A75" s="4">
        <v>644</v>
      </c>
      <c t="n" r="B75" s="5">
        <v>305</v>
      </c>
      <c t="n" r="C75" s="5">
        <v>116</v>
      </c>
    </row>
    <row spans="1:3" r="76">
      <c t="s" r="A76" s="4">
        <v>645</v>
      </c>
      <c t="n" r="B76" s="5">
        <v>311</v>
      </c>
      <c t="n" r="C76" s="5">
        <v>116</v>
      </c>
    </row>
    <row spans="1:3" r="77">
      <c t="s" r="A77" s="4">
        <v>646</v>
      </c>
      <c t="n" r="B77" s="5">
        <v>33</v>
      </c>
      <c t="n" r="C77" s="5">
        <v>4</v>
      </c>
    </row>
    <row spans="1:3" r="78">
      <c t="s" r="A78" s="3">
        <v>647</v>
      </c>
    </row>
    <row spans="1:3" r="79">
      <c t="s" r="A79" s="4">
        <v>648</v>
      </c>
      <c t="n" r="B79" s="5">
        <v>547</v>
      </c>
      <c t="n" r="C79" s="5">
        <v>341</v>
      </c>
    </row>
    <row spans="1:3" r="80">
      <c t="s" r="A80" s="4">
        <v>649</v>
      </c>
      <c t="n" r="B80" s="5">
        <v>564</v>
      </c>
      <c t="n" r="C80" s="5">
        <v>366</v>
      </c>
    </row>
    <row spans="1:3" r="81">
      <c t="s" r="A81" s="4">
        <v>646</v>
      </c>
      <c t="n" r="B81" s="5">
        <v>33</v>
      </c>
      <c t="n" r="C81" s="5">
        <v>4</v>
      </c>
    </row>
    <row spans="1:3" r="82">
      <c t="s" r="A82" s="4">
        <v>650</v>
      </c>
      <c t="n" r="B82" s="5">
        <v>415</v>
      </c>
      <c t="n" r="C82" s="5">
        <v>460</v>
      </c>
    </row>
    <row spans="1:3" r="83">
      <c t="s" r="A83" s="4">
        <v>651</v>
      </c>
      <c t="n" r="B83" s="5">
        <v>4</v>
      </c>
      <c t="n" r="C83" s="5">
        <v>5</v>
      </c>
    </row>
    <row spans="1:3" r="84">
      <c t="s" r="A84" s="4">
        <v>556</v>
      </c>
    </row>
    <row spans="1:3" r="85">
      <c t="s" r="A85" s="3">
        <v>640</v>
      </c>
    </row>
    <row spans="1:3" r="86">
      <c t="s" r="A86" s="4">
        <v>641</v>
      </c>
      <c t="n" r="B86" s="5">
        <v>155</v>
      </c>
      <c t="n" r="C86" s="5">
        <v>72</v>
      </c>
    </row>
    <row spans="1:3" r="87">
      <c t="s" r="A87" s="4">
        <v>642</v>
      </c>
      <c t="n" r="B87" s="5">
        <v>203</v>
      </c>
      <c t="n" r="C87" s="5">
        <v>93</v>
      </c>
    </row>
    <row spans="1:3" r="88">
      <c t="s" r="A88" s="3">
        <v>643</v>
      </c>
    </row>
    <row spans="1:3" r="89">
      <c t="s" r="A89" s="4">
        <v>644</v>
      </c>
      <c t="n" r="C89" s="5">
        <v>57</v>
      </c>
    </row>
    <row spans="1:3" r="90">
      <c t="s" r="A90" s="4">
        <v>645</v>
      </c>
      <c t="n" r="C90" s="5">
        <v>76</v>
      </c>
    </row>
    <row spans="1:3" r="91">
      <c t="s" r="A91" s="4">
        <v>646</v>
      </c>
      <c t="n" r="C91" s="5">
        <v>4</v>
      </c>
    </row>
    <row spans="1:3" r="92">
      <c t="s" r="A92" s="3">
        <v>647</v>
      </c>
    </row>
    <row spans="1:3" r="93">
      <c t="s" r="A93" s="4">
        <v>648</v>
      </c>
      <c t="n" r="B93" s="5">
        <v>155</v>
      </c>
      <c t="n" r="C93" s="5">
        <v>129</v>
      </c>
    </row>
    <row spans="1:3" r="94">
      <c t="s" r="A94" s="4">
        <v>649</v>
      </c>
      <c t="n" r="B94" s="5">
        <v>203</v>
      </c>
      <c t="n" r="C94" s="5">
        <v>169</v>
      </c>
    </row>
    <row spans="1:3" r="95">
      <c t="s" r="A95" s="4">
        <v>646</v>
      </c>
      <c t="n" r="C95" s="5">
        <v>4</v>
      </c>
    </row>
    <row spans="1:3" r="96">
      <c t="s" r="A96" s="4">
        <v>650</v>
      </c>
      <c t="n" r="B96" s="5">
        <v>130</v>
      </c>
      <c t="n" r="C96" s="5">
        <v>169</v>
      </c>
    </row>
    <row spans="1:3" r="97">
      <c t="s" r="A97" s="4">
        <v>651</v>
      </c>
      <c t="n" r="B97" s="5">
        <v>1</v>
      </c>
    </row>
    <row spans="1:3" r="98">
      <c t="s" r="A98" s="4">
        <v>557</v>
      </c>
    </row>
    <row spans="1:3" r="99">
      <c t="s" r="A99" s="3">
        <v>640</v>
      </c>
    </row>
    <row spans="1:3" r="100">
      <c t="s" r="A100" s="4">
        <v>641</v>
      </c>
      <c t="n" r="B100" s="5">
        <v>27</v>
      </c>
      <c t="n" r="C100" s="5">
        <v>1</v>
      </c>
    </row>
    <row spans="1:3" r="101">
      <c t="s" r="A101" s="4">
        <v>642</v>
      </c>
      <c t="n" r="B101" s="5">
        <v>27</v>
      </c>
      <c t="n" r="C101" s="5">
        <v>1</v>
      </c>
    </row>
    <row spans="1:3" r="102">
      <c t="s" r="A102" s="3">
        <v>647</v>
      </c>
    </row>
    <row spans="1:3" r="103">
      <c t="s" r="A103" s="4">
        <v>648</v>
      </c>
      <c t="n" r="B103" s="5">
        <v>27</v>
      </c>
      <c t="n" r="C103" s="5">
        <v>1</v>
      </c>
    </row>
    <row spans="1:3" r="104">
      <c t="s" r="A104" s="4">
        <v>649</v>
      </c>
      <c t="n" r="B104" s="5">
        <v>27</v>
      </c>
      <c t="n" r="C104" s="5">
        <v>1</v>
      </c>
    </row>
    <row spans="1:3" r="105">
      <c t="s" r="A105" s="4">
        <v>650</v>
      </c>
      <c t="n" r="B105" s="7">
        <v>3</v>
      </c>
      <c t="n" r="C105" s="7">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spans="1:2" r="1">
      <c t="s" r="A1" s="1">
        <v>652</v>
      </c>
      <c t="s" r="B1" s="2">
        <v>1</v>
      </c>
    </row>
    <row spans="1:2" r="2">
      <c t="s" r="B2" s="2">
        <v>2</v>
      </c>
    </row>
    <row spans="1:2" r="3">
      <c t="s" r="A3" s="3">
        <v>653</v>
      </c>
    </row>
    <row spans="1:2" r="4">
      <c t="s" r="A4" s="4">
        <v>433</v>
      </c>
      <c t="s" r="B4" s="4">
        <v>434</v>
      </c>
    </row>
    <row spans="1:2" r="5">
      <c t="s" r="A5" s="4">
        <v>431</v>
      </c>
      <c t="s" r="B5" s="4">
        <v>432</v>
      </c>
    </row>
    <row spans="1:2" r="6">
      <c t="s" r="A6" s="4">
        <v>435</v>
      </c>
    </row>
    <row spans="1:2" r="7">
      <c t="s" r="A7" s="3">
        <v>653</v>
      </c>
    </row>
    <row spans="1:2" r="8">
      <c t="s" r="A8" s="4">
        <v>436</v>
      </c>
      <c t="n" r="B8" s="5">
        <v>6</v>
      </c>
    </row>
    <row spans="1:2" r="9">
      <c t="s" r="A9" s="4">
        <v>654</v>
      </c>
    </row>
    <row spans="1:2" r="10">
      <c t="s" r="A10" s="3">
        <v>653</v>
      </c>
    </row>
    <row spans="1:2" r="11">
      <c t="s" r="A11" s="4">
        <v>655</v>
      </c>
      <c t="s" r="B11" s="4">
        <v>656</v>
      </c>
    </row>
    <row spans="1:2" r="12">
      <c t="s" r="A12" s="4">
        <v>438</v>
      </c>
    </row>
    <row spans="1:2" r="13">
      <c t="s" r="A13" s="3">
        <v>653</v>
      </c>
    </row>
    <row spans="1:2" r="14">
      <c t="s" r="A14" s="4">
        <v>433</v>
      </c>
      <c t="s" r="B14" s="4">
        <v>439</v>
      </c>
    </row>
    <row spans="1:2" r="15">
      <c t="s" r="A15" s="4">
        <v>657</v>
      </c>
    </row>
    <row spans="1:2" r="16">
      <c t="s" r="A16" s="3">
        <v>653</v>
      </c>
    </row>
    <row spans="1:2" r="17">
      <c t="s" r="A17" s="4">
        <v>655</v>
      </c>
      <c t="s" r="B17" s="4">
        <v>658</v>
      </c>
    </row>
    <row spans="1:2" r="18">
      <c t="s" r="A18" s="4">
        <v>440</v>
      </c>
    </row>
    <row spans="1:2" r="19">
      <c t="s" r="A19" s="3">
        <v>653</v>
      </c>
    </row>
    <row spans="1:2" r="20">
      <c t="s" r="A20" s="4">
        <v>433</v>
      </c>
      <c t="s" r="B20" s="4">
        <v>441</v>
      </c>
    </row>
    <row spans="1:2" r="21">
      <c t="s" r="A21" s="4">
        <v>659</v>
      </c>
    </row>
    <row spans="1:2" r="22">
      <c t="s" r="A22" s="3">
        <v>653</v>
      </c>
    </row>
    <row spans="1:2" r="23">
      <c t="s" r="A23" s="4">
        <v>436</v>
      </c>
      <c t="n" r="B23" s="5">
        <v>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0</v>
      </c>
      <c t="s" r="B1" s="2">
        <v>2</v>
      </c>
      <c t="s" r="C1" s="2">
        <v>30</v>
      </c>
    </row>
    <row spans="1:3" r="2">
      <c t="s" r="A2" s="3">
        <v>661</v>
      </c>
    </row>
    <row spans="1:3" r="3">
      <c t="s" r="A3" s="4">
        <v>662</v>
      </c>
      <c t="n" r="B3" s="7">
        <v>3625000</v>
      </c>
      <c t="n" r="C3" s="7">
        <v>4207000</v>
      </c>
    </row>
    <row spans="1:3" r="4">
      <c t="s" r="A4" s="3">
        <v>663</v>
      </c>
    </row>
    <row spans="1:3" r="5">
      <c t="s" r="A5" s="4">
        <v>448</v>
      </c>
      <c t="n" r="B5" s="5">
        <v>362568000</v>
      </c>
      <c t="n" r="C5" s="5">
        <v>375219000</v>
      </c>
    </row>
    <row spans="1:3" r="6">
      <c t="s" r="A6" s="3">
        <v>664</v>
      </c>
    </row>
    <row spans="1:3" r="7">
      <c t="s" r="A7" s="4">
        <v>665</v>
      </c>
      <c t="n" r="B7" s="5">
        <v>366193000</v>
      </c>
      <c t="n" r="C7" s="5">
        <v>379426000</v>
      </c>
    </row>
    <row spans="1:3" r="8">
      <c t="s" r="A8" s="3">
        <v>666</v>
      </c>
    </row>
    <row spans="1:3" r="9">
      <c t="s" r="A9" s="4">
        <v>666</v>
      </c>
      <c t="n" r="B9" s="5">
        <v>1038000</v>
      </c>
      <c t="n" r="C9" s="5">
        <v>3827000</v>
      </c>
    </row>
    <row spans="1:3" r="10">
      <c t="s" r="A10" s="4">
        <v>667</v>
      </c>
    </row>
    <row spans="1:3" r="11">
      <c t="s" r="A11" s="3">
        <v>666</v>
      </c>
    </row>
    <row spans="1:3" r="12">
      <c t="s" r="A12" s="4">
        <v>666</v>
      </c>
      <c t="n" r="B12" s="5">
        <v>903000</v>
      </c>
      <c t="n" r="C12" s="5">
        <v>3715000</v>
      </c>
    </row>
    <row spans="1:3" r="13">
      <c t="s" r="A13" s="4">
        <v>668</v>
      </c>
    </row>
    <row spans="1:3" r="14">
      <c t="s" r="A14" s="3">
        <v>666</v>
      </c>
    </row>
    <row spans="1:3" r="15">
      <c t="s" r="A15" s="4">
        <v>666</v>
      </c>
      <c t="n" r="B15" s="5">
        <v>135000</v>
      </c>
      <c t="n" r="C15" s="5">
        <v>112000</v>
      </c>
    </row>
    <row spans="1:3" r="16">
      <c t="s" r="A16" s="4">
        <v>445</v>
      </c>
    </row>
    <row spans="1:3" r="17">
      <c t="s" r="A17" s="3">
        <v>661</v>
      </c>
    </row>
    <row spans="1:3" r="18">
      <c t="s" r="A18" s="4">
        <v>662</v>
      </c>
      <c t="n" r="B18" s="5">
        <v>3625000</v>
      </c>
      <c t="n" r="C18" s="5">
        <v>4207000</v>
      </c>
    </row>
    <row spans="1:3" r="19">
      <c t="s" r="A19" s="3">
        <v>663</v>
      </c>
    </row>
    <row spans="1:3" r="20">
      <c t="s" r="A20" s="4">
        <v>448</v>
      </c>
      <c t="n" r="B20" s="5">
        <v>83042000</v>
      </c>
      <c t="n" r="C20" s="5">
        <v>72569000</v>
      </c>
    </row>
    <row spans="1:3" r="21">
      <c t="s" r="A21" s="4">
        <v>452</v>
      </c>
    </row>
    <row spans="1:3" r="22">
      <c t="s" r="A22" s="3">
        <v>663</v>
      </c>
    </row>
    <row spans="1:3" r="23">
      <c t="s" r="A23" s="4">
        <v>448</v>
      </c>
      <c t="n" r="B23" s="5">
        <v>57490000</v>
      </c>
      <c t="n" r="C23" s="5">
        <v>62665000</v>
      </c>
    </row>
    <row spans="1:3" r="24">
      <c t="s" r="A24" s="4">
        <v>453</v>
      </c>
    </row>
    <row spans="1:3" r="25">
      <c t="s" r="A25" s="3">
        <v>663</v>
      </c>
    </row>
    <row spans="1:3" r="26">
      <c t="s" r="A26" s="4">
        <v>448</v>
      </c>
      <c t="n" r="B26" s="5">
        <v>133281000</v>
      </c>
      <c t="n" r="C26" s="5">
        <v>136192000</v>
      </c>
    </row>
    <row spans="1:3" r="27">
      <c t="s" r="A27" s="4">
        <v>454</v>
      </c>
    </row>
    <row spans="1:3" r="28">
      <c t="s" r="A28" s="3">
        <v>663</v>
      </c>
    </row>
    <row spans="1:3" r="29">
      <c t="s" r="A29" s="4">
        <v>448</v>
      </c>
      <c t="n" r="B29" s="5">
        <v>73034000</v>
      </c>
      <c t="n" r="C29" s="5">
        <v>87662000</v>
      </c>
    </row>
    <row spans="1:3" r="30">
      <c t="s" r="A30" s="4">
        <v>435</v>
      </c>
    </row>
    <row spans="1:3" r="31">
      <c t="s" r="A31" s="3">
        <v>663</v>
      </c>
    </row>
    <row spans="1:3" r="32">
      <c t="s" r="A32" s="4">
        <v>448</v>
      </c>
      <c t="n" r="B32" s="5">
        <v>2600000</v>
      </c>
      <c t="n" r="C32" s="5">
        <v>2439000</v>
      </c>
    </row>
    <row spans="1:3" r="33">
      <c t="s" r="A33" s="4">
        <v>455</v>
      </c>
    </row>
    <row spans="1:3" r="34">
      <c t="s" r="A34" s="3">
        <v>663</v>
      </c>
    </row>
    <row spans="1:3" r="35">
      <c t="s" r="A35" s="4">
        <v>448</v>
      </c>
      <c t="n" r="B35" s="5">
        <v>6029000</v>
      </c>
      <c t="n" r="C35" s="5">
        <v>6037000</v>
      </c>
    </row>
    <row spans="1:3" r="36">
      <c t="s" r="A36" s="4">
        <v>456</v>
      </c>
    </row>
    <row spans="1:3" r="37">
      <c t="s" r="A37" s="3">
        <v>663</v>
      </c>
    </row>
    <row spans="1:3" r="38">
      <c t="s" r="A38" s="4">
        <v>448</v>
      </c>
      <c t="n" r="B38" s="5">
        <v>7092000</v>
      </c>
      <c t="n" r="C38" s="5">
        <v>7655000</v>
      </c>
    </row>
    <row spans="1:3" r="39">
      <c t="s" r="A39" s="4">
        <v>669</v>
      </c>
    </row>
    <row spans="1:3" r="40">
      <c t="s" r="A40" s="3">
        <v>663</v>
      </c>
    </row>
    <row spans="1:3" r="41">
      <c t="s" r="A41" s="4">
        <v>448</v>
      </c>
      <c t="n" r="B41" s="5">
        <v>7092000</v>
      </c>
      <c t="n" r="C41" s="5">
        <v>7655000</v>
      </c>
    </row>
    <row spans="1:3" r="42">
      <c t="s" r="A42" s="3">
        <v>664</v>
      </c>
    </row>
    <row spans="1:3" r="43">
      <c t="s" r="A43" s="4">
        <v>665</v>
      </c>
      <c t="n" r="B43" s="5">
        <v>7092000</v>
      </c>
      <c t="n" r="C43" s="5">
        <v>7655000</v>
      </c>
    </row>
    <row spans="1:3" r="44">
      <c t="s" r="A44" s="4">
        <v>670</v>
      </c>
    </row>
    <row spans="1:3" r="45">
      <c t="s" r="A45" s="3">
        <v>663</v>
      </c>
    </row>
    <row spans="1:3" r="46">
      <c t="s" r="A46" s="4">
        <v>448</v>
      </c>
      <c t="n" r="B46" s="5">
        <v>7092000</v>
      </c>
      <c t="n" r="C46" s="5">
        <v>7655000</v>
      </c>
    </row>
    <row spans="1:3" r="47">
      <c t="s" r="A47" s="4">
        <v>671</v>
      </c>
    </row>
    <row spans="1:3" r="48">
      <c t="s" r="A48" s="3">
        <v>661</v>
      </c>
    </row>
    <row spans="1:3" r="49">
      <c t="s" r="A49" s="4">
        <v>662</v>
      </c>
      <c t="n" r="B49" s="5">
        <v>3625000</v>
      </c>
      <c t="n" r="C49" s="5">
        <v>4207000</v>
      </c>
    </row>
    <row spans="1:3" r="50">
      <c t="s" r="A50" s="3">
        <v>663</v>
      </c>
    </row>
    <row spans="1:3" r="51">
      <c t="s" r="A51" s="4">
        <v>448</v>
      </c>
      <c t="n" r="B51" s="5">
        <v>352876000</v>
      </c>
      <c t="n" r="C51" s="5">
        <v>365125000</v>
      </c>
    </row>
    <row spans="1:3" r="52">
      <c t="s" r="A52" s="3">
        <v>664</v>
      </c>
    </row>
    <row spans="1:3" r="53">
      <c t="s" r="A53" s="4">
        <v>665</v>
      </c>
      <c t="n" r="B53" s="5">
        <v>356501000</v>
      </c>
      <c t="n" r="C53" s="5">
        <v>369332000</v>
      </c>
    </row>
    <row spans="1:3" r="54">
      <c t="s" r="A54" s="4">
        <v>672</v>
      </c>
    </row>
    <row spans="1:3" r="55">
      <c t="s" r="A55" s="3">
        <v>661</v>
      </c>
    </row>
    <row spans="1:3" r="56">
      <c t="s" r="A56" s="4">
        <v>662</v>
      </c>
      <c t="n" r="B56" s="5">
        <v>3625000</v>
      </c>
      <c t="n" r="C56" s="5">
        <v>4207000</v>
      </c>
    </row>
    <row spans="1:3" r="57">
      <c t="s" r="A57" s="3">
        <v>663</v>
      </c>
    </row>
    <row spans="1:3" r="58">
      <c t="s" r="A58" s="4">
        <v>448</v>
      </c>
      <c t="n" r="B58" s="5">
        <v>83042000</v>
      </c>
      <c t="n" r="C58" s="5">
        <v>72569000</v>
      </c>
    </row>
    <row spans="1:3" r="59">
      <c t="s" r="A59" s="4">
        <v>673</v>
      </c>
    </row>
    <row spans="1:3" r="60">
      <c t="s" r="A60" s="3">
        <v>663</v>
      </c>
    </row>
    <row spans="1:3" r="61">
      <c t="s" r="A61" s="4">
        <v>448</v>
      </c>
      <c t="n" r="B61" s="5">
        <v>57490000</v>
      </c>
      <c t="n" r="C61" s="5">
        <v>62665000</v>
      </c>
    </row>
    <row spans="1:3" r="62">
      <c t="s" r="A62" s="4">
        <v>674</v>
      </c>
    </row>
    <row spans="1:3" r="63">
      <c t="s" r="A63" s="3">
        <v>663</v>
      </c>
    </row>
    <row spans="1:3" r="64">
      <c t="s" r="A64" s="4">
        <v>448</v>
      </c>
      <c t="n" r="B64" s="5">
        <v>133281000</v>
      </c>
      <c t="n" r="C64" s="5">
        <v>136192000</v>
      </c>
    </row>
    <row spans="1:3" r="65">
      <c t="s" r="A65" s="4">
        <v>675</v>
      </c>
    </row>
    <row spans="1:3" r="66">
      <c t="s" r="A66" s="3">
        <v>663</v>
      </c>
    </row>
    <row spans="1:3" r="67">
      <c t="s" r="A67" s="4">
        <v>448</v>
      </c>
      <c t="n" r="B67" s="5">
        <v>73034000</v>
      </c>
      <c t="n" r="C67" s="5">
        <v>87662000</v>
      </c>
    </row>
    <row spans="1:3" r="68">
      <c t="s" r="A68" s="4">
        <v>676</v>
      </c>
    </row>
    <row spans="1:3" r="69">
      <c t="s" r="A69" s="3">
        <v>663</v>
      </c>
    </row>
    <row spans="1:3" r="70">
      <c t="s" r="A70" s="4">
        <v>448</v>
      </c>
      <c t="n" r="B70" s="5">
        <v>6029000</v>
      </c>
      <c t="n" r="C70" s="5">
        <v>6037000</v>
      </c>
    </row>
    <row spans="1:3" r="71">
      <c t="s" r="A71" s="4">
        <v>677</v>
      </c>
    </row>
    <row spans="1:3" r="72">
      <c t="s" r="A72" s="3">
        <v>663</v>
      </c>
    </row>
    <row spans="1:3" r="73">
      <c t="s" r="A73" s="4">
        <v>448</v>
      </c>
      <c t="n" r="B73" s="5">
        <v>2600000</v>
      </c>
      <c t="n" r="C73" s="5">
        <v>2439000</v>
      </c>
    </row>
    <row spans="1:3" r="74">
      <c t="s" r="A74" s="3">
        <v>664</v>
      </c>
    </row>
    <row spans="1:3" r="75">
      <c t="s" r="A75" s="4">
        <v>665</v>
      </c>
      <c t="n" r="B75" s="5">
        <v>2600000</v>
      </c>
      <c t="n" r="C75" s="5">
        <v>2439000</v>
      </c>
    </row>
    <row spans="1:3" r="76">
      <c t="s" r="A76" s="3">
        <v>666</v>
      </c>
    </row>
    <row spans="1:3" r="77">
      <c t="s" r="A77" s="4">
        <v>666</v>
      </c>
      <c t="n" r="B77" s="5">
        <v>1038000</v>
      </c>
      <c t="n" r="C77" s="5">
        <v>3827000</v>
      </c>
    </row>
    <row spans="1:3" r="78">
      <c t="s" r="A78" s="4">
        <v>678</v>
      </c>
    </row>
    <row spans="1:3" r="79">
      <c t="s" r="A79" s="3">
        <v>666</v>
      </c>
    </row>
    <row spans="1:3" r="80">
      <c t="s" r="A80" s="4">
        <v>666</v>
      </c>
      <c t="n" r="B80" s="5">
        <v>903000</v>
      </c>
      <c t="n" r="C80" s="5">
        <v>3715000</v>
      </c>
    </row>
    <row spans="1:3" r="81">
      <c t="s" r="A81" s="4">
        <v>679</v>
      </c>
    </row>
    <row spans="1:3" r="82">
      <c t="s" r="A82" s="3">
        <v>666</v>
      </c>
    </row>
    <row spans="1:3" r="83">
      <c t="s" r="A83" s="4">
        <v>666</v>
      </c>
      <c t="n" r="B83" s="5">
        <v>135000</v>
      </c>
      <c t="n" r="C83" s="5">
        <v>112000</v>
      </c>
    </row>
    <row spans="1:3" r="84">
      <c t="s" r="A84" s="4">
        <v>659</v>
      </c>
    </row>
    <row spans="1:3" r="85">
      <c t="s" r="A85" s="3">
        <v>663</v>
      </c>
    </row>
    <row spans="1:3" r="86">
      <c t="s" r="A86" s="4">
        <v>448</v>
      </c>
      <c t="n" r="B86" s="7">
        <v>2600000</v>
      </c>
      <c t="n" r="C86" s="7">
        <v>2439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spans="1:5" r="1">
      <c t="s" r="A1" s="1">
        <v>680</v>
      </c>
      <c t="s" r="C1" s="2">
        <v>1</v>
      </c>
      <c t="s" r="E1" s="2">
        <v>414</v>
      </c>
    </row>
    <row spans="1:5" r="2">
      <c t="s" r="C2" s="2">
        <v>2</v>
      </c>
      <c t="s" r="E2" s="2">
        <v>30</v>
      </c>
    </row>
    <row spans="1:5" r="3">
      <c t="s" r="A3" s="3">
        <v>681</v>
      </c>
    </row>
    <row spans="1:5" r="4">
      <c t="s" r="A4" s="4">
        <v>682</v>
      </c>
      <c t="n" r="C4" s="7">
        <v>1038</v>
      </c>
      <c t="n" r="E4" s="7">
        <v>3827</v>
      </c>
    </row>
    <row spans="1:5" r="5">
      <c t="s" r="A5" s="4">
        <v>666</v>
      </c>
      <c t="n" r="C5" s="5">
        <v>1038</v>
      </c>
      <c t="n" r="E5" s="5">
        <v>3827</v>
      </c>
    </row>
    <row spans="1:5" r="6">
      <c t="s" r="A6" s="4">
        <v>667</v>
      </c>
    </row>
    <row spans="1:5" r="7">
      <c t="s" r="A7" s="3">
        <v>681</v>
      </c>
    </row>
    <row spans="1:5" r="8">
      <c t="s" r="A8" s="4">
        <v>682</v>
      </c>
      <c t="n" r="C8" s="5">
        <v>903</v>
      </c>
      <c t="n" r="E8" s="5">
        <v>3715</v>
      </c>
    </row>
    <row spans="1:5" r="9">
      <c t="s" r="A9" s="4">
        <v>666</v>
      </c>
      <c t="n" r="C9" s="5">
        <v>903</v>
      </c>
      <c t="n" r="E9" s="5">
        <v>3715</v>
      </c>
    </row>
    <row spans="1:5" r="10">
      <c t="s" r="A10" s="4">
        <v>668</v>
      </c>
    </row>
    <row spans="1:5" r="11">
      <c t="s" r="A11" s="3">
        <v>681</v>
      </c>
    </row>
    <row spans="1:5" r="12">
      <c t="s" r="A12" s="4">
        <v>682</v>
      </c>
      <c t="n" r="C12" s="5">
        <v>135</v>
      </c>
      <c t="n" r="E12" s="5">
        <v>112</v>
      </c>
    </row>
    <row spans="1:5" r="13">
      <c t="s" r="A13" s="4">
        <v>666</v>
      </c>
      <c t="n" r="C13" s="5">
        <v>135</v>
      </c>
      <c t="n" r="E13" s="5">
        <v>112</v>
      </c>
    </row>
    <row spans="1:5" r="14">
      <c t="s" r="A14" s="4">
        <v>677</v>
      </c>
    </row>
    <row spans="1:5" r="15">
      <c t="s" r="A15" s="3">
        <v>681</v>
      </c>
    </row>
    <row spans="1:5" r="16">
      <c t="s" r="A16" s="4">
        <v>682</v>
      </c>
      <c t="n" r="C16" s="5">
        <v>1038</v>
      </c>
      <c t="n" r="E16" s="5">
        <v>3827</v>
      </c>
    </row>
    <row spans="1:5" r="17">
      <c t="s" r="A17" s="4">
        <v>666</v>
      </c>
      <c t="n" r="C17" s="5">
        <v>1038</v>
      </c>
      <c t="n" r="E17" s="5">
        <v>3827</v>
      </c>
    </row>
    <row spans="1:5" r="18">
      <c t="s" r="A18" s="4">
        <v>678</v>
      </c>
    </row>
    <row spans="1:5" r="19">
      <c t="s" r="A19" s="3">
        <v>681</v>
      </c>
    </row>
    <row spans="1:5" r="20">
      <c t="s" r="A20" s="4">
        <v>682</v>
      </c>
      <c t="n" r="C20" s="5">
        <v>903</v>
      </c>
      <c t="n" r="E20" s="5">
        <v>3715</v>
      </c>
    </row>
    <row spans="1:5" r="21">
      <c t="s" r="A21" s="4">
        <v>666</v>
      </c>
      <c t="n" r="C21" s="5">
        <v>903</v>
      </c>
      <c t="n" r="E21" s="5">
        <v>3715</v>
      </c>
    </row>
    <row spans="1:5" r="22">
      <c t="s" r="A22" s="4">
        <v>679</v>
      </c>
    </row>
    <row spans="1:5" r="23">
      <c t="s" r="A23" s="3">
        <v>681</v>
      </c>
    </row>
    <row spans="1:5" r="24">
      <c t="s" r="A24" s="4">
        <v>682</v>
      </c>
      <c t="n" r="C24" s="5">
        <v>135</v>
      </c>
      <c t="n" r="E24" s="5">
        <v>112</v>
      </c>
    </row>
    <row spans="1:5" r="25">
      <c t="s" r="A25" s="4">
        <v>666</v>
      </c>
      <c t="n" r="C25" s="5">
        <v>135</v>
      </c>
      <c t="n" r="E25" s="5">
        <v>112</v>
      </c>
    </row>
    <row spans="1:5" r="26">
      <c t="s" r="A26" s="4">
        <v>683</v>
      </c>
    </row>
    <row spans="1:5" r="27">
      <c t="s" r="A27" s="3">
        <v>681</v>
      </c>
    </row>
    <row spans="1:5" r="28">
      <c t="s" r="A28" s="4">
        <v>682</v>
      </c>
      <c t="s" r="B28" s="4">
        <v>684</v>
      </c>
      <c t="n" r="C28" s="7">
        <v>793</v>
      </c>
      <c t="n" r="E28" s="7">
        <v>953</v>
      </c>
    </row>
    <row spans="1:5" r="29">
      <c t="s" r="A29" s="4">
        <v>685</v>
      </c>
      <c t="s" r="B29" s="4">
        <v>684</v>
      </c>
      <c t="s" r="C29" s="4">
        <v>499</v>
      </c>
      <c t="s" r="E29" s="4">
        <v>499</v>
      </c>
    </row>
    <row spans="1:5" r="30">
      <c t="s" r="A30" s="4">
        <v>666</v>
      </c>
      <c t="s" r="B30" s="4">
        <v>684</v>
      </c>
      <c t="n" r="C30" s="7">
        <v>793</v>
      </c>
      <c t="n" r="E30" s="7">
        <v>953</v>
      </c>
    </row>
    <row spans="1:5" r="31">
      <c t="s" r="A31" s="4">
        <v>686</v>
      </c>
      <c t="s" r="B31" s="4">
        <v>687</v>
      </c>
      <c t="s" r="C31" s="4">
        <v>688</v>
      </c>
      <c t="s" r="E31" s="4">
        <v>688</v>
      </c>
    </row>
    <row spans="1:5" r="32">
      <c t="s" r="A32" s="4">
        <v>689</v>
      </c>
    </row>
    <row spans="1:5" r="33">
      <c t="s" r="A33" s="3">
        <v>681</v>
      </c>
    </row>
    <row spans="1:5" r="34">
      <c t="s" r="A34" s="4">
        <v>682</v>
      </c>
      <c t="s" r="B34" s="4">
        <v>690</v>
      </c>
      <c t="n" r="C34" s="7">
        <v>110</v>
      </c>
      <c t="s" r="D34" s="4">
        <v>687</v>
      </c>
      <c t="n" r="E34" s="7">
        <v>112</v>
      </c>
    </row>
    <row spans="1:5" r="35">
      <c t="s" r="A35" s="4">
        <v>666</v>
      </c>
      <c t="s" r="B35" s="4">
        <v>690</v>
      </c>
      <c t="n" r="C35" s="7">
        <v>110</v>
      </c>
      <c t="s" r="D35" s="4">
        <v>687</v>
      </c>
      <c t="n" r="E35" s="7">
        <v>112</v>
      </c>
    </row>
    <row spans="1:5" r="36">
      <c t="s" r="A36" s="4">
        <v>691</v>
      </c>
      <c t="s" r="B36" s="4">
        <v>690</v>
      </c>
      <c t="s" r="C36" s="4">
        <v>692</v>
      </c>
      <c t="s" r="D36" s="4">
        <v>687</v>
      </c>
      <c t="s" r="E36" s="4">
        <v>692</v>
      </c>
    </row>
    <row spans="1:5" r="37">
      <c t="s" r="A37" s="4">
        <v>693</v>
      </c>
    </row>
    <row spans="1:5" r="38">
      <c t="s" r="A38" s="3">
        <v>681</v>
      </c>
    </row>
    <row spans="1:5" r="39">
      <c t="s" r="A39" s="4">
        <v>682</v>
      </c>
      <c t="n" r="C39" s="7">
        <v>135</v>
      </c>
      <c t="n" r="E39" s="7">
        <v>112</v>
      </c>
    </row>
    <row spans="1:5" r="40">
      <c t="s" r="A40" s="4">
        <v>666</v>
      </c>
      <c t="n" r="C40" s="7">
        <v>135</v>
      </c>
      <c t="n" r="E40" s="5">
        <v>112</v>
      </c>
    </row>
    <row spans="1:5" r="41">
      <c t="s" r="A41" s="4">
        <v>694</v>
      </c>
    </row>
    <row spans="1:5" r="42">
      <c t="s" r="A42" s="3">
        <v>681</v>
      </c>
    </row>
    <row spans="1:5" r="43">
      <c t="s" r="A43" s="4">
        <v>682</v>
      </c>
      <c t="s" r="B43" s="4">
        <v>695</v>
      </c>
      <c t="n" r="E43" s="5">
        <v>2650</v>
      </c>
    </row>
    <row spans="1:5" r="44">
      <c t="s" r="A44" s="4">
        <v>666</v>
      </c>
      <c t="s" r="B44" s="4">
        <v>695</v>
      </c>
      <c t="n" r="E44" s="7">
        <v>2650</v>
      </c>
    </row>
    <row spans="1:5" r="45">
      <c t="s" r="A45" s="4">
        <v>696</v>
      </c>
    </row>
    <row spans="1:5" r="46">
      <c t="s" r="A46" s="3">
        <v>681</v>
      </c>
    </row>
    <row spans="1:5" r="47">
      <c t="s" r="A47" s="4">
        <v>685</v>
      </c>
      <c t="s" r="B47" s="4">
        <v>684</v>
      </c>
      <c t="s" r="C47" s="4">
        <v>688</v>
      </c>
      <c t="s" r="E47" s="4">
        <v>697</v>
      </c>
    </row>
    <row spans="1:5" r="48">
      <c t="s" r="A48" s="4">
        <v>686</v>
      </c>
      <c t="s" r="B48" s="4">
        <v>687</v>
      </c>
      <c t="s" r="C48" s="4">
        <v>499</v>
      </c>
      <c t="s" r="E48" s="4">
        <v>499</v>
      </c>
    </row>
    <row spans="1:5" r="49">
      <c t="s" r="A49" s="4">
        <v>698</v>
      </c>
    </row>
    <row spans="1:5" r="50">
      <c t="s" r="A50" s="3">
        <v>681</v>
      </c>
    </row>
    <row spans="1:5" r="51">
      <c t="s" r="A51" s="4">
        <v>691</v>
      </c>
      <c t="s" r="B51" s="4">
        <v>690</v>
      </c>
      <c t="s" r="C51" s="4">
        <v>499</v>
      </c>
      <c t="s" r="D51" s="4">
        <v>687</v>
      </c>
      <c t="s" r="E51" s="4">
        <v>499</v>
      </c>
    </row>
    <row spans="1:5" r="52">
      <c t="s" r="A52" s="4">
        <v>699</v>
      </c>
    </row>
    <row spans="1:5" r="53">
      <c t="s" r="A53" s="3">
        <v>681</v>
      </c>
    </row>
    <row spans="1:5" r="54">
      <c t="s" r="A54" s="4">
        <v>691</v>
      </c>
      <c t="s" r="C54" s="4">
        <v>688</v>
      </c>
      <c t="s" r="E54" s="4">
        <v>688</v>
      </c>
    </row>
    <row spans="1:5" r="55">
      <c t="s" r="A55" s="4">
        <v>700</v>
      </c>
      <c t="s" r="C55" s="4">
        <v>701</v>
      </c>
      <c t="s" r="E55" s="4">
        <v>701</v>
      </c>
    </row>
    <row spans="1:5" r="56">
      <c t="s" r="A56" s="4">
        <v>702</v>
      </c>
    </row>
    <row spans="1:5" r="57">
      <c t="s" r="A57" s="3">
        <v>681</v>
      </c>
    </row>
    <row spans="1:5" r="58">
      <c t="s" r="A58" s="4">
        <v>685</v>
      </c>
      <c t="s" r="B58" s="4">
        <v>684</v>
      </c>
      <c t="s" r="C58" s="4">
        <v>441</v>
      </c>
      <c t="s" r="E58" s="4">
        <v>441</v>
      </c>
    </row>
    <row spans="1:5" r="59">
      <c t="s" r="A59" s="4">
        <v>686</v>
      </c>
      <c t="s" r="B59" s="4">
        <v>687</v>
      </c>
      <c t="s" r="C59" s="4">
        <v>499</v>
      </c>
      <c t="s" r="E59" s="4">
        <v>499</v>
      </c>
    </row>
    <row spans="1:5" r="60">
      <c t="s" r="A60" s="4">
        <v>703</v>
      </c>
    </row>
    <row spans="1:5" r="61">
      <c t="s" r="A61" s="3">
        <v>681</v>
      </c>
    </row>
    <row spans="1:5" r="62">
      <c t="s" r="A62" s="4">
        <v>691</v>
      </c>
      <c t="s" r="B62" s="4">
        <v>690</v>
      </c>
      <c t="s" r="C62" s="4">
        <v>499</v>
      </c>
      <c t="s" r="D62" s="4">
        <v>687</v>
      </c>
      <c t="s" r="E62" s="4">
        <v>499</v>
      </c>
    </row>
    <row spans="1:5" r="63">
      <c t="s" r="A63" s="4">
        <v>704</v>
      </c>
    </row>
    <row spans="1:5" r="64">
      <c t="s" r="A64" s="3">
        <v>681</v>
      </c>
    </row>
    <row spans="1:5" r="65">
      <c t="s" r="A65" s="4">
        <v>691</v>
      </c>
      <c t="s" r="C65" s="4">
        <v>705</v>
      </c>
      <c t="s" r="E65" s="4">
        <v>705</v>
      </c>
    </row>
    <row spans="1:5" r="66">
      <c t="s" r="A66" s="4">
        <v>700</v>
      </c>
      <c t="s" r="C66" s="4">
        <v>706</v>
      </c>
      <c t="s" r="E66" s="4">
        <v>707</v>
      </c>
    </row>
    <row spans="1:5" r="67">
      <c t="n" r="A67"/>
    </row>
    <row spans="1:5" r="68">
      <c t="s" r="A68" s="4">
        <v>495</v>
      </c>
      <c t="s" r="B68" s="4">
        <v>708</v>
      </c>
    </row>
    <row spans="1:5" r="69">
      <c t="s" r="A69" s="4">
        <v>709</v>
      </c>
      <c t="s" r="B69" s="4">
        <v>710</v>
      </c>
    </row>
    <row spans="1:5" r="70">
      <c t="s" r="A70" s="4">
        <v>687</v>
      </c>
      <c t="s" r="B70" s="4">
        <v>711</v>
      </c>
    </row>
    <row spans="1:5" r="71">
      <c t="s" r="A71" s="4">
        <v>690</v>
      </c>
      <c t="s" r="B71" s="4">
        <v>712</v>
      </c>
    </row>
    <row spans="1:5" r="72">
      <c t="s" r="A72" s="4">
        <v>695</v>
      </c>
      <c t="s" r="B72" s="4">
        <v>713</v>
      </c>
    </row>
  </sheetData>
  <mergeCells count="9">
    <mergeCell ref="A1:B2"/>
    <mergeCell ref="C1:D1"/>
    <mergeCell ref="C2:D2"/>
    <mergeCell ref="A67:D67"/>
    <mergeCell ref="B68:D68"/>
    <mergeCell ref="B69:D69"/>
    <mergeCell ref="B70:D70"/>
    <mergeCell ref="B71:D71"/>
    <mergeCell ref="B72:D7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14</v>
      </c>
      <c t="s" r="B1" s="2">
        <v>1</v>
      </c>
    </row>
    <row spans="1:2" r="2">
      <c t="s" r="B2" s="2">
        <v>415</v>
      </c>
    </row>
    <row spans="1:2" r="3">
      <c t="s" r="A3" s="3">
        <v>715</v>
      </c>
    </row>
    <row spans="1:2" r="4">
      <c t="s" r="A4" s="4">
        <v>716</v>
      </c>
      <c t="n" r="B4" s="7">
        <v>2439</v>
      </c>
    </row>
    <row spans="1:2" r="5">
      <c t="s" r="A5" s="4">
        <v>717</v>
      </c>
      <c t="n" r="B5" s="5">
        <v>-110</v>
      </c>
    </row>
    <row spans="1:2" r="6">
      <c t="s" r="A6" s="3">
        <v>718</v>
      </c>
    </row>
    <row spans="1:2" r="7">
      <c t="s" r="A7" s="4">
        <v>719</v>
      </c>
      <c t="n" r="B7" s="5">
        <v>271</v>
      </c>
    </row>
    <row spans="1:2" r="8">
      <c t="s" r="A8" s="4">
        <v>720</v>
      </c>
      <c t="n" r="B8" s="7">
        <v>2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9</v>
      </c>
      <c t="s" r="B1" s="2">
        <v>80</v>
      </c>
      <c t="s" r="D1" s="2">
        <v>1</v>
      </c>
    </row>
    <row spans="1:5" r="2">
      <c t="s" r="B2" s="2">
        <v>2</v>
      </c>
      <c t="s" r="C2" s="2">
        <v>81</v>
      </c>
      <c t="s" r="D2" s="2">
        <v>2</v>
      </c>
      <c t="s" r="E2" s="2">
        <v>81</v>
      </c>
    </row>
    <row spans="1:5" r="3">
      <c t="s" r="A3" s="4">
        <v>130</v>
      </c>
      <c t="n" r="B3" s="7">
        <v>715</v>
      </c>
      <c t="n" r="C3" s="7">
        <v>580</v>
      </c>
      <c t="n" r="D3" s="7">
        <v>1999</v>
      </c>
      <c t="n" r="E3" s="7">
        <v>1913</v>
      </c>
    </row>
    <row spans="1:5" r="4">
      <c t="s" r="A4" s="4">
        <v>131</v>
      </c>
      <c t="n" r="B4" s="5">
        <v>2220</v>
      </c>
      <c t="n" r="C4" s="5">
        <v>2044</v>
      </c>
      <c t="n" r="D4" s="5">
        <v>6290</v>
      </c>
      <c t="n" r="E4" s="5">
        <v>6512</v>
      </c>
    </row>
    <row spans="1:5" r="5">
      <c t="s" r="A5" s="4">
        <v>132</v>
      </c>
      <c t="n" r="B5" s="5">
        <v>526</v>
      </c>
      <c t="n" r="C5" s="5">
        <v>449</v>
      </c>
      <c t="n" r="D5" s="5">
        <v>453</v>
      </c>
      <c t="n" r="E5" s="5">
        <v>1979</v>
      </c>
    </row>
    <row spans="1:5" r="6">
      <c t="s" r="A6" s="4">
        <v>133</v>
      </c>
      <c t="n" r="B6" s="5">
        <v>1021</v>
      </c>
      <c t="n" r="C6" s="5">
        <v>872</v>
      </c>
      <c t="n" r="D6" s="5">
        <v>880</v>
      </c>
      <c t="n" r="E6" s="5">
        <v>3840</v>
      </c>
    </row>
    <row spans="1:5" r="7">
      <c t="s" r="A7" s="4">
        <v>134</v>
      </c>
      <c t="n" r="B7" s="5">
        <v>-29</v>
      </c>
      <c t="n" r="C7" s="5">
        <v>-61</v>
      </c>
      <c t="n" r="D7" s="5">
        <v>-273</v>
      </c>
      <c t="n" r="E7" s="5">
        <v>-370</v>
      </c>
    </row>
    <row spans="1:5" r="8">
      <c t="s" r="A8" s="4">
        <v>135</v>
      </c>
      <c t="n" r="B8" s="5">
        <v>-54</v>
      </c>
      <c t="n" r="C8" s="5">
        <v>-119</v>
      </c>
      <c t="n" r="D8" s="5">
        <v>-527</v>
      </c>
      <c t="n" r="E8" s="5">
        <v>-717</v>
      </c>
    </row>
    <row spans="1:5" r="9">
      <c t="s" r="A9" s="4">
        <v>136</v>
      </c>
      <c t="n" r="B9" s="5">
        <v>497</v>
      </c>
      <c t="n" r="C9" s="5">
        <v>388</v>
      </c>
      <c t="n" r="D9" s="5">
        <v>180</v>
      </c>
      <c t="n" r="E9" s="5">
        <v>1609</v>
      </c>
    </row>
    <row spans="1:5" r="10">
      <c t="s" r="A10" s="4">
        <v>137</v>
      </c>
      <c t="n" r="B10" s="5">
        <v>967</v>
      </c>
      <c t="n" r="C10" s="5">
        <v>753</v>
      </c>
      <c t="n" r="D10" s="5">
        <v>353</v>
      </c>
      <c t="n" r="E10" s="5">
        <v>3123</v>
      </c>
    </row>
    <row spans="1:5" r="11">
      <c t="s" r="A11" s="4">
        <v>138</v>
      </c>
      <c t="n" r="B11" s="5">
        <v>1212</v>
      </c>
      <c t="n" r="C11" s="5">
        <v>968</v>
      </c>
      <c t="n" r="D11" s="5">
        <v>2179</v>
      </c>
      <c t="n" r="E11" s="5">
        <v>3522</v>
      </c>
    </row>
    <row spans="1:5" r="12">
      <c t="s" r="A12" s="4">
        <v>139</v>
      </c>
      <c t="n" r="B12" s="7">
        <v>3187</v>
      </c>
      <c t="n" r="C12" s="7">
        <v>2797</v>
      </c>
      <c t="n" r="D12" s="7">
        <v>6643</v>
      </c>
      <c t="n" r="E12" s="7">
        <v>963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21</v>
      </c>
      <c t="s" r="B1" s="2">
        <v>2</v>
      </c>
      <c t="s" r="C1" s="2">
        <v>30</v>
      </c>
      <c t="s" r="D1" s="2">
        <v>81</v>
      </c>
      <c t="s" r="E1" s="2">
        <v>323</v>
      </c>
    </row>
    <row spans="1:5" r="2">
      <c t="s" r="A2" s="3">
        <v>722</v>
      </c>
    </row>
    <row spans="1:5" r="3">
      <c t="s" r="A3" s="4">
        <v>723</v>
      </c>
      <c t="n" r="B3" s="7">
        <v>69704</v>
      </c>
      <c t="n" r="C3" s="7">
        <v>18245</v>
      </c>
      <c t="n" r="D3" s="7">
        <v>65417</v>
      </c>
      <c t="n" r="E3" s="7">
        <v>16286</v>
      </c>
    </row>
    <row spans="1:5" r="4">
      <c t="s" r="A4" s="4">
        <v>723</v>
      </c>
      <c t="n" r="B4" s="5">
        <v>69704</v>
      </c>
      <c t="n" r="C4" s="5">
        <v>18245</v>
      </c>
    </row>
    <row spans="1:5" r="5">
      <c t="s" r="A5" s="3">
        <v>724</v>
      </c>
    </row>
    <row spans="1:5" r="6">
      <c t="s" r="A6" s="4">
        <v>36</v>
      </c>
      <c t="n" r="B6" s="5">
        <v>3625</v>
      </c>
      <c t="n" r="C6" s="5">
        <v>4207</v>
      </c>
    </row>
    <row spans="1:5" r="7">
      <c t="s" r="A7" s="4">
        <v>448</v>
      </c>
      <c t="n" r="B7" s="5">
        <v>362568</v>
      </c>
      <c t="n" r="C7" s="5">
        <v>375219</v>
      </c>
    </row>
    <row spans="1:5" r="8">
      <c t="s" r="A8" s="4">
        <v>725</v>
      </c>
      <c t="n" r="B8" s="5">
        <v>147</v>
      </c>
      <c t="n" r="C8" s="5">
        <v>146</v>
      </c>
    </row>
    <row spans="1:5" r="9">
      <c t="s" r="A9" s="4">
        <v>725</v>
      </c>
      <c t="n" r="B9" s="5">
        <v>153</v>
      </c>
      <c t="n" r="C9" s="5">
        <v>156</v>
      </c>
    </row>
    <row spans="1:5" r="10">
      <c t="s" r="A10" s="4">
        <v>39</v>
      </c>
      <c t="n" r="B10" s="5">
        <v>508</v>
      </c>
      <c t="n" r="C10" s="5">
        <v>647</v>
      </c>
    </row>
    <row spans="1:5" r="11">
      <c t="s" r="A11" s="4">
        <v>39</v>
      </c>
      <c t="n" r="B11" s="5">
        <v>508</v>
      </c>
      <c t="n" r="C11" s="5">
        <v>647</v>
      </c>
    </row>
    <row spans="1:5" r="12">
      <c t="s" r="A12" s="4">
        <v>40</v>
      </c>
      <c t="n" r="B12" s="5">
        <v>320</v>
      </c>
      <c t="n" r="C12" s="5">
        <v>380</v>
      </c>
    </row>
    <row spans="1:5" r="13">
      <c t="s" r="A13" s="4">
        <v>40</v>
      </c>
      <c t="n" r="B13" s="5">
        <v>333</v>
      </c>
      <c t="n" r="C13" s="5">
        <v>394</v>
      </c>
    </row>
    <row spans="1:5" r="14">
      <c t="s" r="A14" s="4">
        <v>43</v>
      </c>
      <c t="n" r="B14" s="5">
        <v>574586</v>
      </c>
      <c t="n" r="C14" s="5">
        <v>547281</v>
      </c>
    </row>
    <row spans="1:5" r="15">
      <c t="s" r="A15" s="4">
        <v>43</v>
      </c>
      <c t="n" r="B15" s="5">
        <v>579168</v>
      </c>
      <c t="n" r="C15" s="5">
        <v>544126</v>
      </c>
    </row>
    <row spans="1:5" r="16">
      <c t="s" r="A16" s="4">
        <v>726</v>
      </c>
      <c t="n" r="B16" s="5">
        <v>522</v>
      </c>
      <c t="n" r="C16" s="5">
        <v>504</v>
      </c>
    </row>
    <row spans="1:5" r="17">
      <c t="s" r="A17" s="4">
        <v>726</v>
      </c>
      <c t="n" r="B17" s="5">
        <v>653</v>
      </c>
      <c t="n" r="C17" s="5">
        <v>601</v>
      </c>
    </row>
    <row spans="1:5" r="18">
      <c t="s" r="A18" s="4">
        <v>46</v>
      </c>
      <c t="n" r="B18" s="5">
        <v>2555</v>
      </c>
      <c t="n" r="C18" s="5">
        <v>2568</v>
      </c>
    </row>
    <row spans="1:5" r="19">
      <c t="s" r="A19" s="4">
        <v>46</v>
      </c>
      <c t="n" r="B19" s="5">
        <v>2555</v>
      </c>
      <c t="n" r="C19" s="5">
        <v>2568</v>
      </c>
    </row>
    <row spans="1:5" r="20">
      <c t="s" r="A20" s="3">
        <v>727</v>
      </c>
    </row>
    <row spans="1:5" r="21">
      <c t="s" r="A21" s="4">
        <v>51</v>
      </c>
      <c t="n" r="B21" s="5">
        <v>908674</v>
      </c>
      <c t="n" r="C21" s="5">
        <v>851592</v>
      </c>
    </row>
    <row spans="1:5" r="22">
      <c t="s" r="A22" s="4">
        <v>59</v>
      </c>
      <c t="n" r="B22" s="5">
        <v>32588</v>
      </c>
      <c t="n" r="C22" s="5">
        <v>35189</v>
      </c>
    </row>
    <row spans="1:5" r="23">
      <c t="s" r="A23" s="4">
        <v>59</v>
      </c>
      <c t="n" r="B23" s="5">
        <v>32588</v>
      </c>
      <c t="n" r="C23" s="5">
        <v>35189</v>
      </c>
    </row>
    <row spans="1:5" r="24">
      <c t="s" r="A24" s="4">
        <v>60</v>
      </c>
      <c t="n" r="B24" s="5">
        <v>323</v>
      </c>
      <c t="n" r="C24" s="5">
        <v>344</v>
      </c>
    </row>
    <row spans="1:5" r="25">
      <c t="s" r="A25" s="4">
        <v>60</v>
      </c>
      <c t="n" r="B25" s="5">
        <v>323</v>
      </c>
      <c t="n" r="C25" s="5">
        <v>344</v>
      </c>
    </row>
    <row spans="1:5" r="26">
      <c t="s" r="A26" s="4">
        <v>728</v>
      </c>
    </row>
    <row spans="1:5" r="27">
      <c t="s" r="A27" s="3">
        <v>727</v>
      </c>
    </row>
    <row spans="1:5" r="28">
      <c t="s" r="A28" s="4">
        <v>51</v>
      </c>
      <c t="n" r="B28" s="5">
        <v>679580</v>
      </c>
      <c t="n" r="C28" s="5">
        <v>608345</v>
      </c>
    </row>
    <row spans="1:5" r="29">
      <c t="s" r="A29" s="4">
        <v>51</v>
      </c>
      <c t="n" r="B29" s="5">
        <v>679580</v>
      </c>
      <c t="n" r="C29" s="5">
        <v>608345</v>
      </c>
    </row>
    <row spans="1:5" r="30">
      <c t="s" r="A30" s="4">
        <v>729</v>
      </c>
    </row>
    <row spans="1:5" r="31">
      <c t="s" r="A31" s="3">
        <v>727</v>
      </c>
    </row>
    <row spans="1:5" r="32">
      <c t="s" r="A32" s="4">
        <v>51</v>
      </c>
      <c t="n" r="B32" s="5">
        <v>229094</v>
      </c>
      <c t="n" r="C32" s="5">
        <v>243247</v>
      </c>
    </row>
    <row spans="1:5" r="33">
      <c t="s" r="A33" s="4">
        <v>51</v>
      </c>
      <c t="n" r="B33" s="5">
        <v>230844</v>
      </c>
      <c t="n" r="C33" s="5">
        <v>244152</v>
      </c>
    </row>
    <row spans="1:5" r="34">
      <c t="s" r="A34" s="4">
        <v>669</v>
      </c>
    </row>
    <row spans="1:5" r="35">
      <c t="s" r="A35" s="3">
        <v>722</v>
      </c>
    </row>
    <row spans="1:5" r="36">
      <c t="s" r="A36" s="4">
        <v>723</v>
      </c>
      <c t="n" r="B36" s="5">
        <v>69704</v>
      </c>
      <c t="n" r="C36" s="5">
        <v>18245</v>
      </c>
    </row>
    <row spans="1:5" r="37">
      <c t="s" r="A37" s="3">
        <v>724</v>
      </c>
    </row>
    <row spans="1:5" r="38">
      <c t="s" r="A38" s="4">
        <v>448</v>
      </c>
      <c t="n" r="B38" s="5">
        <v>7092</v>
      </c>
      <c t="n" r="C38" s="5">
        <v>7655</v>
      </c>
    </row>
    <row spans="1:5" r="39">
      <c t="s" r="A39" s="3">
        <v>727</v>
      </c>
    </row>
    <row spans="1:5" r="40">
      <c t="s" r="A40" s="4">
        <v>59</v>
      </c>
      <c t="n" r="B40" s="5">
        <v>32588</v>
      </c>
      <c t="n" r="C40" s="5">
        <v>35189</v>
      </c>
    </row>
    <row spans="1:5" r="41">
      <c t="s" r="A41" s="4">
        <v>730</v>
      </c>
    </row>
    <row spans="1:5" r="42">
      <c t="s" r="A42" s="3">
        <v>727</v>
      </c>
    </row>
    <row spans="1:5" r="43">
      <c t="s" r="A43" s="4">
        <v>51</v>
      </c>
      <c t="n" r="B43" s="5">
        <v>679580</v>
      </c>
      <c t="n" r="C43" s="5">
        <v>608345</v>
      </c>
    </row>
    <row spans="1:5" r="44">
      <c t="s" r="A44" s="4">
        <v>671</v>
      </c>
    </row>
    <row spans="1:5" r="45">
      <c t="s" r="A45" s="3">
        <v>724</v>
      </c>
    </row>
    <row spans="1:5" r="46">
      <c t="s" r="A46" s="4">
        <v>36</v>
      </c>
      <c t="n" r="B46" s="5">
        <v>3625</v>
      </c>
      <c t="n" r="C46" s="5">
        <v>4207</v>
      </c>
    </row>
    <row spans="1:5" r="47">
      <c t="s" r="A47" s="4">
        <v>448</v>
      </c>
      <c t="n" r="B47" s="5">
        <v>352876</v>
      </c>
      <c t="n" r="C47" s="5">
        <v>365125</v>
      </c>
    </row>
    <row spans="1:5" r="48">
      <c t="s" r="A48" s="4">
        <v>725</v>
      </c>
      <c t="n" r="B48" s="5">
        <v>153</v>
      </c>
      <c t="n" r="C48" s="5">
        <v>156</v>
      </c>
    </row>
    <row spans="1:5" r="49">
      <c t="s" r="A49" s="4">
        <v>39</v>
      </c>
      <c t="n" r="B49" s="5">
        <v>508</v>
      </c>
      <c t="n" r="C49" s="5">
        <v>647</v>
      </c>
    </row>
    <row spans="1:5" r="50">
      <c t="s" r="A50" s="4">
        <v>40</v>
      </c>
      <c t="n" r="B50" s="5">
        <v>333</v>
      </c>
      <c t="n" r="C50" s="5">
        <v>394</v>
      </c>
    </row>
    <row spans="1:5" r="51">
      <c t="s" r="A51" s="4">
        <v>46</v>
      </c>
      <c t="n" r="B51" s="5">
        <v>2555</v>
      </c>
      <c t="n" r="C51" s="5">
        <v>2568</v>
      </c>
    </row>
    <row spans="1:5" r="52">
      <c t="s" r="A52" s="3">
        <v>727</v>
      </c>
    </row>
    <row spans="1:5" r="53">
      <c t="s" r="A53" s="4">
        <v>60</v>
      </c>
      <c t="n" r="B53" s="5">
        <v>323</v>
      </c>
      <c t="n" r="C53" s="5">
        <v>344</v>
      </c>
    </row>
    <row spans="1:5" r="54">
      <c t="s" r="A54" s="4">
        <v>731</v>
      </c>
    </row>
    <row spans="1:5" r="55">
      <c t="s" r="A55" s="3">
        <v>727</v>
      </c>
    </row>
    <row spans="1:5" r="56">
      <c t="s" r="A56" s="4">
        <v>51</v>
      </c>
      <c t="n" r="B56" s="5">
        <v>230844</v>
      </c>
      <c t="n" r="C56" s="5">
        <v>244152</v>
      </c>
    </row>
    <row spans="1:5" r="57">
      <c t="s" r="A57" s="4">
        <v>677</v>
      </c>
    </row>
    <row spans="1:5" r="58">
      <c t="s" r="A58" s="3">
        <v>724</v>
      </c>
    </row>
    <row spans="1:5" r="59">
      <c t="s" r="A59" s="4">
        <v>448</v>
      </c>
      <c t="n" r="B59" s="5">
        <v>2600</v>
      </c>
      <c t="n" r="C59" s="5">
        <v>2439</v>
      </c>
    </row>
    <row spans="1:5" r="60">
      <c t="s" r="A60" s="4">
        <v>43</v>
      </c>
      <c t="n" r="B60" s="5">
        <v>579168</v>
      </c>
      <c t="n" r="C60" s="5">
        <v>544126</v>
      </c>
    </row>
    <row spans="1:5" r="61">
      <c t="s" r="A61" s="4">
        <v>726</v>
      </c>
      <c t="n" r="B61" s="7">
        <v>653</v>
      </c>
      <c t="n" r="C61" s="7">
        <v>60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2</v>
      </c>
      <c t="s" r="B1" s="2">
        <v>2</v>
      </c>
      <c t="s" r="C1" s="2">
        <v>30</v>
      </c>
    </row>
    <row spans="1:3" r="2">
      <c t="s" r="A2" s="3">
        <v>733</v>
      </c>
    </row>
    <row spans="1:3" r="3">
      <c t="s" r="A3" s="4">
        <v>734</v>
      </c>
      <c t="n" r="B3" s="7">
        <v>242958</v>
      </c>
      <c t="n" r="C3" s="7">
        <v>209772</v>
      </c>
    </row>
    <row spans="1:3" r="4">
      <c t="s" r="A4" s="4">
        <v>735</v>
      </c>
    </row>
    <row spans="1:3" r="5">
      <c t="s" r="A5" s="3">
        <v>733</v>
      </c>
    </row>
    <row spans="1:3" r="6">
      <c t="s" r="A6" s="4">
        <v>734</v>
      </c>
      <c t="n" r="B6" s="5">
        <v>233308</v>
      </c>
      <c t="n" r="C6" s="5">
        <v>203496</v>
      </c>
    </row>
    <row spans="1:3" r="7">
      <c t="s" r="A7" s="4">
        <v>736</v>
      </c>
    </row>
    <row spans="1:3" r="8">
      <c t="s" r="A8" s="3">
        <v>733</v>
      </c>
    </row>
    <row spans="1:3" r="9">
      <c t="s" r="A9" s="4">
        <v>734</v>
      </c>
      <c t="n" r="B9" s="7">
        <v>9650</v>
      </c>
      <c t="n" r="C9" s="7">
        <v>627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7</v>
      </c>
      <c t="s" r="B1" s="2">
        <v>2</v>
      </c>
      <c t="s" r="C1" s="2">
        <v>30</v>
      </c>
    </row>
    <row spans="1:3" r="2">
      <c t="s" r="A2" s="4">
        <v>738</v>
      </c>
    </row>
    <row spans="1:3" r="3">
      <c t="s" r="A3" s="3">
        <v>739</v>
      </c>
    </row>
    <row spans="1:3" r="4">
      <c t="s" r="A4" s="4">
        <v>740</v>
      </c>
      <c t="n" r="B4" s="7">
        <v>97163</v>
      </c>
      <c t="n" r="C4" s="7">
        <v>93927</v>
      </c>
    </row>
    <row spans="1:3" r="5">
      <c t="s" r="A5" s="4">
        <v>741</v>
      </c>
      <c t="s" r="B5" s="4">
        <v>742</v>
      </c>
      <c t="s" r="C5" s="4">
        <v>743</v>
      </c>
    </row>
    <row spans="1:3" r="6">
      <c t="s" r="A6" s="4">
        <v>744</v>
      </c>
      <c t="n" r="B6" s="7">
        <v>59765</v>
      </c>
      <c t="n" r="C6" s="7">
        <v>53425</v>
      </c>
    </row>
    <row spans="1:3" r="7">
      <c t="s" r="A7" s="4">
        <v>745</v>
      </c>
      <c t="s" r="B7" s="4">
        <v>746</v>
      </c>
      <c t="s" r="C7" s="4">
        <v>746</v>
      </c>
    </row>
    <row spans="1:3" r="8">
      <c t="s" r="A8" s="4">
        <v>747</v>
      </c>
      <c t="n" r="B8" s="7">
        <v>74706</v>
      </c>
      <c t="s" r="C8" s="4">
        <v>499</v>
      </c>
    </row>
    <row spans="1:3" r="9">
      <c t="s" r="A9" s="4">
        <v>748</v>
      </c>
      <c t="s" r="B9" s="4">
        <v>688</v>
      </c>
      <c t="s" r="C9" s="4">
        <v>499</v>
      </c>
    </row>
    <row spans="1:3" r="10">
      <c t="s" r="A10" s="3">
        <v>749</v>
      </c>
    </row>
    <row spans="1:3" r="11">
      <c t="s" r="A11" s="4">
        <v>750</v>
      </c>
      <c t="n" r="B11" s="7">
        <v>89435</v>
      </c>
      <c t="n" r="C11" s="7">
        <v>85439</v>
      </c>
    </row>
    <row spans="1:3" r="12">
      <c t="s" r="A12" s="4">
        <v>751</v>
      </c>
      <c t="s" r="B12" s="4">
        <v>752</v>
      </c>
      <c t="s" r="C12" s="4">
        <v>753</v>
      </c>
    </row>
    <row spans="1:3" r="13">
      <c t="s" r="A13" s="4">
        <v>754</v>
      </c>
      <c t="n" r="B13" s="7">
        <v>44824</v>
      </c>
      <c t="n" r="C13" s="7">
        <v>26713</v>
      </c>
    </row>
    <row spans="1:3" r="14">
      <c t="s" r="A14" s="4">
        <v>755</v>
      </c>
      <c t="s" r="B14" s="4">
        <v>756</v>
      </c>
      <c t="s" r="C14" s="4">
        <v>757</v>
      </c>
    </row>
    <row spans="1:3" r="15">
      <c t="s" r="A15" s="4">
        <v>758</v>
      </c>
      <c t="n" r="B15" s="7">
        <v>44824</v>
      </c>
      <c t="s" r="C15" s="4">
        <v>499</v>
      </c>
    </row>
    <row spans="1:3" r="16">
      <c t="s" r="A16" s="4">
        <v>759</v>
      </c>
      <c t="s" r="B16" s="4">
        <v>756</v>
      </c>
      <c t="s" r="C16" s="4">
        <v>499</v>
      </c>
    </row>
    <row spans="1:3" r="17">
      <c t="s" r="A17" s="3">
        <v>760</v>
      </c>
    </row>
    <row spans="1:3" r="18">
      <c t="s" r="A18" s="4">
        <v>761</v>
      </c>
      <c t="n" r="B18" s="7">
        <v>89435</v>
      </c>
    </row>
    <row spans="1:3" r="19">
      <c t="s" r="A19" s="4">
        <v>762</v>
      </c>
      <c t="s" r="B19" s="4">
        <v>752</v>
      </c>
    </row>
    <row spans="1:3" r="20">
      <c t="s" r="A20" s="4">
        <v>763</v>
      </c>
      <c t="n" r="B20" s="7">
        <v>33618</v>
      </c>
    </row>
    <row spans="1:3" r="21">
      <c t="s" r="A21" s="4">
        <v>764</v>
      </c>
      <c t="s" r="B21" s="4">
        <v>765</v>
      </c>
    </row>
    <row spans="1:3" r="22">
      <c t="s" r="A22" s="4">
        <v>766</v>
      </c>
      <c t="s" r="B22" s="4">
        <v>499</v>
      </c>
    </row>
    <row spans="1:3" r="23">
      <c t="s" r="A23" s="4">
        <v>767</v>
      </c>
      <c t="s" r="B23" s="4">
        <v>499</v>
      </c>
    </row>
    <row spans="1:3" r="24">
      <c t="s" r="A24" s="3">
        <v>768</v>
      </c>
    </row>
    <row spans="1:3" r="25">
      <c t="s" r="A25" s="4">
        <v>769</v>
      </c>
      <c t="n" r="B25" s="7">
        <v>89435</v>
      </c>
      <c t="n" r="C25" s="7">
        <v>85439</v>
      </c>
    </row>
    <row spans="1:3" r="26">
      <c t="s" r="A26" s="4">
        <v>770</v>
      </c>
      <c t="s" r="B26" s="4">
        <v>771</v>
      </c>
      <c t="s" r="C26" s="4">
        <v>772</v>
      </c>
    </row>
    <row spans="1:3" r="27">
      <c t="s" r="A27" s="4">
        <v>773</v>
      </c>
      <c t="n" r="B27" s="7">
        <v>39811</v>
      </c>
      <c t="n" r="C27" s="7">
        <v>39501</v>
      </c>
    </row>
    <row spans="1:3" r="28">
      <c t="s" r="A28" s="4">
        <v>774</v>
      </c>
      <c t="s" r="B28" s="4">
        <v>757</v>
      </c>
      <c t="s" r="C28" s="4">
        <v>757</v>
      </c>
    </row>
    <row spans="1:3" r="29">
      <c t="s" r="A29" s="4">
        <v>775</v>
      </c>
      <c t="s" r="B29" s="4">
        <v>499</v>
      </c>
      <c t="s" r="C29" s="4">
        <v>499</v>
      </c>
    </row>
    <row spans="1:3" r="30">
      <c t="s" r="A30" s="4">
        <v>776</v>
      </c>
      <c t="s" r="B30" s="4">
        <v>499</v>
      </c>
      <c t="s" r="C30" s="4">
        <v>499</v>
      </c>
    </row>
    <row spans="1:3" r="31">
      <c t="s" r="A31" s="4">
        <v>777</v>
      </c>
    </row>
    <row spans="1:3" r="32">
      <c t="s" r="A32" s="3">
        <v>739</v>
      </c>
    </row>
    <row spans="1:3" r="33">
      <c t="s" r="A33" s="4">
        <v>740</v>
      </c>
      <c t="n" r="B33" s="7">
        <v>89971</v>
      </c>
      <c t="n" r="C33" s="7">
        <v>86884</v>
      </c>
    </row>
    <row spans="1:3" r="34">
      <c t="s" r="A34" s="4">
        <v>741</v>
      </c>
      <c t="s" r="B34" s="4">
        <v>778</v>
      </c>
      <c t="s" r="C34" s="4">
        <v>779</v>
      </c>
    </row>
    <row spans="1:3" r="35">
      <c t="s" r="A35" s="4">
        <v>744</v>
      </c>
      <c t="n" r="B35" s="7">
        <v>58057</v>
      </c>
      <c t="n" r="C35" s="7">
        <v>52891</v>
      </c>
    </row>
    <row spans="1:3" r="36">
      <c t="s" r="A36" s="4">
        <v>745</v>
      </c>
      <c t="s" r="B36" s="4">
        <v>746</v>
      </c>
      <c t="s" r="C36" s="4">
        <v>746</v>
      </c>
    </row>
    <row spans="1:3" r="37">
      <c t="s" r="A37" s="4">
        <v>747</v>
      </c>
      <c t="n" r="B37" s="7">
        <v>72571</v>
      </c>
      <c t="n" r="C37" s="7">
        <v>66114</v>
      </c>
    </row>
    <row spans="1:3" r="38">
      <c t="s" r="A38" s="4">
        <v>748</v>
      </c>
      <c t="s" r="B38" s="4">
        <v>688</v>
      </c>
      <c t="s" r="C38" s="4">
        <v>688</v>
      </c>
    </row>
    <row spans="1:3" r="39">
      <c t="s" r="A39" s="3">
        <v>749</v>
      </c>
    </row>
    <row spans="1:3" r="40">
      <c t="s" r="A40" s="4">
        <v>750</v>
      </c>
      <c t="n" r="B40" s="7">
        <v>82243</v>
      </c>
      <c t="n" r="C40" s="7">
        <v>78824</v>
      </c>
    </row>
    <row spans="1:3" r="41">
      <c t="s" r="A41" s="4">
        <v>751</v>
      </c>
      <c t="s" r="B41" s="4">
        <v>780</v>
      </c>
      <c t="s" r="C41" s="4">
        <v>781</v>
      </c>
    </row>
    <row spans="1:3" r="42">
      <c t="s" r="A42" s="4">
        <v>754</v>
      </c>
      <c t="n" r="B42" s="7">
        <v>43543</v>
      </c>
      <c t="n" r="C42" s="7">
        <v>26446</v>
      </c>
    </row>
    <row spans="1:3" r="43">
      <c t="s" r="A43" s="4">
        <v>755</v>
      </c>
      <c t="s" r="B43" s="4">
        <v>756</v>
      </c>
      <c t="s" r="C43" s="4">
        <v>757</v>
      </c>
    </row>
    <row spans="1:3" r="44">
      <c t="s" r="A44" s="4">
        <v>758</v>
      </c>
      <c t="n" r="B44" s="7">
        <v>58057</v>
      </c>
      <c t="n" r="C44" s="7">
        <v>39669</v>
      </c>
    </row>
    <row spans="1:3" r="45">
      <c t="s" r="A45" s="4">
        <v>759</v>
      </c>
      <c t="s" r="B45" s="4">
        <v>746</v>
      </c>
      <c t="s" r="C45" s="4">
        <v>756</v>
      </c>
    </row>
    <row spans="1:3" r="46">
      <c t="s" r="A46" s="3">
        <v>760</v>
      </c>
    </row>
    <row spans="1:3" r="47">
      <c t="s" r="A47" s="4">
        <v>761</v>
      </c>
      <c t="n" r="B47" s="7">
        <v>82243</v>
      </c>
    </row>
    <row spans="1:3" r="48">
      <c t="s" r="A48" s="4">
        <v>762</v>
      </c>
      <c t="s" r="B48" s="4">
        <v>780</v>
      </c>
    </row>
    <row spans="1:3" r="49">
      <c t="s" r="A49" s="4">
        <v>763</v>
      </c>
      <c t="n" r="B49" s="7">
        <v>32657</v>
      </c>
    </row>
    <row spans="1:3" r="50">
      <c t="s" r="A50" s="4">
        <v>764</v>
      </c>
      <c t="s" r="B50" s="4">
        <v>765</v>
      </c>
    </row>
    <row spans="1:3" r="51">
      <c t="s" r="A51" s="4">
        <v>766</v>
      </c>
      <c t="n" r="B51" s="7">
        <v>47171</v>
      </c>
    </row>
    <row spans="1:3" r="52">
      <c t="s" r="A52" s="4">
        <v>767</v>
      </c>
      <c t="s" r="B52" s="4">
        <v>782</v>
      </c>
    </row>
    <row spans="1:3" r="53">
      <c t="s" r="A53" s="3">
        <v>768</v>
      </c>
    </row>
    <row spans="1:3" r="54">
      <c t="s" r="A54" s="4">
        <v>769</v>
      </c>
      <c t="n" r="B54" s="7">
        <v>82243</v>
      </c>
      <c t="n" r="C54" s="7">
        <v>78824</v>
      </c>
    </row>
    <row spans="1:3" r="55">
      <c t="s" r="A55" s="4">
        <v>770</v>
      </c>
      <c t="s" r="B55" s="4">
        <v>783</v>
      </c>
      <c t="s" r="C55" s="4">
        <v>784</v>
      </c>
    </row>
    <row spans="1:3" r="56">
      <c t="s" r="A56" s="4">
        <v>773</v>
      </c>
      <c t="n" r="B56" s="7">
        <v>39522</v>
      </c>
      <c t="n" r="C56" s="7">
        <v>39237</v>
      </c>
    </row>
    <row spans="1:3" r="57">
      <c t="s" r="A57" s="4">
        <v>774</v>
      </c>
      <c t="s" r="B57" s="4">
        <v>757</v>
      </c>
      <c t="s" r="C57" s="4">
        <v>757</v>
      </c>
    </row>
    <row spans="1:3" r="58">
      <c t="s" r="A58" s="4">
        <v>775</v>
      </c>
      <c t="n" r="B58" s="7">
        <v>49403</v>
      </c>
      <c t="n" r="C58" s="7">
        <v>49047</v>
      </c>
    </row>
    <row spans="1:3" r="59">
      <c t="s" r="A59" s="4">
        <v>776</v>
      </c>
      <c t="s" r="B59" s="4">
        <v>785</v>
      </c>
      <c t="s" r="C59" s="4">
        <v>7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45"/>
    <col customWidth="1" max="3" min="3" width="22"/>
    <col customWidth="1" max="4" min="4" width="59"/>
    <col customWidth="1" max="5" min="5" width="36"/>
    <col customWidth="1" max="6" min="6" width="27"/>
    <col customWidth="1" max="7" min="7" width="37"/>
    <col customWidth="1" max="8" min="8" width="24"/>
    <col customWidth="1" max="9" min="9" width="24"/>
    <col customWidth="1" max="10" min="10" width="10"/>
  </cols>
  <sheetData>
    <row spans="1:10" r="1">
      <c t="s" r="A1" s="1">
        <v>140</v>
      </c>
      <c t="s" r="B1" s="2">
        <v>141</v>
      </c>
      <c t="s" r="C1" s="2">
        <v>142</v>
      </c>
      <c t="s" r="D1" s="2">
        <v>143</v>
      </c>
      <c t="s" r="E1" s="2">
        <v>144</v>
      </c>
      <c t="s" r="F1" s="2">
        <v>145</v>
      </c>
      <c t="s" r="G1" s="2">
        <v>146</v>
      </c>
      <c t="s" r="H1" s="2">
        <v>147</v>
      </c>
      <c t="s" r="I1" s="2">
        <v>148</v>
      </c>
      <c t="s" r="J1" s="2">
        <v>149</v>
      </c>
    </row>
    <row spans="1:10" r="2">
      <c t="s" r="A2" s="4">
        <v>150</v>
      </c>
      <c t="n" r="C2" s="7">
        <v>2148</v>
      </c>
      <c t="n" r="E2" s="7">
        <v>13747</v>
      </c>
      <c t="n" r="F2" s="7">
        <v>65618</v>
      </c>
      <c t="n" r="G2" s="7">
        <v>-3412</v>
      </c>
      <c t="n" r="H2" s="7">
        <v>-2476</v>
      </c>
      <c t="n" r="J2" s="7">
        <v>75625</v>
      </c>
    </row>
    <row spans="1:10" r="3">
      <c t="s" r="A3" s="4">
        <v>151</v>
      </c>
      <c t="n" r="C3" s="5">
        <v>3271658</v>
      </c>
    </row>
    <row spans="1:10" r="4">
      <c t="s" r="A4" s="4">
        <v>119</v>
      </c>
      <c t="n" r="F4" s="5">
        <v>6512</v>
      </c>
      <c t="n" r="J4" s="5">
        <v>6512</v>
      </c>
    </row>
    <row spans="1:10" r="5">
      <c t="s" r="A5" s="4">
        <v>152</v>
      </c>
      <c t="n" r="G5" s="5">
        <v>3123</v>
      </c>
      <c t="n" r="J5" s="5">
        <v>3123</v>
      </c>
    </row>
    <row spans="1:10" r="6">
      <c t="s" r="A6" s="4">
        <v>153</v>
      </c>
      <c t="n" r="F6" s="5">
        <v>-2762</v>
      </c>
      <c t="n" r="J6" s="5">
        <v>-2762</v>
      </c>
    </row>
    <row spans="1:10" r="7">
      <c t="s" r="A7" s="4">
        <v>154</v>
      </c>
      <c t="n" r="B7" s="7">
        <v>1</v>
      </c>
      <c t="n" r="C7" s="7">
        <v>14</v>
      </c>
      <c t="n" r="D7" s="7">
        <v>34</v>
      </c>
      <c t="n" r="E7" s="5">
        <v>538</v>
      </c>
      <c t="n" r="I7" s="7">
        <v>35</v>
      </c>
      <c t="n" r="J7" s="5">
        <v>552</v>
      </c>
    </row>
    <row spans="1:10" r="8">
      <c t="s" r="A8" s="4">
        <v>155</v>
      </c>
      <c t="n" r="B8" s="5">
        <v>1572</v>
      </c>
      <c t="n" r="C8" s="5">
        <v>21957</v>
      </c>
    </row>
    <row spans="1:10" r="9">
      <c t="s" r="A9" s="4">
        <v>156</v>
      </c>
      <c t="n" r="C9" s="7">
        <v>7</v>
      </c>
      <c t="n" r="E9" s="5">
        <v>147</v>
      </c>
      <c t="n" r="J9" s="7">
        <v>154</v>
      </c>
    </row>
    <row spans="1:10" r="10">
      <c t="s" r="A10" s="4">
        <v>157</v>
      </c>
      <c t="n" r="C10" s="5">
        <v>11919</v>
      </c>
      <c t="n" r="J10" s="5">
        <v>19425</v>
      </c>
    </row>
    <row spans="1:10" r="11">
      <c t="s" r="A11" s="4">
        <v>158</v>
      </c>
      <c t="n" r="E11" s="5">
        <v>29</v>
      </c>
      <c t="n" r="J11" s="7">
        <v>29</v>
      </c>
    </row>
    <row spans="1:10" r="12">
      <c t="s" r="A12" s="4">
        <v>159</v>
      </c>
      <c t="n" r="E12" s="5">
        <v>60</v>
      </c>
      <c t="n" r="J12" s="5">
        <v>60</v>
      </c>
    </row>
    <row spans="1:10" r="13">
      <c t="s" r="A13" s="4">
        <v>160</v>
      </c>
      <c t="n" r="C13" s="7">
        <v>2170</v>
      </c>
      <c t="n" r="E13" s="5">
        <v>14555</v>
      </c>
      <c t="n" r="F13" s="5">
        <v>69368</v>
      </c>
      <c t="n" r="G13" s="5">
        <v>-289</v>
      </c>
      <c t="n" r="H13" s="5">
        <v>-2476</v>
      </c>
      <c t="n" r="J13" s="5">
        <v>83328</v>
      </c>
    </row>
    <row spans="1:10" r="14">
      <c t="s" r="A14" s="4">
        <v>161</v>
      </c>
      <c t="n" r="C14" s="5">
        <v>3307106</v>
      </c>
    </row>
    <row spans="1:10" r="15">
      <c t="s" r="A15" s="4">
        <v>162</v>
      </c>
      <c t="n" r="C15" s="7">
        <v>2176</v>
      </c>
      <c t="n" r="E15" s="5">
        <v>14819</v>
      </c>
      <c t="n" r="F15" s="5">
        <v>70928</v>
      </c>
      <c t="n" r="G15" s="5">
        <v>907</v>
      </c>
      <c t="n" r="H15" s="5">
        <v>-2476</v>
      </c>
      <c t="n" r="J15" s="7">
        <v>86354</v>
      </c>
    </row>
    <row spans="1:10" r="16">
      <c t="s" r="A16" s="4">
        <v>163</v>
      </c>
      <c t="n" r="C16" s="5">
        <v>3316658</v>
      </c>
      <c t="n" r="J16" s="5">
        <v>3316658</v>
      </c>
    </row>
    <row spans="1:10" r="17">
      <c t="s" r="A17" s="4">
        <v>119</v>
      </c>
      <c t="n" r="F17" s="5">
        <v>6290</v>
      </c>
      <c t="n" r="J17" s="7">
        <v>6290</v>
      </c>
    </row>
    <row spans="1:10" r="18">
      <c t="s" r="A18" s="4">
        <v>152</v>
      </c>
      <c t="n" r="G18" s="5">
        <v>353</v>
      </c>
      <c t="n" r="J18" s="5">
        <v>353</v>
      </c>
    </row>
    <row spans="1:10" r="19">
      <c t="s" r="A19" s="4">
        <v>153</v>
      </c>
      <c t="n" r="F19" s="5">
        <v>-2901</v>
      </c>
      <c t="n" r="J19" s="5">
        <v>-2901</v>
      </c>
    </row>
    <row spans="1:10" r="20">
      <c t="s" r="A20" s="4">
        <v>154</v>
      </c>
      <c t="n" r="B20" s="7">
        <v>1</v>
      </c>
      <c t="n" r="C20" s="7">
        <v>15</v>
      </c>
      <c t="n" r="D20" s="7">
        <v>42</v>
      </c>
      <c t="n" r="E20" s="5">
        <v>652</v>
      </c>
      <c t="n" r="I20" s="7">
        <v>43</v>
      </c>
      <c t="n" r="J20" s="5">
        <v>667</v>
      </c>
    </row>
    <row spans="1:10" r="21">
      <c t="s" r="A21" s="4">
        <v>155</v>
      </c>
      <c t="n" r="B21" s="5">
        <v>1721</v>
      </c>
      <c t="n" r="C21" s="5">
        <v>23796</v>
      </c>
    </row>
    <row spans="1:10" r="22">
      <c t="s" r="A22" s="4">
        <v>156</v>
      </c>
      <c t="n" r="C22" s="7">
        <v>5</v>
      </c>
      <c t="n" r="E22" s="5">
        <v>101</v>
      </c>
      <c t="n" r="J22" s="7">
        <v>106</v>
      </c>
    </row>
    <row spans="1:10" r="23">
      <c t="s" r="A23" s="4">
        <v>157</v>
      </c>
      <c t="n" r="C23" s="5">
        <v>8302</v>
      </c>
      <c t="n" r="J23" s="5">
        <v>12150</v>
      </c>
    </row>
    <row spans="1:10" r="24">
      <c t="s" r="A24" s="4">
        <v>158</v>
      </c>
      <c t="n" r="E24" s="5">
        <v>20</v>
      </c>
      <c t="n" r="J24" s="7">
        <v>20</v>
      </c>
    </row>
    <row spans="1:10" r="25">
      <c t="s" r="A25" s="4">
        <v>159</v>
      </c>
      <c t="n" r="E25" s="5">
        <v>64</v>
      </c>
      <c t="n" r="J25" s="5">
        <v>64</v>
      </c>
    </row>
    <row spans="1:10" r="26">
      <c t="s" r="A26" s="4">
        <v>164</v>
      </c>
      <c t="n" r="C26" s="7">
        <v>2197</v>
      </c>
      <c t="n" r="E26" s="7">
        <v>15698</v>
      </c>
      <c t="n" r="F26" s="7">
        <v>74317</v>
      </c>
      <c t="n" r="G26" s="7">
        <v>1260</v>
      </c>
      <c t="n" r="H26" s="7">
        <v>-2476</v>
      </c>
      <c t="n" r="J26" s="7">
        <v>90996</v>
      </c>
    </row>
    <row spans="1:10" r="27">
      <c t="s" r="A27" s="4">
        <v>165</v>
      </c>
      <c t="n" r="C27" s="5">
        <v>3350477</v>
      </c>
      <c t="n" r="J27" s="5">
        <v>33504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6</v>
      </c>
      <c t="s" r="B1" s="2">
        <v>1</v>
      </c>
    </row>
    <row spans="1:3" r="2">
      <c t="s" r="B2" s="2">
        <v>2</v>
      </c>
      <c t="s" r="C2" s="2">
        <v>81</v>
      </c>
    </row>
    <row spans="1:3" r="3">
      <c t="s" r="A3" s="4">
        <v>167</v>
      </c>
      <c t="n" r="B3" s="9">
        <v>0.87</v>
      </c>
      <c t="n" r="C3" s="9">
        <v>0.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8</v>
      </c>
      <c t="s" r="B1" s="2">
        <v>1</v>
      </c>
    </row>
    <row spans="1:3" r="2">
      <c t="s" r="B2" s="2">
        <v>2</v>
      </c>
      <c t="s" r="C2" s="2">
        <v>81</v>
      </c>
    </row>
    <row spans="1:3" r="3">
      <c t="s" r="A3" s="3">
        <v>169</v>
      </c>
    </row>
    <row spans="1:3" r="4">
      <c t="s" r="A4" s="4">
        <v>119</v>
      </c>
      <c t="n" r="B4" s="7">
        <v>6290</v>
      </c>
      <c t="n" r="C4" s="7">
        <v>6512</v>
      </c>
    </row>
    <row spans="1:3" r="5">
      <c t="s" r="A5" s="3">
        <v>170</v>
      </c>
    </row>
    <row spans="1:3" r="6">
      <c t="s" r="A6" s="4">
        <v>171</v>
      </c>
      <c t="n" r="B6" s="5">
        <v>769</v>
      </c>
      <c t="n" r="C6" s="5">
        <v>850</v>
      </c>
    </row>
    <row spans="1:3" r="7">
      <c t="s" r="A7" s="4">
        <v>95</v>
      </c>
      <c t="n" r="B7" s="5">
        <v>60</v>
      </c>
      <c t="n" r="C7" s="5">
        <v>0</v>
      </c>
    </row>
    <row spans="1:3" r="8">
      <c t="s" r="A8" s="4">
        <v>172</v>
      </c>
      <c t="n" r="B8" s="5">
        <v>-800</v>
      </c>
      <c t="n" r="C8" s="5">
        <v>-1087</v>
      </c>
    </row>
    <row spans="1:3" r="9">
      <c t="s" r="A9" s="4">
        <v>173</v>
      </c>
      <c t="n" r="B9" s="5">
        <v>17</v>
      </c>
      <c t="n" r="C9" s="5">
        <v>2</v>
      </c>
    </row>
    <row spans="1:3" r="10">
      <c t="s" r="A10" s="4">
        <v>104</v>
      </c>
      <c t="n" r="B10" s="5">
        <v>-302</v>
      </c>
      <c t="n" r="C10" s="5">
        <v>-171</v>
      </c>
    </row>
    <row spans="1:3" r="11">
      <c t="s" r="A11" s="4">
        <v>174</v>
      </c>
      <c t="n" r="B11" s="5">
        <v>9595</v>
      </c>
      <c t="n" r="C11" s="5">
        <v>4192</v>
      </c>
    </row>
    <row spans="1:3" r="12">
      <c t="s" r="A12" s="4">
        <v>175</v>
      </c>
      <c t="n" r="B12" s="5">
        <v>-9233</v>
      </c>
      <c t="n" r="C12" s="5">
        <v>-4151</v>
      </c>
    </row>
    <row spans="1:3" r="13">
      <c t="s" r="A13" s="4">
        <v>176</v>
      </c>
      <c t="n" r="B13" s="5">
        <v>-215</v>
      </c>
      <c t="n" r="C13" s="5">
        <v>-219</v>
      </c>
    </row>
    <row spans="1:3" r="14">
      <c t="s" r="A14" s="4">
        <v>159</v>
      </c>
      <c t="n" r="B14" s="5">
        <v>64</v>
      </c>
      <c t="n" r="C14" s="5">
        <v>60</v>
      </c>
    </row>
    <row spans="1:3" r="15">
      <c t="s" r="A15" s="4">
        <v>177</v>
      </c>
      <c t="n" r="B15" s="5">
        <v>582</v>
      </c>
      <c t="n" r="C15" s="5">
        <v>-4122</v>
      </c>
    </row>
    <row spans="1:3" r="16">
      <c t="s" r="A16" s="4">
        <v>178</v>
      </c>
      <c t="n" r="B16" s="5">
        <v>66</v>
      </c>
      <c t="n" r="C16" s="5">
        <v>153</v>
      </c>
    </row>
    <row spans="1:3" r="17">
      <c t="s" r="A17" s="4">
        <v>179</v>
      </c>
      <c t="n" r="B17" s="5">
        <v>17</v>
      </c>
      <c t="n" r="C17" s="5">
        <v>-331</v>
      </c>
    </row>
    <row spans="1:3" r="18">
      <c t="s" r="A18" s="4">
        <v>180</v>
      </c>
      <c t="n" r="B18" s="5">
        <v>13</v>
      </c>
      <c t="n" r="C18" s="5">
        <v>-25</v>
      </c>
    </row>
    <row spans="1:3" r="19">
      <c t="s" r="A19" s="4">
        <v>181</v>
      </c>
      <c t="n" r="B19" s="5">
        <v>53</v>
      </c>
      <c t="n" r="C19" s="5">
        <v>46</v>
      </c>
    </row>
    <row spans="1:3" r="20">
      <c t="s" r="A20" s="4">
        <v>182</v>
      </c>
      <c t="n" r="B20" s="5">
        <v>1583</v>
      </c>
      <c t="n" r="C20" s="5">
        <v>1571</v>
      </c>
    </row>
    <row spans="1:3" r="21">
      <c t="s" r="A21" s="4">
        <v>183</v>
      </c>
      <c t="n" r="B21" s="5">
        <v>-21</v>
      </c>
      <c t="n" r="C21" s="5">
        <v>-55</v>
      </c>
    </row>
    <row spans="1:3" r="22">
      <c t="s" r="A22" s="4">
        <v>184</v>
      </c>
      <c t="n" r="B22" s="5">
        <v>-364</v>
      </c>
      <c t="n" r="C22" s="5">
        <v>-389</v>
      </c>
    </row>
    <row spans="1:3" r="23">
      <c t="s" r="A23" s="4">
        <v>185</v>
      </c>
      <c t="n" r="B23" s="5">
        <v>-908</v>
      </c>
      <c t="n" r="C23" s="5">
        <v>-133</v>
      </c>
    </row>
    <row spans="1:3" r="24">
      <c t="s" r="A24" s="4">
        <v>186</v>
      </c>
      <c t="n" r="B24" s="5">
        <v>7266</v>
      </c>
      <c t="n" r="C24" s="5">
        <v>2703</v>
      </c>
    </row>
    <row spans="1:3" r="25">
      <c t="s" r="A25" s="3">
        <v>187</v>
      </c>
    </row>
    <row spans="1:3" r="26">
      <c t="s" r="A26" s="4">
        <v>188</v>
      </c>
      <c t="n" r="B26" s="5">
        <v>68472</v>
      </c>
      <c t="n" r="C26" s="5">
        <v>67329</v>
      </c>
    </row>
    <row spans="1:3" r="27">
      <c t="s" r="A27" s="4">
        <v>189</v>
      </c>
      <c t="n" r="B27" s="5">
        <v>27480</v>
      </c>
      <c t="n" r="C27" s="5">
        <v>19504</v>
      </c>
    </row>
    <row spans="1:3" r="28">
      <c t="s" r="A28" s="4">
        <v>190</v>
      </c>
      <c t="n" r="B28" s="5">
        <v>-79565</v>
      </c>
      <c t="n" r="C28" s="5">
        <v>-56153</v>
      </c>
    </row>
    <row spans="1:3" r="29">
      <c t="s" r="A29" s="4">
        <v>191</v>
      </c>
      <c t="n" r="B29" s="5">
        <v>1318</v>
      </c>
      <c t="n" r="C29" s="5">
        <v>2452</v>
      </c>
    </row>
    <row spans="1:3" r="30">
      <c t="s" r="A30" s="4">
        <v>192</v>
      </c>
      <c t="n" r="B30" s="5">
        <v>-1179</v>
      </c>
      <c t="n" r="C30" s="5">
        <v>-2409</v>
      </c>
    </row>
    <row spans="1:3" r="31">
      <c t="s" r="A31" s="4">
        <v>193</v>
      </c>
      <c t="n" r="B31" s="5">
        <v>-27580</v>
      </c>
      <c t="n" r="C31" s="5">
        <v>-35790</v>
      </c>
    </row>
    <row spans="1:3" r="32">
      <c t="s" r="A32" s="4">
        <v>194</v>
      </c>
      <c t="n" r="B32" s="5">
        <v>-413</v>
      </c>
      <c t="n" r="C32" s="5">
        <v>-812</v>
      </c>
    </row>
    <row spans="1:3" r="33">
      <c t="s" r="A33" s="4">
        <v>195</v>
      </c>
      <c t="n" r="B33" s="5">
        <v>3244</v>
      </c>
      <c t="n" r="C33" s="5">
        <v>43</v>
      </c>
    </row>
    <row spans="1:3" r="34">
      <c t="s" r="A34" s="4">
        <v>196</v>
      </c>
      <c t="n" r="B34" s="5">
        <v>-8223</v>
      </c>
      <c t="n" r="C34" s="5">
        <v>-5836</v>
      </c>
    </row>
    <row spans="1:3" r="35">
      <c t="s" r="A35" s="3">
        <v>197</v>
      </c>
    </row>
    <row spans="1:3" r="36">
      <c t="s" r="A36" s="4">
        <v>198</v>
      </c>
      <c t="n" r="B36" s="5">
        <v>11172</v>
      </c>
      <c t="n" r="C36" s="5">
        <v>6996</v>
      </c>
    </row>
    <row spans="1:3" r="37">
      <c t="s" r="A37" s="4">
        <v>199</v>
      </c>
      <c t="n" r="B37" s="5">
        <v>45910</v>
      </c>
      <c t="n" r="C37" s="5">
        <v>58768</v>
      </c>
    </row>
    <row spans="1:3" r="38">
      <c t="s" r="A38" s="4">
        <v>200</v>
      </c>
      <c t="n" r="B38" s="5">
        <v>-2601</v>
      </c>
      <c t="n" r="C38" s="5">
        <v>-6508</v>
      </c>
    </row>
    <row spans="1:3" r="39">
      <c t="s" r="A39" s="4">
        <v>201</v>
      </c>
      <c t="n" r="C39" s="5">
        <v>-5000</v>
      </c>
    </row>
    <row spans="1:3" r="40">
      <c t="s" r="A40" s="4">
        <v>202</v>
      </c>
      <c t="n" r="B40" s="5">
        <v>20</v>
      </c>
      <c t="n" r="C40" s="5">
        <v>29</v>
      </c>
    </row>
    <row spans="1:3" r="41">
      <c t="s" r="A41" s="4">
        <v>203</v>
      </c>
      <c t="n" r="B41" s="5">
        <v>-2579</v>
      </c>
      <c t="n" r="C41" s="5">
        <v>-2498</v>
      </c>
    </row>
    <row spans="1:3" r="42">
      <c t="s" r="A42" s="4">
        <v>204</v>
      </c>
      <c t="n" r="B42" s="5">
        <v>494</v>
      </c>
      <c t="n" r="C42" s="5">
        <v>477</v>
      </c>
    </row>
    <row spans="1:3" r="43">
      <c t="s" r="A43" s="4">
        <v>205</v>
      </c>
      <c t="n" r="B43" s="5">
        <v>52416</v>
      </c>
      <c t="n" r="C43" s="5">
        <v>52264</v>
      </c>
    </row>
    <row spans="1:3" r="44">
      <c t="s" r="A44" s="4">
        <v>206</v>
      </c>
      <c t="n" r="B44" s="5">
        <v>51459</v>
      </c>
      <c t="n" r="C44" s="5">
        <v>49131</v>
      </c>
    </row>
    <row spans="1:3" r="45">
      <c t="s" r="A45" s="4">
        <v>207</v>
      </c>
      <c t="n" r="B45" s="5">
        <v>18245</v>
      </c>
      <c t="n" r="C45" s="5">
        <v>16286</v>
      </c>
    </row>
    <row spans="1:3" r="46">
      <c t="s" r="A46" s="4">
        <v>208</v>
      </c>
      <c t="n" r="B46" s="5">
        <v>69704</v>
      </c>
      <c t="n" r="C46" s="5">
        <v>65417</v>
      </c>
    </row>
    <row spans="1:3" r="47">
      <c t="s" r="A47" s="3">
        <v>209</v>
      </c>
    </row>
    <row spans="1:3" r="48">
      <c t="s" r="A48" s="4">
        <v>210</v>
      </c>
      <c t="n" r="B48" s="5">
        <v>3368</v>
      </c>
      <c t="n" r="C48" s="5">
        <v>3436</v>
      </c>
    </row>
    <row spans="1:3" r="49">
      <c t="s" r="A49" s="4">
        <v>211</v>
      </c>
      <c t="n" r="B49" s="5">
        <v>1904</v>
      </c>
      <c t="n" r="C49" s="5">
        <v>2060</v>
      </c>
    </row>
    <row spans="1:3" r="50">
      <c t="s" r="A50" s="3">
        <v>212</v>
      </c>
    </row>
    <row spans="1:3" r="51">
      <c t="s" r="A51" s="4">
        <v>213</v>
      </c>
      <c t="n" r="B51" s="5">
        <v>215</v>
      </c>
      <c t="n" r="C51" s="5">
        <v>265</v>
      </c>
    </row>
    <row spans="1:3" r="52">
      <c t="s" r="A52" s="4">
        <v>214</v>
      </c>
      <c t="n" r="B52" s="7">
        <v>3987</v>
      </c>
      <c t="n" r="C52" s="7">
        <v>23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 (Un</vt:lpstr>
      <vt:lpstr>Consolidated Balance Sheets (U3</vt:lpstr>
      <vt:lpstr>Consolidated Statements of Inco</vt:lpstr>
      <vt:lpstr>Consolidated Statements of Comp</vt:lpstr>
      <vt:lpstr>Consolidated Statements of Com6</vt:lpstr>
      <vt:lpstr>Consolidated Statement of Share</vt:lpstr>
      <vt:lpstr>Consolidated Statement of Shar8</vt:lpstr>
      <vt:lpstr>Consolidated Statements of Cash</vt:lpstr>
      <vt:lpstr>Note 1 - Basis of Presentation</vt:lpstr>
      <vt:lpstr>Note 2 - Recent Accounting Pron</vt:lpstr>
      <vt:lpstr>Note 3 - Stock-based Compensati</vt:lpstr>
      <vt:lpstr>Note 4 - Share Repurchase Plan</vt:lpstr>
      <vt:lpstr>Note 5 - Earnings Per Share</vt:lpstr>
      <vt:lpstr>Note 6 - Comprehensive Income</vt:lpstr>
      <vt:lpstr>Note 7 - Investment Securities</vt:lpstr>
      <vt:lpstr>Note 8 - Loans and Allowance fo</vt:lpstr>
      <vt:lpstr>Note 9 - Fair Value Measurement</vt:lpstr>
      <vt:lpstr>Note 10 - Off-balance-sheet Fin</vt:lpstr>
      <vt:lpstr>Note 11 - Regulatory Restrictio</vt:lpstr>
      <vt:lpstr>Note 3 - Stock-based Compensa21</vt:lpstr>
      <vt:lpstr>Note 5 - Earnings Per Share (Ta</vt:lpstr>
      <vt:lpstr>Note 6 - Comprehensive Income (</vt:lpstr>
      <vt:lpstr>Note 7 - Investment Securities </vt:lpstr>
      <vt:lpstr>Note 8 - Loans and Allowance 25</vt:lpstr>
      <vt:lpstr>Note 9 - Fair Value Measureme26</vt:lpstr>
      <vt:lpstr>Note 10 - Off-balance-sheet F27</vt:lpstr>
      <vt:lpstr>Note 11 - Regulatory Restrict28</vt:lpstr>
      <vt:lpstr>Note 3 - Stock-based Compensa29</vt:lpstr>
      <vt:lpstr>Note 3 - Stock-based Compensa30</vt:lpstr>
      <vt:lpstr>Note 3 - Stock-based Compensa31</vt:lpstr>
      <vt:lpstr>Note 4 - Share Repurchase Plan </vt:lpstr>
      <vt:lpstr>Note 5 - Earnings Per Share (De</vt:lpstr>
      <vt:lpstr>Note 5 - Earnings Per Share (34</vt:lpstr>
      <vt:lpstr>Note 6 - Comprehensive Income35</vt:lpstr>
      <vt:lpstr>Note 6 - Comprehensive Income36</vt:lpstr>
      <vt:lpstr>Note 7 - Investment Securitie37</vt:lpstr>
      <vt:lpstr>Note 7 - Investment Securitie38</vt:lpstr>
      <vt:lpstr>Note 7 - Investment Securitie39</vt:lpstr>
      <vt:lpstr>Note 7 - Investment Securitie40</vt:lpstr>
      <vt:lpstr>Note 7 - Investment Securitie41</vt:lpstr>
      <vt:lpstr>Note 7 - Investment Securitie42</vt:lpstr>
      <vt:lpstr>Note 7 - Investment Securitie43</vt:lpstr>
      <vt:lpstr>Note 7 - Investment Securitie44</vt:lpstr>
      <vt:lpstr>Note 7 - Investment Securitie45</vt:lpstr>
      <vt:lpstr>Note 8 - Loans and Allowance 46</vt:lpstr>
      <vt:lpstr>Note 8 - Loans and Allowance 47</vt:lpstr>
      <vt:lpstr>Note 8 - Loans and Allowance 48</vt:lpstr>
      <vt:lpstr>Note 8 - Loans and Allowance 49</vt:lpstr>
      <vt:lpstr>Note 8 - Loans and Allowance 50</vt:lpstr>
      <vt:lpstr>Note 8 - Loans and Allowance 51</vt:lpstr>
      <vt:lpstr>Note 8 - Loans and Allowance 52</vt:lpstr>
      <vt:lpstr>Note 8 - Loans and Allowance 53</vt:lpstr>
      <vt:lpstr>Note 8 - Loans and Allowance 54</vt:lpstr>
      <vt:lpstr>Note 8 - Loans and Allowance 55</vt:lpstr>
      <vt:lpstr>Note 9 - Fair Value Measureme56</vt:lpstr>
      <vt:lpstr>Note 9 - Fair Value Measureme57</vt:lpstr>
      <vt:lpstr>Note 9 - Fair Value Measureme58</vt:lpstr>
      <vt:lpstr>Note 9 - Fair Value Measureme59</vt:lpstr>
      <vt:lpstr>Note 9 - Fair Value Measureme60</vt:lpstr>
      <vt:lpstr>Note 10 - Off-balance-sheet F61</vt:lpstr>
      <vt:lpstr>Note 11 - Regulatory Restrict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58:10Z</dcterms:created>
  <dcterms:modified xmlns:dcterms="http://purl.org/dc/terms/" xmlns:xsi="http://www.w3.org/2001/XMLSchema-instance" xsi:type="dcterms:W3CDTF">2015-11-06T16:58:10Z</dcterms:modified>
  <dc:title xmlns:dc="http://purl.org/dc/elements/1.1/">Untitled</dc:title>
  <dc:description xmlns:dc="http://purl.org/dc/elements/1.1/"/>
  <dc:subject xmlns:dc="http://purl.org/dc/elements/1.1/"/>
  <cp:keywords/>
  <cp:category/>
</cp:coreProperties>
</file>